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REVENUE RECOGNITION" sheetId="11" state="visible" r:id="rId11"/>
    <sheet xmlns:r="http://schemas.openxmlformats.org/officeDocument/2006/relationships" name="VESSELS, OTHER PROPERTY AND DEF"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INVESTMENT IN SECURITY TO BE HE" sheetId="15" state="visible" r:id="rId15"/>
    <sheet xmlns:r="http://schemas.openxmlformats.org/officeDocument/2006/relationships" name="FAIR VALUE MEASUREMENTS AND FAI" sheetId="16" state="visible" r:id="rId16"/>
    <sheet xmlns:r="http://schemas.openxmlformats.org/officeDocument/2006/relationships" name="ACCOUNTS PAYABLE, ACCRUED EXPEN" sheetId="17" state="visible" r:id="rId17"/>
    <sheet xmlns:r="http://schemas.openxmlformats.org/officeDocument/2006/relationships" name="TAXES" sheetId="18" state="visible" r:id="rId18"/>
    <sheet xmlns:r="http://schemas.openxmlformats.org/officeDocument/2006/relationships" name="CAPITAL STOCK AND STOCK COMPEN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PENSION, OTHER POSTRETIREMENT B" sheetId="22" state="visible" r:id="rId22"/>
    <sheet xmlns:r="http://schemas.openxmlformats.org/officeDocument/2006/relationships" name="OTHER INCOME, NET" sheetId="23" state="visible" r:id="rId23"/>
    <sheet xmlns:r="http://schemas.openxmlformats.org/officeDocument/2006/relationships" name="CONTINGENCIES" sheetId="24" state="visible" r:id="rId24"/>
    <sheet xmlns:r="http://schemas.openxmlformats.org/officeDocument/2006/relationships" name="SUMMARY OF SIGNIFICANT ACCOUN_2" sheetId="25" state="visible" r:id="rId25"/>
    <sheet xmlns:r="http://schemas.openxmlformats.org/officeDocument/2006/relationships" name="EARNINGS PER COMMON SHARE (Tabl" sheetId="26" state="visible" r:id="rId26"/>
    <sheet xmlns:r="http://schemas.openxmlformats.org/officeDocument/2006/relationships" name="REVENUE RECOGNITION (Tables)" sheetId="27" state="visible" r:id="rId27"/>
    <sheet xmlns:r="http://schemas.openxmlformats.org/officeDocument/2006/relationships" name="VESSELS, OTHER PROPERTY AND D_2"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INVESTMENT IN SECURITY TO BE _2" sheetId="31" state="visible" r:id="rId31"/>
    <sheet xmlns:r="http://schemas.openxmlformats.org/officeDocument/2006/relationships" name="FAIR VALUE MEASUREMENTS AND F_2" sheetId="32" state="visible" r:id="rId32"/>
    <sheet xmlns:r="http://schemas.openxmlformats.org/officeDocument/2006/relationships" name="ACCOUNTS PAYABLE, ACCRUED EXP_2" sheetId="33" state="visible" r:id="rId33"/>
    <sheet xmlns:r="http://schemas.openxmlformats.org/officeDocument/2006/relationships" name="TAXES (Tables)" sheetId="34" state="visible" r:id="rId34"/>
    <sheet xmlns:r="http://schemas.openxmlformats.org/officeDocument/2006/relationships" name="CAPITAL STOCK AND STOCK COMPE_2"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PENSION, OTHER POSTRETIREMENT_2" sheetId="38" state="visible" r:id="rId38"/>
    <sheet xmlns:r="http://schemas.openxmlformats.org/officeDocument/2006/relationships" name="OTHER INCOME, NET (Tables)" sheetId="39" state="visible" r:id="rId39"/>
    <sheet xmlns:r="http://schemas.openxmlformats.org/officeDocument/2006/relationships" name="SUMMARY OF SIGNIFICANT ACCOUN_3" sheetId="40" state="visible" r:id="rId40"/>
    <sheet xmlns:r="http://schemas.openxmlformats.org/officeDocument/2006/relationships" name="SCHEDULE OF EARNINGS PER SHARE " sheetId="41" state="visible" r:id="rId41"/>
    <sheet xmlns:r="http://schemas.openxmlformats.org/officeDocument/2006/relationships" name="EARNINGS PER COMMON SHARE (Deta" sheetId="42" state="visible" r:id="rId42"/>
    <sheet xmlns:r="http://schemas.openxmlformats.org/officeDocument/2006/relationships" name="SCHEDULE OF DISAGGREGATION OF R" sheetId="43" state="visible" r:id="rId43"/>
    <sheet xmlns:r="http://schemas.openxmlformats.org/officeDocument/2006/relationships" name="SCHEDULE OF DISAGGREGATION OF_2" sheetId="44" state="visible" r:id="rId44"/>
    <sheet xmlns:r="http://schemas.openxmlformats.org/officeDocument/2006/relationships" name="REVENUE RECOGNITION (Details Na" sheetId="45" state="visible" r:id="rId45"/>
    <sheet xmlns:r="http://schemas.openxmlformats.org/officeDocument/2006/relationships" name="SCHEDULE OF VESSELS AND OTHER P" sheetId="46" state="visible" r:id="rId46"/>
    <sheet xmlns:r="http://schemas.openxmlformats.org/officeDocument/2006/relationships" name="SUMMARY OF VESSEL ACTIVITY EXCL" sheetId="47" state="visible" r:id="rId47"/>
    <sheet xmlns:r="http://schemas.openxmlformats.org/officeDocument/2006/relationships" name="SUMMARY OF DRYDOCKING ACTIVITY " sheetId="48" state="visible" r:id="rId48"/>
    <sheet xmlns:r="http://schemas.openxmlformats.org/officeDocument/2006/relationships" name="VESSELS, OTHER PROPERTY AND D_3" sheetId="49" state="visible" r:id="rId49"/>
    <sheet xmlns:r="http://schemas.openxmlformats.org/officeDocument/2006/relationships" name="SCHEDULE OF INTANGIBLE ASSETS (" sheetId="50" state="visible" r:id="rId50"/>
    <sheet xmlns:r="http://schemas.openxmlformats.org/officeDocument/2006/relationships" name="INTANGIBLE ASSETS (Details Narr" sheetId="51" state="visible" r:id="rId51"/>
    <sheet xmlns:r="http://schemas.openxmlformats.org/officeDocument/2006/relationships" name="SCHEDULE OF LONG-TERM DEBT INST" sheetId="52" state="visible" r:id="rId52"/>
    <sheet xmlns:r="http://schemas.openxmlformats.org/officeDocument/2006/relationships" name="SCHEDULE OF LONG-TERM DEBT IN_2" sheetId="53" state="visible" r:id="rId53"/>
    <sheet xmlns:r="http://schemas.openxmlformats.org/officeDocument/2006/relationships" name="SCHEDULE OF DEBT EXPENSES (Deta" sheetId="54" state="visible" r:id="rId54"/>
    <sheet xmlns:r="http://schemas.openxmlformats.org/officeDocument/2006/relationships" name="SCHEDULE OF AGGREGATE ANNUAL PR" sheetId="55" state="visible" r:id="rId55"/>
    <sheet xmlns:r="http://schemas.openxmlformats.org/officeDocument/2006/relationships" name="DEBT (Details Narrative)" sheetId="56" state="visible" r:id="rId56"/>
    <sheet xmlns:r="http://schemas.openxmlformats.org/officeDocument/2006/relationships" name="SCHEDULE OF FAIR VALUE OF THE U" sheetId="57" state="visible" r:id="rId57"/>
    <sheet xmlns:r="http://schemas.openxmlformats.org/officeDocument/2006/relationships" name="INVESTMENT IN SECURITY TO BE _3" sheetId="58" state="visible" r:id="rId58"/>
    <sheet xmlns:r="http://schemas.openxmlformats.org/officeDocument/2006/relationships" name="SCHEDULE OF FINANCIAL INSTRUMEN" sheetId="59" state="visible" r:id="rId59"/>
    <sheet xmlns:r="http://schemas.openxmlformats.org/officeDocument/2006/relationships" name="FAIR VALUE MEASUREMENTS AND F_3" sheetId="60" state="visible" r:id="rId60"/>
    <sheet xmlns:r="http://schemas.openxmlformats.org/officeDocument/2006/relationships" name="SCHEDULE OF ACCOUNTS PAYABLE, A" sheetId="61" state="visible" r:id="rId61"/>
    <sheet xmlns:r="http://schemas.openxmlformats.org/officeDocument/2006/relationships" name="SCHEDULE OF INCOME TAX (EXPENSE" sheetId="62" state="visible" r:id="rId62"/>
    <sheet xmlns:r="http://schemas.openxmlformats.org/officeDocument/2006/relationships" name="SCHEDULE OF EFFECTIVE INCOME TA" sheetId="63" state="visible" r:id="rId63"/>
    <sheet xmlns:r="http://schemas.openxmlformats.org/officeDocument/2006/relationships" name="SCHEDULE OF DEFERRED TAX ASSETS" sheetId="64" state="visible" r:id="rId64"/>
    <sheet xmlns:r="http://schemas.openxmlformats.org/officeDocument/2006/relationships" name="SCHEDULE OF UNRECOGNIZED TAX BE" sheetId="65" state="visible" r:id="rId65"/>
    <sheet xmlns:r="http://schemas.openxmlformats.org/officeDocument/2006/relationships" name="TAXES (Details Narrative)" sheetId="66" state="visible" r:id="rId66"/>
    <sheet xmlns:r="http://schemas.openxmlformats.org/officeDocument/2006/relationships" name="SCHEDULE OF RESTRICTED STOCK UN" sheetId="67" state="visible" r:id="rId67"/>
    <sheet xmlns:r="http://schemas.openxmlformats.org/officeDocument/2006/relationships" name="SCHEDULE OF RESTRICTED STOCK _2" sheetId="68" state="visible" r:id="rId68"/>
    <sheet xmlns:r="http://schemas.openxmlformats.org/officeDocument/2006/relationships" name="SCHEDULE OF STOCK OPTIONS ACTIV" sheetId="69" state="visible" r:id="rId69"/>
    <sheet xmlns:r="http://schemas.openxmlformats.org/officeDocument/2006/relationships" name="SCHEDULE OF COMPONENTS OF ACCUM" sheetId="70" state="visible" r:id="rId70"/>
    <sheet xmlns:r="http://schemas.openxmlformats.org/officeDocument/2006/relationships" name="SCHEDULE OF CHANGES IN BALANCES" sheetId="71" state="visible" r:id="rId71"/>
    <sheet xmlns:r="http://schemas.openxmlformats.org/officeDocument/2006/relationships" name="SCHEDULE OF AMOUNTS RECLASSIFIE" sheetId="72" state="visible" r:id="rId72"/>
    <sheet xmlns:r="http://schemas.openxmlformats.org/officeDocument/2006/relationships" name="CAPITAL STOCK AND STOCK COMPE_3" sheetId="73" state="visible" r:id="rId73"/>
    <sheet xmlns:r="http://schemas.openxmlformats.org/officeDocument/2006/relationships" name="SCHEDULE OF INCOME TAX (EXPEN_2" sheetId="74" state="visible" r:id="rId74"/>
    <sheet xmlns:r="http://schemas.openxmlformats.org/officeDocument/2006/relationships" name="ACCUMULATED OTHER COMPREHENSI_3" sheetId="75" state="visible" r:id="rId75"/>
    <sheet xmlns:r="http://schemas.openxmlformats.org/officeDocument/2006/relationships" name="SCHEDULE OF LEASE RIGHT-OF-USE " sheetId="76" state="visible" r:id="rId76"/>
    <sheet xmlns:r="http://schemas.openxmlformats.org/officeDocument/2006/relationships" name="SCHEDULE OF FUTURE MINIMUM LEAS" sheetId="77" state="visible" r:id="rId77"/>
    <sheet xmlns:r="http://schemas.openxmlformats.org/officeDocument/2006/relationships" name="SCHEDULE OF SUPPLEMENTAL BALANC" sheetId="78" state="visible" r:id="rId78"/>
    <sheet xmlns:r="http://schemas.openxmlformats.org/officeDocument/2006/relationships" name="SCHEDULE OF FUTURE MINIMUM COMM" sheetId="79" state="visible" r:id="rId79"/>
    <sheet xmlns:r="http://schemas.openxmlformats.org/officeDocument/2006/relationships" name="LEASES (Details Narrative)" sheetId="80" state="visible" r:id="rId80"/>
    <sheet xmlns:r="http://schemas.openxmlformats.org/officeDocument/2006/relationships" name="SCHEDULE OF MULTIEMPLOYER PLANS" sheetId="81" state="visible" r:id="rId81"/>
    <sheet xmlns:r="http://schemas.openxmlformats.org/officeDocument/2006/relationships" name="SCHEDULE OF MULTIEMPLOYER PLA_2" sheetId="82" state="visible" r:id="rId82"/>
    <sheet xmlns:r="http://schemas.openxmlformats.org/officeDocument/2006/relationships" name="SCHEDULE OF BENEFIT OBLIGATIONS" sheetId="83" state="visible" r:id="rId83"/>
    <sheet xmlns:r="http://schemas.openxmlformats.org/officeDocument/2006/relationships" name="SCHEDULE OF ACCUMULATED BENEFIT" sheetId="84" state="visible" r:id="rId84"/>
    <sheet xmlns:r="http://schemas.openxmlformats.org/officeDocument/2006/relationships" name="SCHEDULE OF NET BENEFIT COSTS (" sheetId="85" state="visible" r:id="rId85"/>
    <sheet xmlns:r="http://schemas.openxmlformats.org/officeDocument/2006/relationships" name="SCHEDULE OF ASSUMPTIONS USED (D" sheetId="86" state="visible" r:id="rId86"/>
    <sheet xmlns:r="http://schemas.openxmlformats.org/officeDocument/2006/relationships" name="SCHEDULE OF EXPECTED BENEFIT PA" sheetId="87" state="visible" r:id="rId87"/>
    <sheet xmlns:r="http://schemas.openxmlformats.org/officeDocument/2006/relationships" name="SCHEDULE OF CHANGES IN FAIR VAL" sheetId="88" state="visible" r:id="rId88"/>
    <sheet xmlns:r="http://schemas.openxmlformats.org/officeDocument/2006/relationships" name="PENSION, OTHER POSTRETIREMENT_3" sheetId="89" state="visible" r:id="rId89"/>
    <sheet xmlns:r="http://schemas.openxmlformats.org/officeDocument/2006/relationships" name="SCHEDULE OF OTHER NONOPERATING "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06479</t>
        </is>
      </c>
      <c r="C12" s="4" t="inlineStr">
        <is>
          <t xml:space="preserve"> </t>
        </is>
      </c>
      <c r="D12" s="4" t="inlineStr">
        <is>
          <t xml:space="preserve"> </t>
        </is>
      </c>
    </row>
    <row r="13">
      <c r="A13" s="4" t="inlineStr">
        <is>
          <t>Entity Registrant Name</t>
        </is>
      </c>
      <c r="B13" s="4" t="inlineStr">
        <is>
          <t>OVERSEAS
SHIPHOLDING GROUP, INC.</t>
        </is>
      </c>
      <c r="C13" s="4" t="inlineStr">
        <is>
          <t xml:space="preserve"> </t>
        </is>
      </c>
      <c r="D13" s="4" t="inlineStr">
        <is>
          <t xml:space="preserve"> </t>
        </is>
      </c>
    </row>
    <row r="14">
      <c r="A14" s="4" t="inlineStr">
        <is>
          <t>Entity Central Index Key</t>
        </is>
      </c>
      <c r="B14" s="4" t="inlineStr">
        <is>
          <t>0000075208</t>
        </is>
      </c>
      <c r="C14" s="4" t="inlineStr">
        <is>
          <t xml:space="preserve"> </t>
        </is>
      </c>
      <c r="D14" s="4" t="inlineStr">
        <is>
          <t xml:space="preserve"> </t>
        </is>
      </c>
    </row>
    <row r="15">
      <c r="A15" s="4" t="inlineStr">
        <is>
          <t>Entity Tax Identification Number</t>
        </is>
      </c>
      <c r="B15" s="4" t="inlineStr">
        <is>
          <t>13-263762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02
    Knights Run Avenue</t>
        </is>
      </c>
      <c r="C17" s="4" t="inlineStr">
        <is>
          <t xml:space="preserve"> </t>
        </is>
      </c>
      <c r="D17" s="4" t="inlineStr">
        <is>
          <t xml:space="preserve"> </t>
        </is>
      </c>
    </row>
    <row r="18">
      <c r="A18" s="4" t="inlineStr">
        <is>
          <t>Entity Address, City or Town</t>
        </is>
      </c>
      <c r="B18" s="4" t="inlineStr">
        <is>
          <t>Tamp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602</t>
        </is>
      </c>
      <c r="C20" s="4" t="inlineStr">
        <is>
          <t xml:space="preserve"> </t>
        </is>
      </c>
      <c r="D20" s="4" t="inlineStr">
        <is>
          <t xml:space="preserve"> </t>
        </is>
      </c>
    </row>
    <row r="21">
      <c r="A21" s="4" t="inlineStr">
        <is>
          <t>City Area Code</t>
        </is>
      </c>
      <c r="B21" s="4" t="inlineStr">
        <is>
          <t>813</t>
        </is>
      </c>
      <c r="C21" s="4" t="inlineStr">
        <is>
          <t xml:space="preserve"> </t>
        </is>
      </c>
      <c r="D21" s="4" t="inlineStr">
        <is>
          <t xml:space="preserve"> </t>
        </is>
      </c>
    </row>
    <row r="22">
      <c r="A22" s="4" t="inlineStr">
        <is>
          <t>Local Phone Number</t>
        </is>
      </c>
      <c r="B22" s="4" t="inlineStr">
        <is>
          <t>209-0600</t>
        </is>
      </c>
      <c r="C22" s="4" t="inlineStr">
        <is>
          <t xml:space="preserve"> </t>
        </is>
      </c>
      <c r="D22" s="4" t="inlineStr">
        <is>
          <t xml:space="preserve"> </t>
        </is>
      </c>
    </row>
    <row r="23">
      <c r="A23" s="4" t="inlineStr">
        <is>
          <t>Title of 12(b) Security</t>
        </is>
      </c>
      <c r="B23" s="4" t="inlineStr">
        <is>
          <t>Class
    A Common Stock (par value $0.01 per share)</t>
        </is>
      </c>
      <c r="C23" s="4" t="inlineStr">
        <is>
          <t xml:space="preserve"> </t>
        </is>
      </c>
      <c r="D23" s="4" t="inlineStr">
        <is>
          <t xml:space="preserve"> </t>
        </is>
      </c>
    </row>
    <row r="24">
      <c r="A24" s="4" t="inlineStr">
        <is>
          <t>Trading Symbol</t>
        </is>
      </c>
      <c r="B24" s="4" t="inlineStr">
        <is>
          <t>OSG</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92943697</v>
      </c>
    </row>
    <row r="35">
      <c r="A35" s="4" t="inlineStr">
        <is>
          <t>Entity Bankruptcy Proceedings, Reporting Current</t>
        </is>
      </c>
      <c r="B35" s="4" t="inlineStr">
        <is>
          <t>true</t>
        </is>
      </c>
      <c r="C35" s="4" t="inlineStr">
        <is>
          <t xml:space="preserve"> </t>
        </is>
      </c>
      <c r="D35" s="4" t="inlineStr">
        <is>
          <t xml:space="preserve"> </t>
        </is>
      </c>
    </row>
    <row r="36">
      <c r="A36" s="4" t="inlineStr">
        <is>
          <t>Entity Common Stock, Shares Outstanding</t>
        </is>
      </c>
      <c r="B36" s="4" t="inlineStr">
        <is>
          <t xml:space="preserve"> </t>
        </is>
      </c>
      <c r="C36" s="6" t="n">
        <v>70952360</v>
      </c>
      <c r="D36" s="4" t="inlineStr">
        <is>
          <t xml:space="preserve"> </t>
        </is>
      </c>
    </row>
    <row r="37">
      <c r="A37" s="4" t="inlineStr">
        <is>
          <t>Documents Incorporated By Reference</t>
        </is>
      </c>
      <c r="B37" s="4" t="inlineStr">
        <is>
          <t>Portions
of the registrant’s definitive proxy statement to be filed by the registrant in connection with its 2024 Annual Meeting of Stockholders
are incorporated by reference in Part III.</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Location</t>
        </is>
      </c>
      <c r="B42" s="4" t="inlineStr">
        <is>
          <t>Tampa,
Flori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Per Share Amounts:</t>
        </is>
      </c>
      <c r="B3" s="4" t="inlineStr">
        <is>
          <t xml:space="preserve"> </t>
        </is>
      </c>
    </row>
    <row r="4">
      <c r="A4" s="4" t="inlineStr">
        <is>
          <t>EARNINGS PER COMMON SHARE</t>
        </is>
      </c>
      <c r="B4" s="4" t="inlineStr">
        <is>
          <t xml:space="preserve">NOTE
3 — EARNINGS PER COMMON SHARE Basic
earnings per common share is computed by dividing earnings by the weighted average number of common shares outstanding during the period.
As management deems the exercise price for the Class A warrants of $ 0.01 The
computation of diluted earnings per share assumes the issuance of common stock for all potentially dilutive stock options and restricted
stock units. Class
A As
of December 31, 2023, there were 3,179,004 1,478,756 3,672,646 1,478,756 3,371,177 1,478,756 The
components of the calculation of basic earnings per share and diluted earnings per share are as follows: SCHEDULE OF EARNINGS PER SHARE
2023 2022 2021
Years
Ended December 31,
2023 2022 2021
Net income/(loss) $ 62,454 $ 26,564 $ (46,252 )
Weighted average common shares outstanding:
Class A common stock - basic 78,485,954 89,556,195 90,587,454
Class A common stock - diluted 81,231,761 91,400,041 90,587,454 For
the years ended December 31, 2023 and 2022, there were dilutive equity awards outstanding covering 2,745,807 1,843,846 241,882 609,956 2,017,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NOTE
4 — REVENUE RECOGNITION Shipping
Revenues Time
Charter Revenues The
Company enters into time charter contracts under which a customer pays a fixed daily or monthly rate for a fixed period of time for use
of a vessel. The Company recognizes revenues from time charters as operating leases ratably over the noncancellable contract term. Customers
generally pay voyage expenses such as fuel, canal tolls and port charges. The Company also provides the charterer with services such
as technical management expenses and crew costs. While there are lease and non-lease components related to time charter contracts, the
predominant component of the contract is the charterer’s lease of the vessel. The non-lease components of the contract have the
same timing and pattern of transfer as the underlying lease component; therefore, the Company applies the practical expedient of combining
lease and non-lease components and recognizes revenue related to this service ratably over the life of the contract term. Voyage
Charter Revenues The
Company enters into voyage charter contracts, under which the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the Company recognizes revenue
from voyage charters ratably over the estimated length of each voyage, calculated on a load-to-discharge basis. The transaction price
is in the form of a fixed fee at contract inception, which is the transportation charge. Voyage charter contracts also include variable
consideration primarily in the form of demurrage, which is additional revenue the Company receives for delays experienced in loading
or unloading cargo that are not deemed to be the responsibility of the Company. The Company does not include demurrage in the transaction
price for voyage charters since it is highly susceptible to factors outside the Company’s influence. Examples of when demurrage
is incurred include unforeseeable weather conditions and security regulations at ports. The uncertainty related to this variable consideration
is resolved upon the completion of the voyage, the duration of which is generally less than 30 days.
Tanker Security Program and Maritime Security Program Under
the TSP and MSP arrangements, which are considered service arrangements under ASC 606, the Company received a stipend for each participating
vessel. The stipend is intended to reimburse owners for the additional costs of operating U.S. Flag vessels; therefore, the Company presented
this stipend as an offset to vessel expenses. Contracts
of Affreightment The
Company enters into COAs to provide transportation services between specified points for a stated quantity of cargo over a specific time
period, but without designating voyage schedules. The Company has COAs to provide for lightering services and other arrangements based
on the number of voyages. These contracts are service contracts within the scope of ASC 606 for which the underlying performance obligation
is satisfied as transportation services are provided. The
Company’s COAs include minimum purchase requirements from customers that are expressed in either fixed monthly barrels, annual
minimum barrel volume requirements or annual minimum number of voyages to complete. The Company is required to transport and the charterer
is required to provide the Company with a minimum volume requirement. COAs
provide the charterer with the opportunity to purchase additional transportation services above the minimum. If this is not considered
a material right, the Company recognizes revenue related to the additional services at the contractual rate as the product is transferred
over time. If the additional transportation service is considered a material right, the Company allocates the transaction price to the
material right. As a result, the Company may recognize revenue related to COAs at an amount different from the invoiced amount if the
Company’s estimated volume to be transported under the contract exceeds the contractual minimum. COAs
also include variable consideration primarily related to demurrage. The Company does not include this variable consideration in the transaction
price for these contracts as the consideration is constrained since the obligation to deliver this service is outside the control of
the Company. The uncertainty related to this variable consideration is resolved with the customer over the course of the contract term
as individual voyages discharge. At
December 31, 2023 and 2022, the Company did not have deferred revenue related to the Company’s COAs.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years ended December
31, 2023, 2022 and 2021: SCHEDULE
OF DISAGGREGATION OF REVENUE
Years
Ended December 31,
2023 2022 2021
Time and bareboat charter revenues $ 359,543 $ 327,329 $ 254,744
Voyage charter revenues (1) 35,508 86,659 57,946
Contracts of affreightment
revenues 56,820 52,812 46,372
Total shipping revenues $ 451,871 $ 466,800 $ 359,062
(1) Voyage charter revenues include
revenue related to short-term time charter contracts of $ 4,261 $ 33,612 14,843 Voyage
Receivables As
of December 31, 2023 and December 31, 2022, contract balances from contracts with customers consisted of voyage receivables of $ 7,768 9,258 Costs
to Fulfill a Contract Under
ASC 606, for voyage charters and COAs, the Company capitalizes the direct costs, which are voyage expenses, of relocating the vessel
to the load port to be amortized during transport of the cargo. At December 31, 2023, the costs
related to voyages that were not yet completed were not material. Additionally,
these contracts include out-of-pocket expense (i.e. fuel, port charges, canal tolls) incurred by the Company in fulfilling its performance
obligations, which are reimbursed by the charterer at cost. The reimbursement for these fulfillment costs are included in the Company’s
estimated transaction price for the contract and recognized as revenue when performance obligations are satisfied. Transaction
Price Allocated to the Remaining Performance Obligations As
of December 31, 2023, the Company expects to recognize revenue of approximately $ 47,578 14,608 Practical
Expedients and Exemptions The
Company’s voyage charter contracts and some of the Company’s COAs have an original expected duration of one year or less;
therefore, the Company has elected to apply the practical expedient, which permits the Company to not disclose the portion of the transaction
price allocated to the remaining performance obligations within these COAs. The
Company expenses broker commissions for voyage charters, which are costs of obtaining a contract, as they are incurred because the amortization
period is less than one year or are otherwise amortized as the underlying performance obligation is satisfied. The Company records these
costs within voyage expenses o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OTHER PROPERTY AND DEFERRED DRYDOCK</t>
        </is>
      </c>
      <c r="B1" s="2" t="inlineStr">
        <is>
          <t>12 Months Ended</t>
        </is>
      </c>
    </row>
    <row r="2">
      <c r="B2" s="2" t="inlineStr">
        <is>
          <t>Dec. 31, 2023</t>
        </is>
      </c>
    </row>
    <row r="3">
      <c r="A3" s="3" t="inlineStr">
        <is>
          <t>Property, Plant and Equipment [Abstract]</t>
        </is>
      </c>
      <c r="B3" s="4" t="inlineStr">
        <is>
          <t xml:space="preserve"> </t>
        </is>
      </c>
    </row>
    <row r="4">
      <c r="A4" s="4" t="inlineStr">
        <is>
          <t>VESSELS, OTHER PROPERTY AND DEFERRED DRYDOCK</t>
        </is>
      </c>
      <c r="B4" s="4" t="inlineStr">
        <is>
          <t xml:space="preserve">NOTE
5 — VESSELS, OTHER PROPERTY AND DEFERRED DRYDOCK Vessels
and other property consist of the following: SCHEDULE
OF VESSELS AND OTHER PROPERTY
2023 2022
Years
Ended December 31,
2023 2022
Vessels, at cost $ 1,092,950 $ 1,082,822
Accumulated depreciation (427,508 ) (385,242 )
Vessels, net 665,442 697,580
Construction in progress 33,482 10,406
Finance lease right-of-use asset, at cost (Note
14) 26,940 26,940
Accumulated amortization (Note 14) (10,706 ) (8,856 )
Transfer to operating
lease right-of-use asset (Note 14) (16,234 ) —
Finance lease right-of use asset, net (Note
14) — 18,084
Other property, at cost 5,616 5,578
Accumulated depreciation
and amortization (5,508 ) (5,469 )
Other property, net 108 109
Total vessels and other
property $ 699,032 $ 726,179 In
November 2023, the Company purchased the Alaskan Frontier 20,000 On January 27, 2023, the Company reflagged the Overseas Sun Coast, In
June 2021, the Company sold the Overseas Gulf Coast 32,128 5,268 At
December 31, 2023, the Company’s owned vessel fleet with a weighted average age of 16.3 659,586 Vessel
activity, excluding construction in progress, for the three years ended December 31, 2023 is summarized as follows: SUMMARY
OF VESSEL ACTIVITY EXCLUDING CONSTRUCTION PROGRESS
Vessel
Cost Accumulated Net
Book
Balance at December 31, 2020 $ 1,099,187 $ (308,449 ) $ 790,738
Transfers from construction
in progress 6,836 —
Depreciation — (39,398 )
Disposals (39,696 ) 2,316
Balance at December 31, 2021 1,066,327 (345,531 ) 720,796
Transfers from construction
in progress 16,699 —
Additions 570 —
Depreciation — (40,485 )
Disposals (774 ) 774
Balance at December 31, 2022 1,082,822 (385,242 ) 697,580
Transfers from construction
in progress 10,128 —
Depreciation — (42,266 )
Balance at December 31, 2023 $ 1,092,950 $ (427,508 ) $ 665,442 The
total of vessel additions can be different from expenditures for vessels as shown in the consolidated statements of cash flows because
of the timing of when payments were made. For the years ended December 31, 2023, 2022 and 2021,
the Company had approximately $ 1,908 2,784 1,341 s vessels. Drydocking
activity for the three years ended December 31, 2023 is summarized as follows: SUMMARY OF DRYDOCKING ACTIVITY
2023 2022 2021
Balance at January 1 $ 38,976 $ 43,342 $ 43,134
Additions 24,254 18,198 15,017
Drydock
amortization (18,403 ) (22,564 ) (14,809 )
Balance at December 31 $ 44,827 $ 38,976 $ 43,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activity for the three years ended December 31, 2023 is summarized as follows: SCHEDULE OF INTANGIBLE ASSETS
Total
Balance at December 31, 2020 $ 27,217
Amortization (4,600 )
Balance at December 31, 2021 22,617
Amortization (4,600 )
Balance at December 31, 2022 18,017
Amortization (4,600 )
Balance at December 31, 2023 $ 13,417 The
Company’s intangible assets at December 31, 2023 and 2022 consist of long-term customer relationships acquired as part of the 2006
purchase of Maritrans, Inc. The gross intangible assets were $ 92,000 three years three years 4,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7 — DEBT Debt
consists of the following: SCHEDULE OF LONG-TERM DEBT INSTRUMENTS
December
31,
2023 2022
Term loan, due 2024, net of unamortized
deferred costs of $119 and $257 $ 18,942 $ 20,330
Term loan, due 2024, net of unamortized
deferred costs of $ 119 257 $ 18,942 $ 20,330
Alaska tankers term loan, due 2025 134 267 20,091 25,289
OSG 204 LLC term loan, due 2025 267 457 23,697 25,006
OSG 205 LLC and OSG Courageous II LLC term
loan, due 2027 484 609 42,163 44,342
Unsecured senior notes, net of unamortized
deferred costs 390 390
Term loan, due 2028 2,612 3,106 295,428 308,006
Total debt 400,711 423,363
Less current installments
of long-term debt (43,305 ) (23,733 )
Total long-term debt $ 357,406 $ 399,630 The
weighted average interest rate for debt outstanding at December 31, 2023 and 2022 was 7.22 7.18 Term
Loans Capitalized
terms used hereafter have the meaning given in this Annual Report on Form 10-K or in the respective transaction documents referred to
below, including subsequent amendments thereto. Term
loan, due 2028 (the “Borrowers”)
325,000 due 2023 due 2026 237,983 20,298 16,000 due 2025 7,961 7.75 October 1, 2028 The
performance of the Borrowers’ obligations under the term loan is guaranteed by the Company and certain other subsidiaries and are
secured by the Borrowers’ assets, including five tankers, three tugs, and two barges, and by the Company’s equity interests
in certain of its subsidiaries. OSG
205 LLC and OSG Courageous II LLC term loan, due 2027 49,150 46,711 OSG 205 OSG Courageous. December 3, 2020, upon completion and delivery of the OSG
205, 6.37 In connection with the amendment, the interest rate was updated to a fixed interest rate of 6.87% until the end of the first quarter
of 2022. Beginning in the second quarter of 2022, the interest rate returned to a fixed interest rate of 6.37%. seven-year December 1, 2027 325,000 OSG
204 LLC term loan, due 2025 Company’s
subsidiaries, OSG 204 LLC, entered into a loan with Wintrust Commercial Finance in the aggregate
original principal amount of $ 32,933 5.00 325,000 .
In connection with the amendment, the Company made a prepayment of $ 3,000 s
interest rate was updated to a fixed interest rate of 5.75 five-year June 1, 2025 Alaska
tankers term loan, due 2025 54,000 Alaskan Explorer Alaskan Legend Alaskan Navigator 16,000 Alaskan Legend The loan bears a fixed rate of interest of 4.43 March 12,
2025 , the Company completed an amendment on the term loan to conform the
covenants with the Stonebriar $ 325,000 Term
loan, due 2024 - 50,000 five-year September 30, 2024 Overseas Gulf Coast Overseas Sun Coast.
24,000 Overseas Gulf Coast Overseas Sun Coast 5.54 325,000 Term
loan, due 2023 – 325,000 five-year Term
loan, due 2026 – 27,500 seven-year Unsecured
Senior Notes 7.5 146,000 February
15, 2024 Interest
Expense The
following table summarizes interest expense, including amortization of issuance and deferred financing costs, commitment, administrative
and other fees, recognized during the three years ended December 31, 2023 with respect to the Company’s debt facilities: SCHEDULE OF DEBT EXPENSES
Years
Ended December 31,
Debt Facility 2023 2022 2021
Term loan, due 2024 $ 1,269 $ 1,340 $ 1,407
Alaska tankers term loan, due 2025 1,156 1,406 2,193
OSG 204 LLC term loan, due 2025 1,614 1,697 1,747
OSG 205 LLC and OSG Courageous II LLC term
loan, due 2027 2,922 3,121 3,423
Unsecured senior notes 29 29 32
Term loan, due 2028 24,187 25,146 6,550
Term loan, due 2023 — — 12,618
Term loan, due 2026 — — 712
Total interest expense
on debt facilities $ 31,177 $ 32,739 $ 28,682 Cash
paid for interest expense was $ 30,030 , 31,618 25,609 As
of December 31, 2023, the aggregate annual principal payments required to be made on the Company’s debt are as follows: SCHEDULE OF AGGREGATE ANNUAL PRINCIPAL PAYMENTS
2024 $ 43,183
2025 54,903
2026 19,268
2027 52,597
2028 234,375
Thereafter —
Total $ 404,3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Y TO BE HELD TO MATURITY</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IN SECURITY TO BE HELD TO MATURITY</t>
        </is>
      </c>
      <c r="B4" s="4" t="inlineStr">
        <is>
          <t xml:space="preserve">NOTE
8 — Investment in Security to be Held to Maturity INVESTMENT IN SECURITY TO BE HELD TO MATURITY In
July 2022, the Company purchased a $ 15,000 14,794 August 15, 2024 SCHEDULE
OF FAIR VALUE OF THE U.S. TREASURY NOTE
At December
31, 2023 Amortized
Cost Gross
Unrealized Loss Fair
Value
U.S. Treasury
Note $ 14,900 $ (148 ) $ 14,752
$ 14,900 $ (148 ) $ 14,752
December
31, 2022 Amortized
Cost Gross
Unrealized Loss Fair
Value
U.S. Treasury
Note $ 14,803 $ (328 ) $ 14,475
$ 14,803 $ (328 ) $ 14,475 Other-Than-Temporarily
Impaired (“OTTI”) The
Company performed quarterly reviews of the U.S. Treasury Note in order to determine whether the decline in fair value below the amortized
cost basis was considered other-than-temporary in accordance with applicable guidance. At December 31, 2023 and 2022, the Company determined
that the unrealized loss on the U.S. Treasury Note was primarily due to increases in interest rates. Therefore, there was no OTTI loss
recognized during the years ended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AIR VALUE DISCLOSURES</t>
        </is>
      </c>
      <c r="B4" s="4" t="inlineStr">
        <is>
          <t xml:space="preserve">NOTE
9 — FAIR VALUE MEASUREMENTS AND FAIR VALUE DISCLOSURES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following methods and assumptions were used to estimate the fair value of each class of financial instrument. Cash
and cash equivalents and restricted cash — U.S.
Treasury Note — Debt
— The
estimated fair values of the Company’s financial instruments that are not measured at fair value on a recurring basis, categorized
based upon the fair value hierarchy, at December 31, 2023 and 2022, are as follows: SCHEDULE
OF FINANCIAL
INSTRUMENTS NOT MEASURED AT FAIR VALUE ON A RECURRING BASIS
Fair
Value
Carrying Level
1 Level
2
December 31, 2023:
Assets
Cash and cash
equivalents $ 76,257 $ 76,257 $ —
U.S.
Treasury Note 14,900 14,752 —
Total $ 91,157 $ 91,009 $ —
Liabilities
Term loan, due 2024, net $ 18,942 $ — $ 18,546
Alaska tankers term loan,
due 2025, net 20,091 — 19,203
OSG 204 LLC term loan,
due 2025, net 23,697 — 22,875
OSG 205 LLC and OSG Courageous
II LLC term loan, due 2027, net 42,163 — 39,350
Term loan, due 2028, net 295,428 — 287,918
Unsecured
senior notes, net 390 — 389
Total $ 400,711 $ — $ 388,281
Fair
Value
Carrying Level
1 Level
2
December 31, 2022:
Assets
Cash and cash
equivalents $ 78,732 $ 78,732 $ —
U.S.
Treasury Note 14,803 14,475 —
Total $ 93,535 $ 93,207 $ —
Liabilities
Term loan, due 2024, net $ 20,330 $ — $ 19,296
Alaska tankers term loan,
due 2025, net 25,289 — 23,195
OSG 204 LLC term loan,
due 2025, net 25,006 — 23,448
OSG 205 LLC and OSG Courageous
II LLC term loan, due 2027, net 44,342 — 40,331
Term loan, due 2028, net 308,006 — 295,320
Unsecured
senior notes, net 390 — 385
Total $ 423,363 $ — $ 401,975 Derivatives During
the fourth quarter of 2023, the Company entered into contracts for the purchase and installation of equipment related to engine life
cycle upgrades on the Company’s four Alaska class vessels. The contracts are denominated in euros and the Company is party to forward
contracts and options to fix the dollar cost of the project. The maturity dates and amounts of the forward contracts and options correspond
to the scheduled payments due under the contracts. Accordingly, the Company concluded that the forward contracts and options were effective at hedging the scheduled payments and recognized a forward contract and firm commitment, which were not material at December
31, 2023. Nonfinancial
Instruments that are Measured at Fair Value on a Nonrecurring Basis Vessel
Impairments During
the years ended December 31, 2023 and 2022, the Company gave consideration as to whether events or changes in circumstances had occurred
that could indicate the carrying amounts of the vessels in the Company’s fleet may not be recoverable. The Company concluded that
no such events or changes in circumstances had occurred. During
the third quarter of 2021, the Company gave consideration as to whether events or changes in circumstances had occurred that could indicate
that the carrying amounts of the Company’s operating lease right-of-use assets may not be fully recoverable. The Company concluded
that the decline in previously forecasted cash flows on two of the Company’s leased vessels, due to a change in the expected deployment,
constituted an impairment triggering event during the third quarter of 2021. Based on the Company’s analysis, an impairment charge
of $ 1,000 Valuation
of Intangible Assets The
Company’s intangible assets at December 31, 2023 and 2022 consisted of long-term customer relationships acquired as part of the
2006 purchase of Maritrans, Inc. The long-term customer relationships are being amortized on a straight-line basis over 20 years. During
the years ended December 31, 2023, 2022 and 2021, the Company gave consideration as to whether events or changes in circumstances had
occurred that could indicate the carrying value of the Company’s intangible assets may not be recoverable. The Company concluded
that no such events or changes in circumstances had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CURRENT LIABILITIES</t>
        </is>
      </c>
      <c r="B4" s="4" t="inlineStr">
        <is>
          <t xml:space="preserve">NOTE
10 — ACCOUNTS PAYABLE, ACCRUED EXPENSES AND OTHER CURRENT LIABILITIES SCHEDULE OF ACCOUNTS PAYABLE, ACCRUED EXPENSES AND OTHER CURRENT LIABILITIES
2023 2022
Years
Ended December 31,
2023 2022
Accounts payable $ 5,172 $ 5,962
Payroll and benefits 16,891 10,397
Dividend payable 4,256 —
Interest 2,322 2,437
Insurance 748 520
Accrued drydock and repair costs 3,988 957
Bunkers and lubricants 710 370
Charter revenues received in advance 15,752 21,778
Accrued vessel expenses 8,598 10,888
Accrued general and administrative, primarily
professional fees 978 985
Other 1,496 612
Accounts payable and
other accrued liabilities, current $ 60,911 $ 54,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 xml:space="preserve">NOTE
11 — TAXES The
(expense)/benefit for income taxes on income before income taxes consists of the following: SCHEDULE OF INCOME TAX (EXPENSE)/BENEFIT
2023 2022 2021
Years
Ended December 31,
2023 2022 2021
Current - Federal $ (12 ) $ (9 ) $ (8 )
Current - State (933 ) (538 ) (131 )
Deferred - Federal (12,544 ) (4,630 ) 15,275
Deferred - State 3,570 (1,717 ) 2,961
Total $ (9,919 ) $ (6,894 ) $ 18,097 The
reconciliations between the U.S. federal statutory income tax rate and the effective tax rate follows: SCHEDULE OF EFFECTIVE INCOME TAX RATE RECONCILIATION
Years
Ended December 31,
2023 2022 2021
U.S. federal
statutory income tax rate 21.0 % 21.0 % 21.0 %
Adjustments due to:
State taxes, net of federal
benefit (1.6 )% 0.4 % 3.7 %
Change in valuation allowance (3.1 )% 5.6 % 0.9 %
Equity awards 0.1 % 0.6 % 0.0 %
Return to provision 0.8 % 0.5 % (0.5 )%
U.S. income subject to
tonnage tax (2.9 )% (8.2 )% 2.2 %
Other (0.6 )% 0.7 % 0.8 %
Effective tax rate 13.7 % 20.6 % 28.1 % During
the years ended December 31, 2023, 2022 and 2021, $ 9,900 $ 13,100 6,700 (2.9) (8.2) 2.2 Overseas Mykonos Overseas
Santorini Overseas Sun Coast The
significant components of the Company’s deferred tax liabilities and assets follow: SCHEDULE OF DEFERRED TAX ASSETS AND LIABILITIES
2023 2022
December
31,
2023 2022
Deferred tax liabilities:
Vessels and other
property (1) $ 108,740 $ 119,987
Prepaid expenditures 9,107 8,695
Operating lease right-of-use assets 39,720 50,792
Other-net — 8
Total deferred tax liabilities 157,567 179,482
Deferred tax assets:
Loss carryforwards 52,462 67,686
Operating lease liability 39,822 50,622
Finance lease liability — 4,662
Employee compensation and benefit plans (654 ) (212 )
Financing and professional fees 6,517 8,710
Accrued expenses and
other 132 79
Total deferred tax assets 98,279 131,547
Valuation allowance (20,085 ) (22,298 )
Net deferred tax assets 78,194 109,249
Net deferred tax liabilities $ 79,373 $ 70,233
(1) Includes
deferred tax liabilities related to finance lease right-of-use assets totaling $ 4,122 As
of December 31, 2023, the Company had U.S. federal net operating loss carryforwards of $ 132,643 2034 568,487 These U.S. state net operating loss carryforwards expire in various years from December
31, 2024 through December 31, 2041. As of December 31, 2023, the
Company had $ 30,129 The
Company assessed all available positive and negative evidence to determine whether sufficient future taxable income will be generated
to permit use of existing deferred tax assets. For U.S. federal deferred tax assets, the Company concluded that sufficient positive evidence
existed, primarily the result of reversing deferred tax liabilities during the carryover period. For certain state deferred
tax assets, an increase in positive evidence has resulted in the Company reducing its valuation allowance to $ 20,085 22,298 During
the year ended December 31, 2023, the Company received refunds of $ 1,022 393 1,751 The
following is a tabular reconciliation of the total amounts of unrecognized tax benefits (excluding interest and penalties): SCHEDULE OF UNRECOGNIZED TAX BENEFITS
Years
Ended December 31,
2023 2022 2021
Balance of unrecognized tax benefits as of January
1, $ 1,035 $ 834 $ 813
(Decreases)/increases
for positions taken in prior years (307 ) 201 21
Balance of unrecognized tax benefits as
of December 31, $ 728 $ 1,035 $ 834 Included
in the balance of unrecognized tax benefits as of December 31, 2023, 2022 and 2021 are $ 728 1,035 834 The
Company records interest and penalties on unrecognized tax benefits in its provision for income taxes. Accrued interest and penalties
are included within the related liability for unrecognized tax benefit line on the consolidated balance sheets. During the years ended
December 31, 2023, 2022 and 2021, the Company accrued interest and recorded liabilities for interest and penalties which were not material
to the consolidated financial statements. After
taking into consideration tax attributes, such as net operating loss carryforwards and interest, the Company’s unrecognized tax
benefits represent a noncurrent reserve for uncertain tax positions of $ 285 175 With
few exceptions, the Company is no longer subject to state and local income tax examinations by tax authorities for years before 2018.
The Company conducts business and files income tax returns in numerous states. Currently, one of the Company’s state tax returns
is under examination by a state as part of routine audits conducted in the ordinary course of business. The future utilization of state
net operating losses could potentially subject the Company to state examinations prior to the otherwise applicable statute of limitation.
States vary in carryforward periods but generally extend up to 20 years or a period consistent with the federal limits under the Tax
Cuts and Jobs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12 Months Ended</t>
        </is>
      </c>
    </row>
    <row r="2">
      <c r="B2" s="2" t="inlineStr">
        <is>
          <t>Dec. 31, 2023</t>
        </is>
      </c>
    </row>
    <row r="3">
      <c r="A3" s="3" t="inlineStr">
        <is>
          <t>Equity [Abstract]</t>
        </is>
      </c>
      <c r="B3" s="4" t="inlineStr">
        <is>
          <t xml:space="preserve"> </t>
        </is>
      </c>
    </row>
    <row r="4">
      <c r="A4" s="4" t="inlineStr">
        <is>
          <t>CAPITAL STOCK AND STOCK COMPENSATION</t>
        </is>
      </c>
      <c r="B4" s="4" t="inlineStr">
        <is>
          <t xml:space="preserve">NOTE
12 — CAPITAL STOCK AND STOCK COMPENSATION Ownership
Restrictions In order to preserve the status of OSG as a Jones Act company, the percentage
of each class of its common stock that may be owned by non-U.S. citizens is limited. The Company has established policies and procedures
to ensure compliance with the Jones Act, determining to provide a reasonable margin for compliance requiring at least 77 Share
Repurchases On
March 17, 2023, the Company’s Board authorized a program to purchase up to $ 10,000 10,000 25,000 45,000 In
August 2023, the Company purchased 3,788,639 4.05 15,344 8,599,059 shares
for $ 35,339 at
an average price of $ 4.11 .
At December 31, 2023, there is $ 25,000 On
June 13, 2022, the Company’s Board authorized a program to purchase up to 5,000,000 14,740 5,000,000 2.95 In
November 2022, the Company purchased 5,000,000 2.86 14,300 Warrant
Conversions Each
Class A warrant represents the right to purchase one share of Class A common stock, subject in each case to the adjustments as provided
pursuant to the terms thereof. The warrants may be exercised at a price per share of Class A common stock, as applicable, of $ 0.01 In
September 2023, the Company purchased 13,851,382 11,384 2,631,763 4,260,919 809,575 During
the years ended December 31, 2023 and 2022, the Company issued 177,966 11,179 939,477 59,124 Dividends In
December 2023 the Company’s Board declared a cash dividend of $ 0.06 4,256 Incentive
Plans In 2014, the Overseas Shipholding Group,
Inc. Management Incentive Compensation Plan (the “Management Compensation Plan”) and the Overseas Shipholding Group, Inc.
Non-Employee Director Incentive Compensation Plan (the “Director Plan”) were approved by OSG’s stockholders. On June 6, 2017, the Company’s stockholders approved an increase to the maximum number
of shares for issuance under the Director Plan by 1,500,000 5,000,000 The
Incentive Plans contain anti-dilution provisions whereby in the event of any change in the capitalization of the Company, the number
and type of securities underlying outstanding share-based payment awards must be adjusted, as appropriate, in order to prevent dilution
or enlargement of rights. The impact of these provisions resulted in a modification of all outstanding share-based payment awards upon
the stock dividend, reverse stock split and spin-off transactions. As the fair value of the awards immediately after the stock dividend,
reverse stock split and spin off transactions, did not increase when compared to the fair value of such awards immediately prior to such
transactions, no incremental compensation costs were recognized as a result of such modifications. The
purpose of the Incentive Plans is to promote the interests of the Company and its stock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tock
Compensation The
Company accounts for stock compensation expense in accordance with the fair value based method required by ASC 718, Compensation –
Stock Compensation Director
Compensation - Restricted Stock Units The
Company awarded a total of 195,800 305,000 275,800 3.83 2.09 2.29 Management
Compensation Restricted
Stock Units During
the years ended December 31, 2023, 2022 and 2021, the Company granted RSUs to its employees, including senior officers, covering 584,922 718,360 552,844 2.90 2.09 2.36 During
the years ended December 31, 2023, 2022 and 2021, the Company awarded performance-based RSUs to its senior officers covering 416,832 518,600 363,238 For the year ended December 31, 2023, the
ROIC Target RSU awards and the TSR Target RSU awards were subject to an increase up to a maximum of 208,416 259,300 181,619 625,248 777,900 544,857 2.90 2.09 2.36 During
the year ended December 31, 2022, the Company awarded RSUs to its senior officers covering 576,981 2.09 i.) 20% vests on the first anniversary of the grant date, ii.) 30% vests
on the second anniversary of the grant date, and iii.) 50% vests on the third anniversary of the grant date. During
the year ended December 31, 2021, the Company awarded performance-based RSUs to its senior officers covering 590,251 2.36 During
the years ended December 31, 2023, 2022 and 2021, in connection with the vesting of restricted stock units (“RSUs”), the
Company withheld 333,085 239,686 185,459 3.51 ,
$ 2.07 2.18 For
the Incentive Plans, compensation expense is recognized over the vesting period, contingent or otherwise, applicable to each grant, using
the straight-line method. Compensation expense as a result of the RSUs described above was $ 3,471 3,574 2,232 Activity
with respect to restricted stock units under the Incentive Plans during the three years ended December 31, 2023 is summarized as follows: SCHEDULE OF RESTRICTED STOCK UNITS UNDER INCENTIVE PLANS
Activity
for the three years ended December 31, 2023 Class
A common
Nonvested Shares Outstanding at December 31, 2020 2,605,263
Granted 1,782,133
Vested ($ 2.12 2.31 (963,338 )
Forfeited ($ 1.69 2.59 (52,881 )
Nonvested Shares Outstanding at December 31, 2021 3,371,177
Granted 2,118,942
Vested ($ 1.82 2.23 (1,355,483 )
Forfeited ($ 1.92 2.05 (461,990 )
Nonvested Shares Outstanding at December 31, 2022 3,672,646
Granted 1,195,837
Vested ($ 2.89 3.81 (1,403,217 )
Forfeited ($ 2.89 4.07 (286,262 )
Nonvested Shares Outstanding at December 31, 2023 3,179,004 Activity
with respect to stock options under the Incentive Plans during the three years ended December 31, 2023 is summarized as follows: SCHEDULE
OF STOCK OPTIONS ACTIVITY UNDER INCENTIVE PLANS
Activity
for the three years ended December 31, 2023 Class
A common
Options Outstanding at December
31, 2020 1,478,756
Options Outstanding at December 31, 2021 1,478,756
Options Outstanding at December 31, 2022 1,478,756
Options Outstanding at December 31, 2023 1,478,756
Options Exercisable at December 31, 2023 1,478,756 For the years ended December 31, 2023, 2022 and 2021, the total fair value of shares vested was $ 4,986 2,720 2,131 The
weighted average remaining contractual life of the outstanding stock options at December 31, 2023 was 4.18 1.70 5.57 2.67 There
was no compensation expense as a result of the grants of stock options for the years ended December 31, 2023, 2022 and 2021. As
of December 31, 2023, there was $ 4,388 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6257</v>
      </c>
      <c r="C3" s="5" t="n">
        <v>78732</v>
      </c>
    </row>
    <row r="4">
      <c r="A4" s="4" t="inlineStr">
        <is>
          <t>Investment security to be held to maturity</t>
        </is>
      </c>
      <c r="B4" s="6" t="n">
        <v>14900</v>
      </c>
      <c r="C4" s="4" t="inlineStr">
        <is>
          <t xml:space="preserve"> </t>
        </is>
      </c>
    </row>
    <row r="5">
      <c r="A5" s="4" t="inlineStr">
        <is>
          <t>Voyage receivables, including unbilled of $4,976 and $11,364, net of reserve for credit losses</t>
        </is>
      </c>
      <c r="B5" s="6" t="n">
        <v>17362</v>
      </c>
      <c r="C5" s="6" t="n">
        <v>19698</v>
      </c>
    </row>
    <row r="6">
      <c r="A6" s="4" t="inlineStr">
        <is>
          <t>Income tax recoverable</t>
        </is>
      </c>
      <c r="B6" s="6" t="n">
        <v>407</v>
      </c>
      <c r="C6" s="6" t="n">
        <v>1914</v>
      </c>
    </row>
    <row r="7">
      <c r="A7" s="4" t="inlineStr">
        <is>
          <t>Other receivables</t>
        </is>
      </c>
      <c r="B7" s="6" t="n">
        <v>3140</v>
      </c>
      <c r="C7" s="6" t="n">
        <v>5334</v>
      </c>
    </row>
    <row r="8">
      <c r="A8" s="4" t="inlineStr">
        <is>
          <t>Prepaid expenses</t>
        </is>
      </c>
      <c r="B8" s="6" t="n">
        <v>662</v>
      </c>
      <c r="C8" s="6" t="n">
        <v>385</v>
      </c>
    </row>
    <row r="9">
      <c r="A9" s="4" t="inlineStr">
        <is>
          <t>Inventories and other current assets</t>
        </is>
      </c>
      <c r="B9" s="6" t="n">
        <v>1860</v>
      </c>
      <c r="C9" s="6" t="n">
        <v>2283</v>
      </c>
    </row>
    <row r="10">
      <c r="A10" s="4" t="inlineStr">
        <is>
          <t>Total Current Assets</t>
        </is>
      </c>
      <c r="B10" s="6" t="n">
        <v>114588</v>
      </c>
      <c r="C10" s="6" t="n">
        <v>108346</v>
      </c>
    </row>
    <row r="11">
      <c r="A11" s="4" t="inlineStr">
        <is>
          <t>Vessels and other property, less accumulated depreciation and amortization</t>
        </is>
      </c>
      <c r="B11" s="6" t="n">
        <v>699032</v>
      </c>
      <c r="C11" s="6" t="n">
        <v>726179</v>
      </c>
    </row>
    <row r="12">
      <c r="A12" s="4" t="inlineStr">
        <is>
          <t>Deferred drydock expenditures, net</t>
        </is>
      </c>
      <c r="B12" s="6" t="n">
        <v>44827</v>
      </c>
      <c r="C12" s="6" t="n">
        <v>38976</v>
      </c>
    </row>
    <row r="13">
      <c r="A13" s="4" t="inlineStr">
        <is>
          <t>Total Vessels, Deferred Drydock and Other Property</t>
        </is>
      </c>
      <c r="B13" s="6" t="n">
        <v>743859</v>
      </c>
      <c r="C13" s="6" t="n">
        <v>765155</v>
      </c>
    </row>
    <row r="14">
      <c r="A14" s="4" t="inlineStr">
        <is>
          <t>Intangible assets, less accumulated amortization</t>
        </is>
      </c>
      <c r="B14" s="6" t="n">
        <v>13417</v>
      </c>
      <c r="C14" s="6" t="n">
        <v>18017</v>
      </c>
    </row>
    <row r="15">
      <c r="A15" s="4" t="inlineStr">
        <is>
          <t>Operating lease right-of-use assets</t>
        </is>
      </c>
      <c r="B15" s="6" t="n">
        <v>172703</v>
      </c>
      <c r="C15" s="6" t="n">
        <v>206797</v>
      </c>
    </row>
    <row r="16">
      <c r="A16" s="4" t="inlineStr">
        <is>
          <t>Investment security to be held to maturity</t>
        </is>
      </c>
      <c r="B16" s="4" t="inlineStr">
        <is>
          <t xml:space="preserve"> </t>
        </is>
      </c>
      <c r="C16" s="6" t="n">
        <v>14803</v>
      </c>
    </row>
    <row r="17">
      <c r="A17" s="4" t="inlineStr">
        <is>
          <t>Other assets</t>
        </is>
      </c>
      <c r="B17" s="6" t="n">
        <v>34317</v>
      </c>
      <c r="C17" s="6" t="n">
        <v>25945</v>
      </c>
    </row>
    <row r="18">
      <c r="A18" s="4" t="inlineStr">
        <is>
          <t>Total Assets</t>
        </is>
      </c>
      <c r="B18" s="6" t="n">
        <v>1078884</v>
      </c>
      <c r="C18" s="6" t="n">
        <v>1139063</v>
      </c>
    </row>
    <row r="19">
      <c r="A19" s="3" t="inlineStr">
        <is>
          <t>Current Liabilities:</t>
        </is>
      </c>
      <c r="B19" s="4" t="inlineStr">
        <is>
          <t xml:space="preserve"> </t>
        </is>
      </c>
      <c r="C19" s="4" t="inlineStr">
        <is>
          <t xml:space="preserve"> </t>
        </is>
      </c>
    </row>
    <row r="20">
      <c r="A20" s="4" t="inlineStr">
        <is>
          <t>Accounts payable, accrued expenses and other current liabilities</t>
        </is>
      </c>
      <c r="B20" s="6" t="n">
        <v>60911</v>
      </c>
      <c r="C20" s="6" t="n">
        <v>54906</v>
      </c>
    </row>
    <row r="21">
      <c r="A21" s="4" t="inlineStr">
        <is>
          <t>Current installments of long-term debt</t>
        </is>
      </c>
      <c r="B21" s="6" t="n">
        <v>43305</v>
      </c>
      <c r="C21" s="6" t="n">
        <v>23733</v>
      </c>
    </row>
    <row r="22">
      <c r="A22" s="4" t="inlineStr">
        <is>
          <t>Current portion of operating lease liabilities</t>
        </is>
      </c>
      <c r="B22" s="6" t="n">
        <v>65272</v>
      </c>
      <c r="C22" s="6" t="n">
        <v>63288</v>
      </c>
    </row>
    <row r="23">
      <c r="A23" s="4" t="inlineStr">
        <is>
          <t>Current portion of finance lease liabilities</t>
        </is>
      </c>
      <c r="B23" s="4" t="inlineStr">
        <is>
          <t xml:space="preserve"> </t>
        </is>
      </c>
      <c r="C23" s="6" t="n">
        <v>4000</v>
      </c>
    </row>
    <row r="24">
      <c r="A24" s="4" t="inlineStr">
        <is>
          <t>Total Current Liabilities</t>
        </is>
      </c>
      <c r="B24" s="6" t="n">
        <v>169488</v>
      </c>
      <c r="C24" s="6" t="n">
        <v>145927</v>
      </c>
    </row>
    <row r="25">
      <c r="A25" s="4" t="inlineStr">
        <is>
          <t>Reserve for uncertain tax positions</t>
        </is>
      </c>
      <c r="B25" s="6" t="n">
        <v>285</v>
      </c>
      <c r="C25" s="6" t="n">
        <v>175</v>
      </c>
    </row>
    <row r="26">
      <c r="A26" s="4" t="inlineStr">
        <is>
          <t>Long-term debt, net</t>
        </is>
      </c>
      <c r="B26" s="6" t="n">
        <v>357406</v>
      </c>
      <c r="C26" s="6" t="n">
        <v>399630</v>
      </c>
    </row>
    <row r="27">
      <c r="A27" s="4" t="inlineStr">
        <is>
          <t>Deferred income taxes, net</t>
        </is>
      </c>
      <c r="B27" s="6" t="n">
        <v>79373</v>
      </c>
      <c r="C27" s="6" t="n">
        <v>70233</v>
      </c>
    </row>
    <row r="28">
      <c r="A28" s="4" t="inlineStr">
        <is>
          <t>Noncurrent operating lease liabilities</t>
        </is>
      </c>
      <c r="B28" s="6" t="n">
        <v>107911</v>
      </c>
      <c r="C28" s="6" t="n">
        <v>149960</v>
      </c>
    </row>
    <row r="29">
      <c r="A29" s="4" t="inlineStr">
        <is>
          <t>Noncurrent finance lease liabilities</t>
        </is>
      </c>
      <c r="B29" s="4" t="inlineStr">
        <is>
          <t xml:space="preserve"> </t>
        </is>
      </c>
      <c r="C29" s="6" t="n">
        <v>16456</v>
      </c>
    </row>
    <row r="30">
      <c r="A30" s="4" t="inlineStr">
        <is>
          <t>Other liabilities</t>
        </is>
      </c>
      <c r="B30" s="6" t="n">
        <v>10368</v>
      </c>
      <c r="C30" s="6" t="n">
        <v>16997</v>
      </c>
    </row>
    <row r="31">
      <c r="A31" s="4" t="inlineStr">
        <is>
          <t>Total Liabilities</t>
        </is>
      </c>
      <c r="B31" s="6" t="n">
        <v>724831</v>
      </c>
      <c r="C31" s="6" t="n">
        <v>799378</v>
      </c>
    </row>
    <row r="32">
      <c r="A32" s="4" t="inlineStr">
        <is>
          <t>Commitments and contingencies (Note 17)</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 Class A ($0.01 par value; 166,666,666 shares authorized; 89,545,535 and 88,297,439 shares issued; 70,946,476 and 78,297,439 shares outstanding)</t>
        </is>
      </c>
      <c r="B34" s="6" t="n">
        <v>895</v>
      </c>
      <c r="C34" s="6" t="n">
        <v>883</v>
      </c>
    </row>
    <row r="35">
      <c r="A35" s="4" t="inlineStr">
        <is>
          <t>Paid-in additional capital</t>
        </is>
      </c>
      <c r="B35" s="6" t="n">
        <v>588361</v>
      </c>
      <c r="C35" s="6" t="n">
        <v>597455</v>
      </c>
    </row>
    <row r="36">
      <c r="A36" s="4" t="inlineStr">
        <is>
          <t>Accumulated deficit</t>
        </is>
      </c>
      <c r="B36" s="6" t="n">
        <v>-174825</v>
      </c>
      <c r="C36" s="6" t="n">
        <v>-233023</v>
      </c>
    </row>
    <row r="37">
      <c r="A37" s="4" t="inlineStr">
        <is>
          <t>Treasury stock, 18,599,059 and 10,000,000 shares, at cost</t>
        </is>
      </c>
      <c r="B37" s="6" t="n">
        <v>-64380</v>
      </c>
      <c r="C37" s="6" t="n">
        <v>-29040</v>
      </c>
    </row>
    <row r="38">
      <c r="A38" s="4" t="inlineStr">
        <is>
          <t>Stockholder’s Equity Subtotal</t>
        </is>
      </c>
      <c r="B38" s="6" t="n">
        <v>350051</v>
      </c>
      <c r="C38" s="6" t="n">
        <v>336275</v>
      </c>
    </row>
    <row r="39">
      <c r="A39" s="4" t="inlineStr">
        <is>
          <t>Accumulated other comprehensive income</t>
        </is>
      </c>
      <c r="B39" s="6" t="n">
        <v>4002</v>
      </c>
      <c r="C39" s="6" t="n">
        <v>3410</v>
      </c>
    </row>
    <row r="40">
      <c r="A40" s="4" t="inlineStr">
        <is>
          <t>Total Equity</t>
        </is>
      </c>
      <c r="B40" s="6" t="n">
        <v>354053</v>
      </c>
      <c r="C40" s="6" t="n">
        <v>339685</v>
      </c>
    </row>
    <row r="41">
      <c r="A41" s="4" t="inlineStr">
        <is>
          <t>Total Liabilities and Equity</t>
        </is>
      </c>
      <c r="B41" s="5" t="n">
        <v>1078884</v>
      </c>
      <c r="C41" s="5" t="n">
        <v>1139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 xml:space="preserve">NOTE
13 — ACCUMULATED OTHER COMPREHENSIVE INCOME The
components of accumulated other comprehensive income, net of related taxes at an effective tax rate of 13.7 20.6 SCHEDULE
OF COMPONENTS OF ACCUMULATED OTHER COMPREHENSIVE INCOME
2023 2022
Years
Ended December 31,
2023 2022
Items not
yet recognized as a component of net periodic benefit cost (pension and other postretirement benefit plans) $ 4,002 $ 3,410
Accumulated other comprehensive
income $ 4,002 $ 3,410 The
following tables present the changes in the balances of each component of accumulated other comprehensive income, net of related taxes,
for the three years ended December 31, 2023. SCHEDULE OF CHANGES IN BALANCES OF COMPONENT OF ACCUMULATED OTHER COMPREHENSIVE INCOME
Items
not yet
Balance as of December 31,
2022 $ 3,410
Current period change, excluding amounts reclassified
from accumulated other comprehensive income 1,172
Amounts reclassified
from accumulated other comprehensive income (580 )
Total change in accumulated
other comprehensive income 592
Balance as of December 31, 2023 $ 4,002
Balance as of December 31, 2021 $ 2,943
Current period change, excluding amounts reclassified
from accumulated other comprehensive income 1,041
Amounts reclassified
from accumulated other comprehensive income (574 )
Total change in accumulated
other comprehensive income 467
Balance as of December 31, 2022 $ 3,410
Balance as of December 31, 2020 $ (282 )
Current period change, excluding amounts reclassified
from accumulated other comprehensive income 3,522
Amounts reclassified
from accumulated other comprehensive income (297 )
Total change in accumulated
other comprehensive income 3,225
Balance as of December 31, 2021 $ 2,943 The
following table presents information with respect to amounts reclassified out of accumulated other comprehensive income for the three
years ended December 31, 2023. SCHEDULE OF AMOUNTS RECLASSIFIED OUT OF ACCUMULATED OTHER COMPREHENSIVE INCOME
Years
Ended Statement
of
Accumulated
Other Comprehensive Income Component 2023 2022 2021 Line
Item
Items not yet recognized as a component of
net periodic benefit cost (pension and other postretirement plans):
Net periodic
benefit costs associated with pension and postretirement benefit plans for shore-based employees $ 267 $ 315 $ (63 ) Other income, net
Net
periodic benefit costs associated with pension and postretirement benefit plans for seagoing employees 484 433 450 Other income, net
751 748 387 Total before tax
(1,331 ) (1,322 ) (684 ) Tax provision
$ (580 ) $ (574 ) $ (297 ) Total net of tax The
following amounts are included in accumulated other comprehensive income at December 31, 2023, which have not yet been recognized in
net periodic cost: unrecognized prior service credits of $ 5,440 5,023 s
of $ 124 1,021 The
income tax (expense)/benefit allocated to each component of other comprehensive income/(loss) follows: SCHEDULE
OF INCOME TAX (EXPENSE) BENEFIT ALLOCATED TO COMPONENT
Items
not yet recognized
For the year ended December 31, 2023:
Current period change excluding
amounts reclassified from accumulated other comprehensive income $ (346 )
Amounts reclassified
from accumulated other comprehensive income 171
Total change in accumulated
other comprehensive income $ (175 )
For the year ended December 31, 2022:
Current period change excluding amounts reclassified
from accumulated other comprehensive income $ (316 )
Amounts reclassified
from accumulated other comprehensive income 174
Total change in accumulated
other comprehensive income $ (142 )
For the year ended December 31, 2021:
Current period change excluding amounts reclassified
from accumulated other comprehensive income $ (1,069 )
Amounts reclassified
from accumulated other comprehensive income 90
Total change in accumulated
other comprehensive income $ (9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4 — LEASES The
Company’s lease portfolio is comprised of vessels chartered-in, office space and equipment under agreements with contractual periods
ranging from less than one year 11 The
Company’s lease right-of-use assets and lease liabilities at December 31, 2023 and 2022 were as follows: SCHEDULE OF LEASE RIGHT-OF-USE ASSETS AND LEASE LIABILITIES
December
31,
2023 2022
Operating leases
Vessels chartered-in
noncurrent operating lease assets $ 169,798 $ 203,393
Office
space noncurrent operating lease assets 2,905 3,404
Total
noncurrent operating lease assets $ 172,703 $ 206,797
Vessels chartered-in operating
lease liabilities
Current portion of operating
lease liabilities $ 64,607 $ 62,534
Noncurrent
operating lease liabilities 105,630 147,243
170,237 209,777
Office space operating lease
liabilities
Current portion of operating
lease liabilities 665 754
Noncurrent
operating lease liabilities 2,281 2,717
2,946 3,471
Total
operating lease liabilities $ 173,183 $ 213,248 Charters-in As
of December 31, 2023, the Company had commitments to charter-in eight The Company holds options for seven of the vessels chartered-in. For one of these vessels, the Company has two option periods of five years
each and, after the five-year optional periods are exercised, can extend the lease for five one-year optional periods. For the remaining
six vessels, the options can be exercised for three or five years, which are available indefinitely. The lease payments for the charters-in
are fixed throughout the option periods and the options are on a vessel-by-vessel basis that can be exercised individually. In March 2024, the Company exercised its first option to extend the bareboat charter of the Overseas Tampa 46,882 In
October 2023, the Company entered into new bareboat charter agreements for seven vessels leased from subsidiaries of American
Shipping Corporation, all of which are now owned by the MP Fund. The economic terms of the bareboat charters remain the same as the
respective previous bareboat charters. Prior to their recent acquisition by the MP Fund, these
seven vessels were owned indirectly by AMSC. The previous charters with AMSC for two of the seven chartered-in vessels
contained a DPO. As part of the new agreements, the Company prepaid, at a discount, $ 5,602 912 In
August 2023, the
Company extended its lease on the Overseas Key West 26,940 8,856 In
March 2023, the Company extended its lease on the Alaskan Frontier Alaskan Frontier
20,000 In
December 2022, the Company redelivered three conventional tankers leased from AMSC and made DPO payments of $ 8,069 The
future minimum commitments under these operating leases are as follows: SCHEDULE OF FUTURE MINIMUM LEASE COMMITMENTS UNDER MINIMUM LEASE PAYMENTS
At
December 31, 2023 Operating
2024 $ 68,157
2025 63,247
2026 55,617
2027 4,161
2028 4,172
Thereafter 1,277
Net minimum lease payments 196,631
Less present value discount (26,394 )
Total lease liabilities $ 170,237 The
bareboat charters-in on seven vessels, provide for variable lease payments in the form of profit share to the owners of the vessels calculated
based on time charter sublease revenue.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within the next year. For
the years ended December 31, 2023, 2022 and 2021, lease expense for the Company’s chartered-in vessels accounted for as operating leases was
$ 64,971 88,849 90,166 183,699 , 166,530 75,516 20,203 18,363 Overseas Key West 132,231 15,713 For
the years ended December 31, 2023, 2022 and 2021, lease expense related to the Company’s previous finance lease, which changed
to an operating lease in August 2023, was $ 1,850 2,949 917 1,618 1,799 Office
space The
Company has lease obligations for office space that generally require fixed annual rental payments and may also include escalation clauses
and renewal options. In
September 2022, the Company extended its lease on the Company’s Tampa, Florida office space for an additional lease term of five
years and two months, expiring in October 2028. 2,088 The
future minimum commitments under lease obligations for office space, which are operating leases, as of December 31, 2023 are as follows: SCHEDULE OF FUTURE MINIMUM LEASE COMMITMENTS UNDER MINIMUM LEASE PAYMENTS
At
December 31, 2023 Amount
2024 $ 682
2025 630
2026 648
2027 666
2028 488
Thereafter 677
Net minimum lease payments 3,791
Less present value discount (845 )
Total lease liabilities $ 2,946 For
the years ended December 31, 2023, 2022 and 2021, the rental expense for office space, which is included in general and administrative
expenses on the consolidated statements of operations, was $ 698 685 640 $ 779 780 748 Supplemental
balance sheet information related to leases was as follows: SCHEDULE
OF SUPPLEMENTAL BALANCE SHEET INFORMATION RELATED TO LEASES
December
31,
2023 2022 2021
Weighted average remaining lease term - operating
leases 3.1 3.8 2.1
Weighted average discount rate
- operating leases 8.6 % 8.6 % 6.5 %
Weighted average remaining lease term - finance
lease N/A 6.1 7.1
Weighted average discount rate - finance lease N/A 7.3 % 7.3 % Charters-out The
Company enters into time charter contracts under which a customer pays a fixed daily or monthly rate for a fixed period of time for use
of a vessel. The Company recognizes revenues from time charters as operating leases ratably over the noncancelable contract term. Under
certain time charter contracts, the Company receives variable lease payments based on a defined profit share arrangement, which are recognized
as revenue in the period in which the changes in facts and circumstances on which the variable lease payments are based occur. Customers
generally pay voyage expenses such as fuel, canal tolls and port charges. The Company also provides the charterer with services such
as technical management and crew costs. Services are recognized ratably over the life of the contract term. The
Company is the lessor under its time charter contracts. Certain time charter contracts provide the charterer with the option to extend
the contract for a specific period of time. For time charters, the Company applied the practical expedient to combine the lease and non-lease
components for these contracts under ASC 842. Total time charter revenue for the years ended December 31, 2023, 2022 and 2021 was equal
to lease income from lease payments of $ 353,622 326,980 254,181 5,921 349 563 491,084 489,718 355,388 The
future minimum revenues, including rent escalations, which is equal to lease payments expected to be received over the noncancelable
time charters term are as follows: SCHEDULE OF FUTURE MINIMUM COMMITMENTS OPERATING LEASES
At
December 31, 2023 Amount
2024 $ 371,383
2025 226,505
2026 88,998
2027 578
2028 —
Thereafter —
Net minimum lease receipts $ 687,464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it cannot be assured that such estimate will be reflective of the actual off-hire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OTHER POSTRETIREMENT BENEFIT PLANS AND BENEFIT LIABILITIES</t>
        </is>
      </c>
      <c r="B1" s="2" t="inlineStr">
        <is>
          <t>12 Months Ended</t>
        </is>
      </c>
    </row>
    <row r="2">
      <c r="B2" s="2" t="inlineStr">
        <is>
          <t>Dec. 31, 2023</t>
        </is>
      </c>
    </row>
    <row r="3">
      <c r="A3" s="3" t="inlineStr">
        <is>
          <t>Retirement Benefits [Abstract]</t>
        </is>
      </c>
      <c r="B3" s="4" t="inlineStr">
        <is>
          <t xml:space="preserve"> </t>
        </is>
      </c>
    </row>
    <row r="4">
      <c r="A4" s="4" t="inlineStr">
        <is>
          <t>PENSION, OTHER POSTRETIREMENT BENEFIT PLANS AND BENEFIT LIABILITIES</t>
        </is>
      </c>
      <c r="B4" s="4" t="inlineStr">
        <is>
          <t xml:space="preserve">NOTE
15 — PENSION, OTHER POSTRETIREMENT BENEFIT PLANS AND BENEFIT LIABILITIES For
the years ended December 31, 2023 and 2022, pension and other benefit liabilities are included in other liabilities on the consolidated
balance sheets. Pension
Plans In
connection with the November 2006 acquisition of Maritrans, the Company assumed the obligations under the defined benefit retirement
plan of Maritrans Inc. (“the Maritrans Plan”). As of December 31, 2006, the Company froze the benefits under the Maritrans
Plan. At December 31, 2023, the Maritrans Plan is the only defined benefit pension plan in existence at the Company.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 Multiemployer
Pension and Postretirement Benefit Plans The
Company’s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deemed individually significant by management. Plan
level information is available in the public domain for each of the multiemployer pension plans the Company participates in. The table
below provides additional information about the Company’s participation in the above multi-employer pension plans: SCHEDULE OF MULTIEMPLOYER PLANS
Pension
Protection Act Contributions
made
Pension
Plan EIN
/ Pension 2023 2022 Rehabilitation 2023 2022 2021
AMO Pension Plan 13-1936709 Green (1) Green (1) None $ 471 $ 453 $ 795
MEBA Pension Plan 51-6029896 Green (1) Green (1) None 2,957 3,172 2,748
Seafarers Pension Plan 13-6100329 Green (1) Green (1) None 337 295 222
Total contributions $ 3,765 $ 3,920 $ 3,765
(1) A “Yellow”
Zone Status plan is a plan that has a funding ratio between 65 80 80 The
plan years for the three union plans end as follows: MEBA and SIU on December 31 and AMO on September 30. The Company has no future minimum
contribution requirements under the three multiemployer pension plans shown above as of December 31, 2023 and any future contributions
are subject to negotiations between the employers and the unions. ERISA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22, the Company’s estimated withdrawal liability would have been approximately
$ 31,281 h y $ 18,475 no The
SIU – Tug Agreement and AMO collective bargaining agreements for OSG expire in March 2024. The ATC MEBA collective bargaining agreement
expires in May 2024 and the SIU – Tanker Agreement for OSG and MEBA for the Parent Company collective bargaining agreements expire
in June 2027. Postretirement
Benefit Plans The
Company also provides certain postretirement health care and life insurance benefits to qualifying domestic retirees and their eligible
dependents (“OSG Postretirement Plan”).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The Company does not currently fund these benefit arrangements and has the right to amend or terminate the health care and life insurance
benefits at any time. Information
with respect to the domestic pension and postretirement benefit plans for which the Company uses a December 31 measurement date, follow: SCHEDULE OF BENEFIT OBLIGATIONS IN EXCESS OF FAIR VALUE OF PLAN ASSETS
Pension
Benefits Other
Benefits
At December
31, 2023 2022 2023 2022
Change in benefit obligation:
Benefit obligation at beginning
of year $ 34,313 $ 45,470 $ 3,711 $ 5,537
Cost of benefits earned (service cost) — — 91 180
Interest cost on benefit obligation 1,797 1,218 196 153
Actuarial gains 1,031 (9,625 ) (40 ) (1,939 )
Benefits paid (2,923 ) (2,750 ) (229 ) (220 )
Plan Amendments — — — —
Acquisition — — — —
Benefit obligation at
year end 34,218 34,313 3,729 3,711
Change in plan assets:
Fair value of plan assets at beginning of year 35,068 44,872 — —
Actual return on plan assets 4,949 (7,054 ) — —
Employer contributions — — — —
Benefits paid (2,923 ) (2,750 ) — —
Fair value of plan assets
at year end 37,094 35,068 — —
Funded/(unfunded status)
at December 31 $ 2,876 $ 755 $ (3,729 ) $ (3,711 ) Information
for defined benefit pension plans with accumulated benefit obligations in excess of plan assets follows: SCHEDULE OF ACCUMULATED BENEFIT OBLIGATIONS IN EXCESS OF FAIR VALUE OF PLAN ASSETS
At December
31, 2023 2022
Projected benefit obligation $ 34,218 $ 34,313
Accumulated benefit obligation 34,218 34,313
Fair value of plan assets 37,094 35,068 Information
for defined benefit pension plans and other postretirement benefit plans net periodic (benefit)/cost follows: SCHEDULE OF NET BENEFIT COSTS
For the
year ended December 31, 2023 2022 2021 2023 2022 2021
Pension
Benefits Other
Benefits
For the
year ended December 31, 2023 2022 2021 2023 2022 2021
Components of expense:
Cost of benefits earned $ — $ — $ — $ 91 $ 180 $ 203
Interest cost on benefit obligation 1,797 1,218 1,120 196 153 165
Expected return on plan assets (2,439 ) (3,152 ) (2,970 ) — — —
Amortization of prior-service costs — — — (722 ) (722 ) (722 )
Recognized net actuarial
loss 82 — 335 (111 ) (27 ) —
Net periodic benefit
cost $ (560 ) $ (1,934 ) $ (1,515 ) $ (546 ) $ (416 ) $ (354 ) The
weighted-average assumptions used to determine benefit obligations follow: SCHEDULE OF ASSUMPTIONS USED
Pension
Benefits Other
Benefits
At December
31, 2023 2022 2023 2022
Discount rate 5.10 % 5.45 % 5.30 % 5.65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SCHEDULE
OF ASSUMPTIONS USED
Pension
Benefits Other
Benefits
For the
year ended December 31, 2023 2022 2021 2023 2022 2021
Discount rate 5.45 % 2.80 % 2.35 % 5.65 % 3.10 % 2.90 %
Expected (long-term) return on plan assets 7.25 % 7.25 % 7.25 % — — — The
assumed health care cost trend rate for measuring the benefit obligation included in Other Benefits above is an increase of 6.50 4.75 Expected
benefit payments for the following ten years are as follows: SCHEDULE OF EXPECTED BENEFIT PAYMENTS
Pension
Benefits Other
Benefits
2024 $ 3,010 $ 222
2025 3,059 212
2026 3,055 220
2027 3,004 226
2028 2,936 230
2029-2033 13,328 1,200
Total $ 28,392 $ 2,310 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 The
fair values of the Company’s pension plan assets, which are valued based Level 1 inputs, at December 31, 2023 and 2022, by asset
category are as follows: SCHEDULE OF CHANGES IN FAIR VALUE OF PLAN ASSETS
Fair
Value
Level
1
At December
31, 2023 2022
Cash and cash equivalents $ 779 $ 659
Equity securities:
Large cap exchange traded
fund 14,023 12,744
Small company - mid value 2,282 2,140
Small company - mid growth 2,408 2,099
International value 2,750 2,625
International growth 2,829 2,694
Fixed income and preferred stock:
Short duration bond 5,936 5,973
Intermediate term bond
fund 6,061 6,111
Small
company - mid value - preferred stock 26 23
Total $ 37,094 $ 35,068 Plan
fiduciaries of the Retirement Plan of Maritrans, Inc. set investment policies, strategies and oversee its investment allocation, which
includes selecting investment managers and setting long term strategic targets. The primary strategic investment objective is to maximize
total return while maintaining a broadly diversified portfolio for the primary purpose of satisfying obligations for future benefit payments.
Equities are the primary holdings of the Retirement Plan of Maritrans, Inc. Other investments, including fixed income investments, provide
diversification, and, in certain cases, lower the volatility of returns. In general, equity can range from 55 75 25 45 5 During
the years ended December 31, 2023 and 2022, the Company did not make any contributions to the Maritrans Plan and contributed $ 160 Defined
Contribution Plans The
Company also had defined contribution plans covering all eligible employees. Contributions are limited to amounts allowable for income
tax purposes. Commencing in 2006, employer contributions include both employer contributions made regardless of employee contributions
and matching contributions to the plans. All contributions to the plans are at the discretion of the Company. The Company’s contributions
to the plan were $ 3,170 3,304 2,415 The
Company also has an unfunded, nonqualified supplemental savings plan covering highly compensated U.S. shore-based employees of the Company,
which was terminated in connection with the Company’s filing for bankruptcy in 2012. This plan provided for levels of hypothetical
employer contributions that would otherwise have been made under the Company’s defined contribution plans in the absence of limitations
imposed by income tax regulations. The Company’s unfunded obligations under this plan at December 31, 2023 and 2022 were not material. Benefit
Liabilities As
part of the acquisition of Alaska Tanker Company in 2020, the Company assumed liabilities related to a deferred compensation plan. The
deferred compensation plan was an unfunded, nonqualified plan that allowed eligible employees to defer up to 100 50 5 20 6,661 7,177 1,006 6,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 xml:space="preserve">NOTE
16 — OTHER INCOME, NET Other
income, net consists of: SCHEDULE OF OTHER NONOPERATING INCOME
Years
Ended December 31,
2023 2022 2021
Investment income:
Interest $ 3,959 $ 840 $ 5
Change
in investment value 611 60 (241 )
4,570 900 (236 )
Pension and post retirement
items (1) 1,290 2,582 2,157
Gain on prepayment of deferred payment obligations 912 — —
Miscellaneous-net (106 ) (155 ) 64
$ 6,666 $ 3,327 $ 1,985
(1) The Company includes the
service cost component for net periodic benefit cost/(income) in vessel expenses and general and administrative expenses and other
components in other income, net o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NOTE
17 — CONTINGENCIES The
Company’s policy for recording legal costs related to contingencies is to expense such legal costs as incurred.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1. Cash
and cash equivalents</t>
        </is>
      </c>
    </row>
    <row r="5">
      <c r="A5" s="4" t="inlineStr">
        <is>
          <t>Vessels, vessel lives, deferred drydocking expenditures and other property</t>
        </is>
      </c>
      <c r="B5" s="4" t="inlineStr">
        <is>
          <t>2. Vessels,
vessel lives, deferred drydocking expenditures and other property Vessels are recorded at cost and are depreciated to their
estimated salvage value on the straight-line basis over the estimated useful lives of the vessels, which are generally 25 years (except
for new articulated tug barge (“ATBs”) for which estimated useful lives of 30 years are used) Other
property, including leasehold improvements, are recorded at cost and amortized on a straight-line basis over the shorter of the terms
of the leases or the estimated useful lives of the assets, which range from three years 15 Interest
costs are capitalized to vessels and other property during the period when vessels are under construction and projects are in progress.
During the years ended December 31, 2023, 2022 and 2021, interest costs capitalized were $ 951 1,378 1,427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t>
        </is>
      </c>
    </row>
    <row r="6">
      <c r="A6" s="4" t="inlineStr">
        <is>
          <t>Impairment of long-lived assets, including right-of-use assets</t>
        </is>
      </c>
      <c r="B6" s="4" t="inlineStr">
        <is>
          <t xml:space="preserve">3. Impairment
of long-lived assets, including right-of-use assets </t>
        </is>
      </c>
    </row>
    <row r="7">
      <c r="A7" s="4" t="inlineStr">
        <is>
          <t>Intangible assets</t>
        </is>
      </c>
      <c r="B7" s="4" t="inlineStr">
        <is>
          <t>4. Intangible
assets</t>
        </is>
      </c>
    </row>
    <row r="8">
      <c r="A8" s="4" t="inlineStr">
        <is>
          <t>Internal use software</t>
        </is>
      </c>
      <c r="B8" s="4" t="inlineStr">
        <is>
          <t>5. Internal
use software Intangibles-Goodwill and Other. 3,500 992 five years</t>
        </is>
      </c>
    </row>
    <row r="9">
      <c r="A9" s="4" t="inlineStr">
        <is>
          <t>Deferred finance charges</t>
        </is>
      </c>
      <c r="B9" s="4" t="inlineStr">
        <is>
          <t>6. Deferred
finance charges Unamortized
deferred financing charges of $ 3,618 4,697 1,142 1,129 2,099</t>
        </is>
      </c>
    </row>
    <row r="10">
      <c r="A10" s="4" t="inlineStr">
        <is>
          <t>Revenue and expense recognition</t>
        </is>
      </c>
      <c r="B10" s="4" t="inlineStr">
        <is>
          <t>7. Revenue
and expense recognition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 stipend for the Company’s U.S. Flag Product Carriers which participate in the TSP and previously participated
in the MSP during the first quarter of 2023 and the years ended December 31, 2022 and 2021. This stipend has been recorded as an offset
to vessel expenses which amounted to $ 13,262 9,252 10,500</t>
        </is>
      </c>
    </row>
    <row r="11">
      <c r="A11" s="4" t="inlineStr">
        <is>
          <t>Voyage receivables</t>
        </is>
      </c>
      <c r="B11" s="4" t="inlineStr">
        <is>
          <t>8. Voyage
receivables</t>
        </is>
      </c>
    </row>
    <row r="12">
      <c r="A12" s="4" t="inlineStr">
        <is>
          <t>Concentration of credit risk</t>
        </is>
      </c>
      <c r="B12" s="4" t="inlineStr">
        <is>
          <t xml:space="preserve">9. Concentration
of credit risk 152 197 During
the year ended December 31, 2023, the Company had one individual customer who accounted for 10% or more of the Company’s revenues.
The customer and its related percentage was Hilcorp North Slope LLC (14.3%). During the years ended December
31, 14.2 10.2 28.2 10.6 The
Company’s cash and cash equivalents balances generally exceed Federal Deposit Insurance Corporation insurance limits. Cash and
cash equivalents are placed in what the Company believes to be creditworthy financial institutions. In addition, certain of the Company’s
money market accounts invest in U.S. Treasury securities or other obligations issued or guaranteed by the U.S. government or its agencies. </t>
        </is>
      </c>
    </row>
    <row r="13">
      <c r="A13" s="4" t="inlineStr">
        <is>
          <t>Income taxes</t>
        </is>
      </c>
      <c r="B13" s="4" t="inlineStr">
        <is>
          <t>10. Income
taxes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greater than 50</t>
        </is>
      </c>
    </row>
    <row r="14">
      <c r="A14" s="4" t="inlineStr">
        <is>
          <t>Use of estimates</t>
        </is>
      </c>
      <c r="B14" s="4" t="inlineStr">
        <is>
          <t>11. Use
of estimates</t>
        </is>
      </c>
    </row>
    <row r="15">
      <c r="A15" s="4" t="inlineStr">
        <is>
          <t>Segment information</t>
        </is>
      </c>
      <c r="B15" s="4" t="inlineStr">
        <is>
          <t>12. Segment
information</t>
        </is>
      </c>
    </row>
    <row r="16">
      <c r="A16" s="4" t="inlineStr">
        <is>
          <t>Inventories</t>
        </is>
      </c>
      <c r="B16" s="4" t="inlineStr">
        <is>
          <t>13. Inventories</t>
        </is>
      </c>
    </row>
    <row r="17">
      <c r="A17" s="4" t="inlineStr">
        <is>
          <t>Derivatives</t>
        </is>
      </c>
      <c r="B17" s="4" t="inlineStr">
        <is>
          <t>14. Derivatives Derivatives and Hedging The
Company formally documents all relationships between hedging instruments and hedged items, as well as its risk 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income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income will be recognized immediately in earnings. In all situations in which hedge accounting is discontinued
and the derivative remains outstanding, the Company will carry the derivative at its fair value on the balance sheet, recognizing changes
in the fair value in current period earnings, unless it is designated in a new hedging relationship or terminated. During
the year ended December 31, 2023, no ineffectiveness gains or losses were recorded in earnings relative to the forward contracts and
options entered into by the Company that qualified for hedge accounting. See Note 9, “Fair Value of Financial Instruments and Fair
Value Disclosures,” for additional disclosures on the Company’s forward contracts and options and other financial instruments.</t>
        </is>
      </c>
    </row>
    <row r="18">
      <c r="A18" s="4" t="inlineStr">
        <is>
          <t>Recently adopted accounting standards</t>
        </is>
      </c>
      <c r="B18" s="4" t="inlineStr">
        <is>
          <t>15. Recently
adopted accounting standards Financial Instruments – Credit Losses
(Topic 326) Derivatives and Hedging (Topic 815)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became effective January 1, 2023. At
June 30, 2019, the evaluation date for purposes of determining the applicability of the Bucket 2 credit losses standard, the Company
met the SEC definition of a smaller reporting company. The Company adopted that standard on January 1, 2023. The adoption of the standard
did not have a material impact on the Company’s consolidated financial statements.</t>
        </is>
      </c>
    </row>
    <row r="19">
      <c r="A19" s="4" t="inlineStr">
        <is>
          <t>Recently issued accounting standards</t>
        </is>
      </c>
      <c r="B19" s="4" t="inlineStr">
        <is>
          <t>16. Recently issued accounting standards ASU 2023-09, Improvements to Income Tax Disclosures. In
November 2023, the FASB issued ASU 2023-07, Segment Reporting (Topic 280): Improvements to Reportable Segment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3</t>
        </is>
      </c>
    </row>
    <row r="3">
      <c r="A3" s="3" t="inlineStr">
        <is>
          <t>Per Share Amounts:</t>
        </is>
      </c>
      <c r="B3" s="4" t="inlineStr">
        <is>
          <t xml:space="preserve"> </t>
        </is>
      </c>
    </row>
    <row r="4">
      <c r="A4" s="4" t="inlineStr">
        <is>
          <t>SCHEDULE OF EARNINGS PER SHARE</t>
        </is>
      </c>
      <c r="B4" s="4" t="inlineStr">
        <is>
          <t xml:space="preserve">The
components of the calculation of basic earnings per share and diluted earnings per share are as follows: SCHEDULE OF EARNINGS PER SHARE
2023 2022 2021
Years
Ended December 31,
2023 2022 2021
Net income/(loss) $ 62,454 $ 26,564 $ (46,252 )
Weighted average common shares outstanding:
Class A common stock - basic 78,485,954 89,556,195 90,587,454
Class A common stock - diluted 81,231,761 91,400,041 90,587,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shows the Company’s shipping revenues disaggregated by nature of the charter arrangement for the years ended December
31, 2023, 2022 and 2021: SCHEDULE
OF DISAGGREGATION OF REVENUE
Years
Ended December 31,
2023 2022 2021
Time and bareboat charter revenues $ 359,543 $ 327,329 $ 254,744
Voyage charter revenues (1) 35,508 86,659 57,946
Contracts of affreightment
revenues 56,820 52,812 46,372
Total shipping revenues $ 451,871 $ 466,800 $ 359,062
(1) Voyage charter revenues include
revenue related to short-term time charter contracts of $ 4,261 $ 33,612 14,8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VESSELS, OTHER PROPERTY AND DEFERRED DRYDOCK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VESSELS AND OTHER PROPERTY</t>
        </is>
      </c>
      <c r="B4" s="4" t="inlineStr">
        <is>
          <t xml:space="preserve">Vessels
and other property consist of the following: SCHEDULE
OF VESSELS AND OTHER PROPERTY
2023 2022
Years
Ended December 31,
2023 2022
Vessels, at cost $ 1,092,950 $ 1,082,822
Accumulated depreciation (427,508 ) (385,242 )
Vessels, net 665,442 697,580
Construction in progress 33,482 10,406
Finance lease right-of-use asset, at cost (Note
14) 26,940 26,940
Accumulated amortization (Note 14) (10,706 ) (8,856 )
Transfer to operating
lease right-of-use asset (Note 14) (16,234 ) —
Finance lease right-of use asset, net (Note
14) — 18,084
Other property, at cost 5,616 5,578
Accumulated depreciation
and amortization (5,508 ) (5,469 )
Other property, net 108 109
Total vessels and other
property $ 699,032 $ 726,179 </t>
        </is>
      </c>
    </row>
    <row r="5">
      <c r="A5" s="4" t="inlineStr">
        <is>
          <t>SUMMARY OF VESSEL ACTIVITY EXCLUDING CONSTRUCTION PROGRESS</t>
        </is>
      </c>
      <c r="B5" s="4" t="inlineStr">
        <is>
          <t xml:space="preserve">Vessel
activity, excluding construction in progress, for the three years ended December 31, 2023 is summarized as follows: SUMMARY
OF VESSEL ACTIVITY EXCLUDING CONSTRUCTION PROGRESS
Vessel
Cost Accumulated Net
Book
Balance at December 31, 2020 $ 1,099,187 $ (308,449 ) $ 790,738
Transfers from construction
in progress 6,836 —
Depreciation — (39,398 )
Disposals (39,696 ) 2,316
Balance at December 31, 2021 1,066,327 (345,531 ) 720,796
Transfers from construction
in progress 16,699 —
Additions 570 —
Depreciation — (40,485 )
Disposals (774 ) 774
Balance at December 31, 2022 1,082,822 (385,242 ) 697,580
Transfers from construction
in progress 10,128 —
Depreciation — (42,266 )
Balance at December 31, 2023 $ 1,092,950 $ (427,508 ) $ 665,442 </t>
        </is>
      </c>
    </row>
    <row r="6">
      <c r="A6" s="4" t="inlineStr">
        <is>
          <t>SUMMARY OF DRYDOCKING ACTIVITY</t>
        </is>
      </c>
      <c r="B6" s="4" t="inlineStr">
        <is>
          <t xml:space="preserve">Drydocking
activity for the three years ended December 31, 2023 is summarized as follows: SUMMARY OF DRYDOCKING ACTIVITY
2023 2022 2021
Balance at January 1 $ 38,976 $ 43,342 $ 43,134
Additions 24,254 18,198 15,017
Drydock
amortization (18,403 ) (22,564 ) (14,809 )
Balance at December 31 $ 44,827 $ 38,976 $ 43,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ctivity for the three years ended December 31, 2023 is summarized as follows: SCHEDULE OF INTANGIBLE ASSETS
Total
Balance at December 31, 2020 $ 27,217
Amortization (4,600 )
Balance at December 31, 2021 22,617
Amortization (4,600 )
Balance at December 31, 2022 18,017
Amortization (4,600 )
Balance at December 31, 2023 $ 13,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Unbilled receivable</t>
        </is>
      </c>
      <c r="B3" s="5" t="n">
        <v>4976</v>
      </c>
      <c r="C3" s="5" t="n">
        <v>11364</v>
      </c>
    </row>
    <row r="4">
      <c r="A4" s="4" t="inlineStr">
        <is>
          <t>Class A common stock, par value</t>
        </is>
      </c>
      <c r="B4" s="7" t="n">
        <v>0.01</v>
      </c>
      <c r="C4" s="7" t="n">
        <v>0.01</v>
      </c>
    </row>
    <row r="5">
      <c r="A5" s="4" t="inlineStr">
        <is>
          <t>Class A common stock, shares authorized</t>
        </is>
      </c>
      <c r="B5" s="6" t="n">
        <v>166666666</v>
      </c>
      <c r="C5" s="6" t="n">
        <v>166666666</v>
      </c>
    </row>
    <row r="6">
      <c r="A6" s="4" t="inlineStr">
        <is>
          <t>Class A common stock, shares issued</t>
        </is>
      </c>
      <c r="B6" s="6" t="n">
        <v>89545535</v>
      </c>
      <c r="C6" s="6" t="n">
        <v>88297439</v>
      </c>
    </row>
    <row r="7">
      <c r="A7" s="4" t="inlineStr">
        <is>
          <t>Class A common stock, shares outstanding</t>
        </is>
      </c>
      <c r="B7" s="6" t="n">
        <v>70946476</v>
      </c>
      <c r="C7" s="6" t="n">
        <v>78297439</v>
      </c>
    </row>
    <row r="8">
      <c r="A8" s="4" t="inlineStr">
        <is>
          <t>Treasury stock, shares</t>
        </is>
      </c>
      <c r="B8" s="6" t="n">
        <v>18599059</v>
      </c>
      <c r="C8"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Debt
consists of the following: SCHEDULE OF LONG-TERM DEBT INSTRUMENTS
December
31,
2023 2022
Term loan, due 2024, net of unamortized
deferred costs of $119 and $257 $ 18,942 $ 20,330
Term loan, due 2024, net of unamortized
deferred costs of $ 119 257 $ 18,942 $ 20,330
Alaska tankers term loan, due 2025 134 267 20,091 25,289
OSG 204 LLC term loan, due 2025 267 457 23,697 25,006
OSG 205 LLC and OSG Courageous II LLC term
loan, due 2027 484 609 42,163 44,342
Unsecured senior notes, net of unamortized
deferred costs 390 390
Term loan, due 2028 2,612 3,106 295,428 308,006
Total debt 400,711 423,363
Less current installments
of long-term debt (43,305 ) (23,733 )
Total long-term debt $ 357,406 $ 399,630 </t>
        </is>
      </c>
    </row>
    <row r="5">
      <c r="A5" s="4" t="inlineStr">
        <is>
          <t>SCHEDULE OF DEBT EXPENSES</t>
        </is>
      </c>
      <c r="B5" s="4" t="inlineStr">
        <is>
          <t xml:space="preserve">The
following table summarizes interest expense, including amortization of issuance and deferred financing costs, commitment, administrative
and other fees, recognized during the three years ended December 31, 2023 with respect to the Company’s debt facilities: SCHEDULE OF DEBT EXPENSES
Years
Ended December 31,
Debt Facility 2023 2022 2021
Term loan, due 2024 $ 1,269 $ 1,340 $ 1,407
Alaska tankers term loan, due 2025 1,156 1,406 2,193
OSG 204 LLC term loan, due 2025 1,614 1,697 1,747
OSG 205 LLC and OSG Courageous II LLC term
loan, due 2027 2,922 3,121 3,423
Unsecured senior notes 29 29 32
Term loan, due 2028 24,187 25,146 6,550
Term loan, due 2023 — — 12,618
Term loan, due 2026 — — 712
Total interest expense
on debt facilities $ 31,177 $ 32,739 $ 28,682 </t>
        </is>
      </c>
    </row>
    <row r="6">
      <c r="A6" s="4" t="inlineStr">
        <is>
          <t>SCHEDULE OF AGGREGATE ANNUAL PRINCIPAL PAYMENTS</t>
        </is>
      </c>
      <c r="B6" s="4" t="inlineStr">
        <is>
          <t xml:space="preserve">As
of December 31, 2023, the aggregate annual principal payments required to be made on the Company’s debt are as follows: SCHEDULE OF AGGREGATE ANNUAL PRINCIPAL PAYMENTS
2024 $ 43,183
2025 54,903
2026 19,268
2027 52,597
2028 234,375
Thereafter —
Total $ 404,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SECURITY TO BE HELD TO MATURITY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IR VALUE OF THE U.S. TREASURY NOTE</t>
        </is>
      </c>
      <c r="B4" s="4" t="inlineStr">
        <is>
          <t xml:space="preserve">SCHEDULE
OF FAIR VALUE OF THE U.S. TREASURY NOTE
At December
31, 2023 Amortized
Cost Gross
Unrealized Loss Fair
Value
U.S. Treasury
Note $ 14,900 $ (148 ) $ 14,752
$ 14,900 $ (148 ) $ 14,752
December
31, 2022 Amortized
Cost Gross
Unrealized Loss Fair
Value
U.S. Treasury
Note $ 14,803 $ (328 ) $ 14,475
$ 14,803 $ (328 ) $ 14,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NOT MEASURED AT FAIR VALUE ON A RECURRING BASIS</t>
        </is>
      </c>
      <c r="B4" s="4" t="inlineStr">
        <is>
          <t xml:space="preserve">The
estimated fair values of the Company’s financial instruments that are not measured at fair value on a recurring basis, categorized
based upon the fair value hierarchy, at December 31, 2023 and 2022, are as follows: SCHEDULE
OF FINANCIAL
INSTRUMENTS NOT MEASURED AT FAIR VALUE ON A RECURRING BASIS
Fair
Value
Carrying Level
1 Level
2
December 31, 2023:
Assets
Cash and cash
equivalents $ 76,257 $ 76,257 $ —
U.S.
Treasury Note 14,900 14,752 —
Total $ 91,157 $ 91,009 $ —
Liabilities
Term loan, due 2024, net $ 18,942 $ — $ 18,546
Alaska tankers term loan,
due 2025, net 20,091 — 19,203
OSG 204 LLC term loan,
due 2025, net 23,697 — 22,875
OSG 205 LLC and OSG Courageous
II LLC term loan, due 2027, net 42,163 — 39,350
Term loan, due 2028, net 295,428 — 287,918
Unsecured
senior notes, net 390 — 389
Total $ 400,711 $ — $ 388,281
Fair
Value
Carrying Level
1 Level
2
December 31, 2022:
Assets
Cash and cash
equivalents $ 78,732 $ 78,732 $ —
U.S.
Treasury Note 14,803 14,475 —
Total $ 93,535 $ 93,207 $ —
Liabilities
Term loan, due 2024, net $ 20,330 $ — $ 19,296
Alaska tankers term loan,
due 2025, net 25,289 — 23,195
OSG 204 LLC term loan,
due 2025, net 25,006 — 23,448
OSG 205 LLC and OSG Courageous
II LLC term loan, due 2027, net 44,342 — 40,331
Term loan, due 2028, net 308,006 — 295,320
Unsecured
senior notes, net 390 — 385
Total $ 423,363 $ — $ 401,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 SCHEDULE OF ACCOUNTS PAYABLE, ACCRUED EXPENSES AND OTHER CURRENT LIABILITIES
2023 2022
Years
Ended December 31,
2023 2022
Accounts payable $ 5,172 $ 5,962
Payroll and benefits 16,891 10,397
Dividend payable 4,256 —
Interest 2,322 2,437
Insurance 748 520
Accrued drydock and repair costs 3,988 957
Bunkers and lubricants 710 370
Charter revenues received in advance 15,752 21,778
Accrued vessel expenses 8,598 10,888
Accrued general and administrative, primarily
professional fees 978 985
Other 1,496 612
Accounts payable and
other accrued liabilities, current $ 60,911 $ 54,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BENEFIT</t>
        </is>
      </c>
      <c r="B4" s="4" t="inlineStr">
        <is>
          <t xml:space="preserve">The
(expense)/benefit for income taxes on income before income taxes consists of the following: SCHEDULE OF INCOME TAX (EXPENSE)/BENEFIT
2023 2022 2021
Years
Ended December 31,
2023 2022 2021
Current - Federal $ (12 ) $ (9 ) $ (8 )
Current - State (933 ) (538 ) (131 )
Deferred - Federal (12,544 ) (4,630 ) 15,275
Deferred - State 3,570 (1,717 ) 2,961
Total $ (9,919 ) $ (6,894 ) $ 18,097 </t>
        </is>
      </c>
    </row>
    <row r="5">
      <c r="A5" s="4" t="inlineStr">
        <is>
          <t>SCHEDULE OF EFFECTIVE INCOME TAX RATE RECONCILIATION</t>
        </is>
      </c>
      <c r="B5" s="4" t="inlineStr">
        <is>
          <t>The
reconciliations between the U.S. federal statutory income tax rate and the effective tax rate follows: SCHEDULE OF EFFECTIVE INCOME TAX RATE RECONCILIATION
Years
Ended December 31,
2023 2022 2021
U.S. federal
statutory income tax rate 21.0 % 21.0 % 21.0 %
Adjustments due to:
State taxes, net of federal
benefit (1.6 )% 0.4 % 3.7 %
Change in valuation allowance (3.1 )% 5.6 % 0.9 %
Equity awards 0.1 % 0.6 % 0.0 %
Return to provision 0.8 % 0.5 % (0.5 )%
U.S. income subject to
tonnage tax (2.9 )% (8.2 )% 2.2 %
Other (0.6 )% 0.7 % 0.8 %
Effective tax rate 13.7 % 20.6 % 28.1 %</t>
        </is>
      </c>
    </row>
    <row r="6">
      <c r="A6" s="4" t="inlineStr">
        <is>
          <t>SCHEDULE OF DEFERRED TAX ASSETS AND LIABILITIES</t>
        </is>
      </c>
      <c r="B6" s="4" t="inlineStr">
        <is>
          <t>The
significant components of the Company’s deferred tax liabilities and assets follow: SCHEDULE OF DEFERRED TAX ASSETS AND LIABILITIES
2023 2022
December
31,
2023 2022
Deferred tax liabilities:
Vessels and other
property (1) $ 108,740 $ 119,987
Prepaid expenditures 9,107 8,695
Operating lease right-of-use assets 39,720 50,792
Other-net — 8
Total deferred tax liabilities 157,567 179,482
Deferred tax assets:
Loss carryforwards 52,462 67,686
Operating lease liability 39,822 50,622
Finance lease liability — 4,662
Employee compensation and benefit plans (654 ) (212 )
Financing and professional fees 6,517 8,710
Accrued expenses and
other 132 79
Total deferred tax assets 98,279 131,547
Valuation allowance (20,085 ) (22,298 )
Net deferred tax assets 78,194 109,249
Net deferred tax liabilities $ 79,373 $ 70,233
(1) Includes
deferred tax liabilities related to finance lease right-of-use assets totaling $ 4,122</t>
        </is>
      </c>
    </row>
    <row r="7">
      <c r="A7" s="4" t="inlineStr">
        <is>
          <t>SCHEDULE OF UNRECOGNIZED TAX BENEFITS</t>
        </is>
      </c>
      <c r="B7" s="4" t="inlineStr">
        <is>
          <t xml:space="preserve">The
following is a tabular reconciliation of the total amounts of unrecognized tax benefits (excluding interest and penalties): SCHEDULE OF UNRECOGNIZED TAX BENEFITS
Years
Ended December 31,
2023 2022 2021
Balance of unrecognized tax benefits as of January
1, $ 1,035 $ 834 $ 813
(Decreases)/increases
for positions taken in prior years (307 ) 201 21
Balance of unrecognized tax benefits as
of December 31, $ 728 $ 1,035 $ 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PITAL STOCK AND STOCK COMPENSATION (Tables)</t>
        </is>
      </c>
      <c r="B1" s="2" t="inlineStr">
        <is>
          <t>12 Months Ended</t>
        </is>
      </c>
    </row>
    <row r="2">
      <c r="B2" s="2" t="inlineStr">
        <is>
          <t>Dec. 31, 2023</t>
        </is>
      </c>
    </row>
    <row r="3">
      <c r="A3" s="3" t="inlineStr">
        <is>
          <t>Equity [Abstract]</t>
        </is>
      </c>
      <c r="B3" s="4" t="inlineStr">
        <is>
          <t xml:space="preserve"> </t>
        </is>
      </c>
    </row>
    <row r="4">
      <c r="A4" s="4" t="inlineStr">
        <is>
          <t>SCHEDULE OF RESTRICTED STOCK UNITS UNDER INCENTIVE PLANS</t>
        </is>
      </c>
      <c r="B4" s="4" t="inlineStr">
        <is>
          <t xml:space="preserve">Activity
with respect to restricted stock units under the Incentive Plans during the three years ended December 31, 2023 is summarized as follows: SCHEDULE OF RESTRICTED STOCK UNITS UNDER INCENTIVE PLANS
Activity
for the three years ended December 31, 2023 Class
A common
Nonvested Shares Outstanding at December 31, 2020 2,605,263
Granted 1,782,133
Vested ($ 2.12 2.31 (963,338 )
Forfeited ($ 1.69 2.59 (52,881 )
Nonvested Shares Outstanding at December 31, 2021 3,371,177
Granted 2,118,942
Vested ($ 1.82 2.23 (1,355,483 )
Forfeited ($ 1.92 2.05 (461,990 )
Nonvested Shares Outstanding at December 31, 2022 3,672,646
Granted 1,195,837
Vested ($ 2.89 3.81 (1,403,217 )
Forfeited ($ 2.89 4.07 (286,262 )
Nonvested Shares Outstanding at December 31, 2023 3,179,004 </t>
        </is>
      </c>
    </row>
    <row r="5">
      <c r="A5" s="4" t="inlineStr">
        <is>
          <t>SCHEDULE OF STOCK OPTIONS ACTIVITY UNDER INCENTIVE PLANS</t>
        </is>
      </c>
      <c r="B5" s="4" t="inlineStr">
        <is>
          <t xml:space="preserve">Activity
with respect to stock options under the Incentive Plans during the three years ended December 31, 2023 is summarized as follows: SCHEDULE
OF STOCK OPTIONS ACTIVITY UNDER INCENTIVE PLANS
Activity
for the three years ended December 31, 2023 Class
A common
Options Outstanding at December
31, 2020 1,478,756
Options Outstanding at December 31, 2021 1,478,756
Options Outstanding at December 31, 2022 1,478,756
Options Outstanding at December 31, 2023 1,478,756
Options Exercisable at December 31, 2023 1,478,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INCOME</t>
        </is>
      </c>
      <c r="B4" s="4" t="inlineStr">
        <is>
          <t xml:space="preserve">The
components of accumulated other comprehensive income, net of related taxes at an effective tax rate of 13.7 20.6 SCHEDULE
OF COMPONENTS OF ACCUMULATED OTHER COMPREHENSIVE INCOME
2023 2022
Years
Ended December 31,
2023 2022
Items not
yet recognized as a component of net periodic benefit cost (pension and other postretirement benefit plans) $ 4,002 $ 3,410
Accumulated other comprehensive
income $ 4,002 $ 3,410 </t>
        </is>
      </c>
    </row>
    <row r="5">
      <c r="A5" s="4" t="inlineStr">
        <is>
          <t>SCHEDULE OF CHANGES IN BALANCES OF COMPONENT OF ACCUMULATED OTHER COMPREHENSIVE INCOME</t>
        </is>
      </c>
      <c r="B5" s="4" t="inlineStr">
        <is>
          <t xml:space="preserve">The
following tables present the changes in the balances of each component of accumulated other comprehensive income, net of related taxes,
for the three years ended December 31, 2023. SCHEDULE OF CHANGES IN BALANCES OF COMPONENT OF ACCUMULATED OTHER COMPREHENSIVE INCOME
Items
not yet
Balance as of December 31,
2022 $ 3,410
Current period change, excluding amounts reclassified
from accumulated other comprehensive income 1,172
Amounts reclassified
from accumulated other comprehensive income (580 )
Total change in accumulated
other comprehensive income 592
Balance as of December 31, 2023 $ 4,002
Balance as of December 31, 2021 $ 2,943
Current period change, excluding amounts reclassified
from accumulated other comprehensive income 1,041
Amounts reclassified
from accumulated other comprehensive income (574 )
Total change in accumulated
other comprehensive income 467
Balance as of December 31, 2022 $ 3,410
Balance as of December 31, 2020 $ (282 )
Current period change, excluding amounts reclassified
from accumulated other comprehensive income 3,522
Amounts reclassified
from accumulated other comprehensive income (297 )
Total change in accumulated
other comprehensive income 3,225
Balance as of December 31, 2021 $ 2,943 </t>
        </is>
      </c>
    </row>
    <row r="6">
      <c r="A6" s="4" t="inlineStr">
        <is>
          <t>SCHEDULE OF AMOUNTS RECLASSIFIED OUT OF ACCUMULATED OTHER COMPREHENSIVE INCOME</t>
        </is>
      </c>
      <c r="B6" s="4" t="inlineStr">
        <is>
          <t>The
following table presents information with respect to amounts reclassified out of accumulated other comprehensive income for the three
years ended December 31, 2023. SCHEDULE OF AMOUNTS RECLASSIFIED OUT OF ACCUMULATED OTHER COMPREHENSIVE INCOME
Years
Ended Statement
of
Accumulated
Other Comprehensive Income Component 2023 2022 2021 Line
Item
Items not yet recognized as a component of
net periodic benefit cost (pension and other postretirement plans):
Net periodic
benefit costs associated with pension and postretirement benefit plans for shore-based employees $ 267 $ 315 $ (63 ) Other income, net
Net
periodic benefit costs associated with pension and postretirement benefit plans for seagoing employees 484 433 450 Other income, net
751 748 387 Total before tax
(1,331 ) (1,322 ) (684 ) Tax provision
$ (580 ) $ (574 ) $ (297 ) Total net of tax</t>
        </is>
      </c>
    </row>
    <row r="7">
      <c r="A7" s="4" t="inlineStr">
        <is>
          <t>SCHEDULE OF INCOME TAX (EXPENSE) BENEFIT ALLOCATED TO COMPONENT</t>
        </is>
      </c>
      <c r="B7" s="4" t="inlineStr">
        <is>
          <t>The
income tax (expense)/benefit allocated to each component of other comprehensive income/(loss) follows: SCHEDULE
OF INCOME TAX (EXPENSE) BENEFIT ALLOCATED TO COMPONENT
Items
not yet recognized
For the year ended December 31, 2023:
Current period change excluding
amounts reclassified from accumulated other comprehensive income $ (346 )
Amounts reclassified
from accumulated other comprehensive income 171
Total change in accumulated
other comprehensive income $ (175 )
For the year ended December 31, 2022:
Current period change excluding amounts reclassified
from accumulated other comprehensive income $ (316 )
Amounts reclassified
from accumulated other comprehensive income 174
Total change in accumulated
other comprehensive income $ (142 )
For the year ended December 31, 2021:
Current period change excluding amounts reclassified
from accumulated other comprehensive income $ (1,069 )
Amounts reclassified
from accumulated other comprehensive income 90
Total change in accumulated
other comprehensive income $ (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Property, Plant and Equipment [Line Items]</t>
        </is>
      </c>
      <c r="B3" s="4" t="inlineStr">
        <is>
          <t xml:space="preserve"> </t>
        </is>
      </c>
    </row>
    <row r="4">
      <c r="A4" s="4" t="inlineStr">
        <is>
          <t>SCHEDULE OF LEASE RIGHT-OF-USE ASSETS AND LEASE LIABILITIES</t>
        </is>
      </c>
      <c r="B4" s="4" t="inlineStr">
        <is>
          <t xml:space="preserve">The
Company’s lease right-of-use assets and lease liabilities at December 31, 2023 and 2022 were as follows: SCHEDULE OF LEASE RIGHT-OF-USE ASSETS AND LEASE LIABILITIES
December
31,
2023 2022
Operating leases
Vessels chartered-in
noncurrent operating lease assets $ 169,798 $ 203,393
Office
space noncurrent operating lease assets 2,905 3,404
Total
noncurrent operating lease assets $ 172,703 $ 206,797
Vessels chartered-in operating
lease liabilities
Current portion of operating
lease liabilities $ 64,607 $ 62,534
Noncurrent
operating lease liabilities 105,630 147,243
170,237 209,777
Office space operating lease
liabilities
Current portion of operating
lease liabilities 665 754
Noncurrent
operating lease liabilities 2,281 2,717
2,946 3,471
Total
operating lease liabilities $ 173,183 $ 213,248 </t>
        </is>
      </c>
    </row>
    <row r="5">
      <c r="A5" s="4" t="inlineStr">
        <is>
          <t>SCHEDULE OF FUTURE MINIMUM LEASE COMMITMENTS UNDER MINIMUM LEASE PAYMENTS</t>
        </is>
      </c>
      <c r="B5" s="4" t="inlineStr">
        <is>
          <t xml:space="preserve">The
future minimum commitments under these operating leases are as follows: SCHEDULE OF FUTURE MINIMUM LEASE COMMITMENTS UNDER MINIMUM LEASE PAYMENTS
At
December 31, 2023 Operating
2024 $ 68,157
2025 63,247
2026 55,617
2027 4,161
2028 4,172
Thereafter 1,277
Net minimum lease payments 196,631
Less present value discount (26,394 )
Total lease liabilities $ 170,237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December
31,
2023 2022 2021
Weighted average remaining lease term - operating
leases 3.1 3.8 2.1
Weighted average discount rate
- operating leases 8.6 % 8.6 % 6.5 %
Weighted average remaining lease term - finance
lease N/A 6.1 7.1
Weighted average discount rate - finance lease N/A 7.3 % 7.3 %</t>
        </is>
      </c>
    </row>
    <row r="7">
      <c r="A7" s="4" t="inlineStr">
        <is>
          <t>SCHEDULE OF FUTURE MINIMUM COMMITMENTS OPERATING LEASES</t>
        </is>
      </c>
      <c r="B7" s="4" t="inlineStr">
        <is>
          <t xml:space="preserve">The
future minimum revenues, including rent escalations, which is equal to lease payments expected to be received over the noncancelable
time charters term are as follows: SCHEDULE OF FUTURE MINIMUM COMMITMENTS OPERATING LEASES
At
December 31, 2023 Amount
2024 $ 371,383
2025 226,505
2026 88,998
2027 578
2028 —
Thereafter —
Net minimum lease receipts $ 687,464 </t>
        </is>
      </c>
    </row>
    <row r="8">
      <c r="A8" s="4" t="inlineStr">
        <is>
          <t>Office Space [Member]</t>
        </is>
      </c>
      <c r="B8" s="4" t="inlineStr">
        <is>
          <t xml:space="preserve"> </t>
        </is>
      </c>
    </row>
    <row r="9">
      <c r="A9" s="3" t="inlineStr">
        <is>
          <t>Property, Plant and Equipment [Line Items]</t>
        </is>
      </c>
      <c r="B9" s="4" t="inlineStr">
        <is>
          <t xml:space="preserve"> </t>
        </is>
      </c>
    </row>
    <row r="10">
      <c r="A10" s="4" t="inlineStr">
        <is>
          <t>SCHEDULE OF FUTURE MINIMUM LEASE COMMITMENTS UNDER MINIMUM LEASE PAYMENTS</t>
        </is>
      </c>
      <c r="B10" s="4" t="inlineStr">
        <is>
          <t xml:space="preserve">The
future minimum commitments under lease obligations for office space, which are operating leases, as of December 31, 2023 are as follows: SCHEDULE OF FUTURE MINIMUM LEASE COMMITMENTS UNDER MINIMUM LEASE PAYMENTS
At
December 31, 2023 Amount
2024 $ 682
2025 630
2026 648
2027 666
2028 488
Thereafter 677
Net minimum lease payments 3,791
Less present value discount (845 )
Total lease liabilities $ 2,9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OTHER POSTRETIREMENT BENEFIT PLANS AND BENEFIT LIABILITIES (Tables)</t>
        </is>
      </c>
      <c r="B1" s="2" t="inlineStr">
        <is>
          <t>12 Months Ended</t>
        </is>
      </c>
    </row>
    <row r="2">
      <c r="B2" s="2" t="inlineStr">
        <is>
          <t>Dec. 31, 2023</t>
        </is>
      </c>
    </row>
    <row r="3">
      <c r="A3" s="3" t="inlineStr">
        <is>
          <t>Multiemployer Plan [Line Items]</t>
        </is>
      </c>
      <c r="B3" s="4" t="inlineStr">
        <is>
          <t xml:space="preserve"> </t>
        </is>
      </c>
    </row>
    <row r="4">
      <c r="A4" s="4" t="inlineStr">
        <is>
          <t>SCHEDULE OF MULTIEMPLOYER PLANS</t>
        </is>
      </c>
      <c r="B4" s="4" t="inlineStr">
        <is>
          <t>Plan
level information is available in the public domain for each of the multiemployer pension plans the Company participates in. The table
below provides additional information about the Company’s participation in the above multi-employer pension plans: SCHEDULE OF MULTIEMPLOYER PLANS
Pension
Protection Act Contributions
made
Pension
Plan EIN
/ Pension 2023 2022 Rehabilitation 2023 2022 2021
AMO Pension Plan 13-1936709 Green (1) Green (1) None $ 471 $ 453 $ 795
MEBA Pension Plan 51-6029896 Green (1) Green (1) None 2,957 3,172 2,748
Seafarers Pension Plan 13-6100329 Green (1) Green (1) None 337 295 222
Total contributions $ 3,765 $ 3,920 $ 3,765
(1) A “Yellow”
Zone Status plan is a plan that has a funding ratio between 65 80 80</t>
        </is>
      </c>
    </row>
    <row r="5">
      <c r="A5" s="4" t="inlineStr">
        <is>
          <t>SCHEDULE OF BENEFIT OBLIGATIONS IN EXCESS OF FAIR VALUE OF PLAN ASSETS</t>
        </is>
      </c>
      <c r="B5" s="4" t="inlineStr">
        <is>
          <t>Information
with respect to the domestic pension and postretirement benefit plans for which the Company uses a December 31 measurement date, follow: SCHEDULE OF BENEFIT OBLIGATIONS IN EXCESS OF FAIR VALUE OF PLAN ASSETS
Pension
Benefits Other
Benefits
At December
31, 2023 2022 2023 2022
Change in benefit obligation:
Benefit obligation at beginning
of year $ 34,313 $ 45,470 $ 3,711 $ 5,537
Cost of benefits earned (service cost) — — 91 180
Interest cost on benefit obligation 1,797 1,218 196 153
Actuarial gains 1,031 (9,625 ) (40 ) (1,939 )
Benefits paid (2,923 ) (2,750 ) (229 ) (220 )
Plan Amendments — — — —
Acquisition — — — —
Benefit obligation at
year end 34,218 34,313 3,729 3,711
Change in plan assets:
Fair value of plan assets at beginning of year 35,068 44,872 — —
Actual return on plan assets 4,949 (7,054 ) — —
Employer contributions — — — —
Benefits paid (2,923 ) (2,750 ) — —
Fair value of plan assets
at year end 37,094 35,068 — —
Funded/(unfunded status)
at December 31 $ 2,876 $ 755 $ (3,729 ) $ (3,711 )</t>
        </is>
      </c>
    </row>
    <row r="6">
      <c r="A6" s="4" t="inlineStr">
        <is>
          <t>SCHEDULE OF ACCUMULATED BENEFIT OBLIGATIONS IN EXCESS OF FAIR VALUE OF PLAN ASSETS</t>
        </is>
      </c>
      <c r="B6" s="4" t="inlineStr">
        <is>
          <t xml:space="preserve">Information
for defined benefit pension plans with accumulated benefit obligations in excess of plan assets follows: SCHEDULE OF ACCUMULATED BENEFIT OBLIGATIONS IN EXCESS OF FAIR VALUE OF PLAN ASSETS
At December
31, 2023 2022
Projected benefit obligation $ 34,218 $ 34,313
Accumulated benefit obligation 34,218 34,313
Fair value of plan assets 37,094 35,068 </t>
        </is>
      </c>
    </row>
    <row r="7">
      <c r="A7" s="4" t="inlineStr">
        <is>
          <t>SCHEDULE OF NET BENEFIT COSTS</t>
        </is>
      </c>
      <c r="B7" s="4" t="inlineStr">
        <is>
          <t>Information
for defined benefit pension plans and other postretirement benefit plans net periodic (benefit)/cost follows: SCHEDULE OF NET BENEFIT COSTS
For the
year ended December 31, 2023 2022 2021 2023 2022 2021
Pension
Benefits Other
Benefits
For the
year ended December 31, 2023 2022 2021 2023 2022 2021
Components of expense:
Cost of benefits earned $ — $ — $ — $ 91 $ 180 $ 203
Interest cost on benefit obligation 1,797 1,218 1,120 196 153 165
Expected return on plan assets (2,439 ) (3,152 ) (2,970 ) — — —
Amortization of prior-service costs — — — (722 ) (722 ) (722 )
Recognized net actuarial
loss 82 — 335 (111 ) (27 ) —
Net periodic benefit
cost $ (560 ) $ (1,934 ) $ (1,515 ) $ (546 ) $ (416 ) $ (354 )</t>
        </is>
      </c>
    </row>
    <row r="8">
      <c r="A8" s="4" t="inlineStr">
        <is>
          <t>SCHEDULE OF EXPECTED BENEFIT PAYMENTS</t>
        </is>
      </c>
      <c r="B8" s="4" t="inlineStr">
        <is>
          <t xml:space="preserve">Expected
benefit payments for the following ten years are as follows: SCHEDULE OF EXPECTED BENEFIT PAYMENTS
Pension
Benefits Other
Benefits
2024 $ 3,010 $ 222
2025 3,059 212
2026 3,055 220
2027 3,004 226
2028 2,936 230
2029-2033 13,328 1,200
Total $ 28,392 $ 2,310 </t>
        </is>
      </c>
    </row>
    <row r="9">
      <c r="A9" s="4" t="inlineStr">
        <is>
          <t>SCHEDULE OF CHANGES IN FAIR VALUE OF PLAN ASSETS</t>
        </is>
      </c>
      <c r="B9" s="4" t="inlineStr">
        <is>
          <t xml:space="preserve">The
fair values of the Company’s pension plan assets, which are valued based Level 1 inputs, at December 31, 2023 and 2022, by asset
category are as follows: SCHEDULE OF CHANGES IN FAIR VALUE OF PLAN ASSETS
Fair
Value
Level
1
At December
31, 2023 2022
Cash and cash equivalents $ 779 $ 659
Equity securities:
Large cap exchange traded
fund 14,023 12,744
Small company - mid value 2,282 2,140
Small company - mid growth 2,408 2,099
International value 2,750 2,625
International growth 2,829 2,694
Fixed income and preferred stock:
Short duration bond 5,936 5,973
Intermediate term bond
fund 6,061 6,111
Small
company - mid value - preferred stock 26 23
Total $ 37,094 $ 35,068 </t>
        </is>
      </c>
    </row>
    <row r="10">
      <c r="A10" s="4" t="inlineStr">
        <is>
          <t>Benefit Obligations [Member]</t>
        </is>
      </c>
      <c r="B10" s="4" t="inlineStr">
        <is>
          <t xml:space="preserve"> </t>
        </is>
      </c>
    </row>
    <row r="11">
      <c r="A11" s="3" t="inlineStr">
        <is>
          <t>Multiemployer Plan [Line Items]</t>
        </is>
      </c>
      <c r="B11" s="4" t="inlineStr">
        <is>
          <t xml:space="preserve"> </t>
        </is>
      </c>
    </row>
    <row r="12">
      <c r="A12" s="4" t="inlineStr">
        <is>
          <t>SCHEDULE OF ASSUMPTIONS USED</t>
        </is>
      </c>
      <c r="B12" s="4" t="inlineStr">
        <is>
          <t xml:space="preserve">The
weighted-average assumptions used to determine benefit obligations follow: SCHEDULE OF ASSUMPTIONS USED
Pension
Benefits Other
Benefits
At December
31, 2023 2022 2023 2022
Discount rate 5.10 % 5.45 % 5.30 % 5.65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SCHEDULE
OF ASSUMPTIONS USED
Pension
Benefits Other
Benefits
For the
year ended December 31, 2023 2022 2021 2023 2022 2021
Discount rate 5.45 % 2.80 % 2.35 % 5.65 % 3.10 % 2.90 %
Expected (long-term) return on plan assets 7.25 % 7.25 % 7.25 % — — — </t>
        </is>
      </c>
    </row>
    <row r="13">
      <c r="A13" s="4" t="inlineStr">
        <is>
          <t>Net Periodic Benefit Cost [Member]</t>
        </is>
      </c>
      <c r="B13" s="4" t="inlineStr">
        <is>
          <t xml:space="preserve"> </t>
        </is>
      </c>
    </row>
    <row r="14">
      <c r="A14" s="3" t="inlineStr">
        <is>
          <t>Multiemployer Plan [Line Items]</t>
        </is>
      </c>
      <c r="B14" s="4" t="inlineStr">
        <is>
          <t xml:space="preserve"> </t>
        </is>
      </c>
    </row>
    <row r="15">
      <c r="A15" s="4" t="inlineStr">
        <is>
          <t>SCHEDULE OF ASSUMPTIONS USED</t>
        </is>
      </c>
      <c r="B15" s="4" t="inlineStr">
        <is>
          <t xml:space="preserve">The
weighted-average assumptions used to determine net periodic benefit cost follow: SCHEDULE
OF ASSUMPTIONS USED
Pension
Benefits Other
Benefits
For the
year ended December 31, 2023 2022 2021 2023 2022 2021
Discount rate 5.45 % 2.80 % 2.35 % 5.65 % 3.10 % 2.90 %
Expected (long-term) return on plan assets 7.25 % 7.25 % 7.25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t>
        </is>
      </c>
      <c r="B4" s="4" t="inlineStr">
        <is>
          <t>Other
income, net consists of: SCHEDULE OF OTHER NONOPERATING INCOME
Years
Ended December 31,
2023 2022 2021
Investment income:
Interest $ 3,959 $ 840 $ 5
Change
in investment value 611 60 (241 )
4,570 900 (236 )
Pension and post retirement
items (1) 1,290 2,582 2,157
Gain on prepayment of deferred payment obligations 912 — —
Miscellaneous-net (106 ) (155 ) 64
$ 6,666 $ 3,327 $ 1,985
(1) The Company includes the
service cost component for net periodic benefit cost/(income) in vessel expenses and general and administrative expenses and other
components in other income, net o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Shipping Revenues:</t>
        </is>
      </c>
      <c r="B3" s="4" t="inlineStr">
        <is>
          <t xml:space="preserve"> </t>
        </is>
      </c>
      <c r="C3" s="4" t="inlineStr">
        <is>
          <t xml:space="preserve"> </t>
        </is>
      </c>
      <c r="D3" s="4" t="inlineStr">
        <is>
          <t xml:space="preserve"> </t>
        </is>
      </c>
    </row>
    <row r="4">
      <c r="A4" s="4" t="inlineStr">
        <is>
          <t>Total shipping revenues</t>
        </is>
      </c>
      <c r="B4" s="5" t="n">
        <v>451871</v>
      </c>
      <c r="C4" s="5" t="n">
        <v>466800</v>
      </c>
      <c r="D4" s="5" t="n">
        <v>359062</v>
      </c>
    </row>
    <row r="5">
      <c r="A5" s="3" t="inlineStr">
        <is>
          <t>Operating Expenses:</t>
        </is>
      </c>
      <c r="B5" s="4" t="inlineStr">
        <is>
          <t xml:space="preserve"> </t>
        </is>
      </c>
      <c r="C5" s="4" t="inlineStr">
        <is>
          <t xml:space="preserve"> </t>
        </is>
      </c>
      <c r="D5" s="4" t="inlineStr">
        <is>
          <t xml:space="preserve"> </t>
        </is>
      </c>
    </row>
    <row r="6">
      <c r="A6" s="4" t="inlineStr">
        <is>
          <t>Voyage expenses</t>
        </is>
      </c>
      <c r="B6" s="6" t="n">
        <v>28344</v>
      </c>
      <c r="C6" s="6" t="n">
        <v>40472</v>
      </c>
      <c r="D6" s="6" t="n">
        <v>66467</v>
      </c>
    </row>
    <row r="7">
      <c r="A7" s="4" t="inlineStr">
        <is>
          <t>Vessel expenses</t>
        </is>
      </c>
      <c r="B7" s="6" t="n">
        <v>166246</v>
      </c>
      <c r="C7" s="6" t="n">
        <v>176666</v>
      </c>
      <c r="D7" s="6" t="n">
        <v>140413</v>
      </c>
    </row>
    <row r="8">
      <c r="A8" s="4" t="inlineStr">
        <is>
          <t>Charter hire expenses</t>
        </is>
      </c>
      <c r="B8" s="6" t="n">
        <v>64971</v>
      </c>
      <c r="C8" s="6" t="n">
        <v>88849</v>
      </c>
      <c r="D8" s="6" t="n">
        <v>90166</v>
      </c>
    </row>
    <row r="9">
      <c r="A9" s="4" t="inlineStr">
        <is>
          <t>Depreciation and amortization</t>
        </is>
      </c>
      <c r="B9" s="6" t="n">
        <v>67164</v>
      </c>
      <c r="C9" s="6" t="n">
        <v>70637</v>
      </c>
      <c r="D9" s="6" t="n">
        <v>61823</v>
      </c>
    </row>
    <row r="10">
      <c r="A10" s="4" t="inlineStr">
        <is>
          <t>General and administrative</t>
        </is>
      </c>
      <c r="B10" s="6" t="n">
        <v>28223</v>
      </c>
      <c r="C10" s="6" t="n">
        <v>26985</v>
      </c>
      <c r="D10" s="6" t="n">
        <v>24097</v>
      </c>
    </row>
    <row r="11">
      <c r="A11" s="4" t="inlineStr">
        <is>
          <t>Bad debt recovery</t>
        </is>
      </c>
      <c r="B11" s="4" t="inlineStr">
        <is>
          <t xml:space="preserve"> </t>
        </is>
      </c>
      <c r="C11" s="4" t="inlineStr">
        <is>
          <t xml:space="preserve"> </t>
        </is>
      </c>
      <c r="D11" s="6" t="n">
        <v>-1080</v>
      </c>
    </row>
    <row r="12">
      <c r="A12" s="4" t="inlineStr">
        <is>
          <t>Loss on disposal of vessels and other property, including impairments, net</t>
        </is>
      </c>
      <c r="B12" s="4" t="inlineStr">
        <is>
          <t xml:space="preserve"> </t>
        </is>
      </c>
      <c r="C12" s="4" t="inlineStr">
        <is>
          <t xml:space="preserve"> </t>
        </is>
      </c>
      <c r="D12" s="6" t="n">
        <v>6276</v>
      </c>
    </row>
    <row r="13">
      <c r="A13" s="4" t="inlineStr">
        <is>
          <t>Total operating expenses</t>
        </is>
      </c>
      <c r="B13" s="6" t="n">
        <v>354948</v>
      </c>
      <c r="C13" s="6" t="n">
        <v>403609</v>
      </c>
      <c r="D13" s="6" t="n">
        <v>388162</v>
      </c>
    </row>
    <row r="14">
      <c r="A14" s="4" t="inlineStr">
        <is>
          <t>Operating income/(loss) from vessel operations</t>
        </is>
      </c>
      <c r="B14" s="6" t="n">
        <v>96923</v>
      </c>
      <c r="C14" s="6" t="n">
        <v>63191</v>
      </c>
      <c r="D14" s="6" t="n">
        <v>-29100</v>
      </c>
    </row>
    <row r="15">
      <c r="A15" s="4" t="inlineStr">
        <is>
          <t>Loss on extinguishment of debt, net</t>
        </is>
      </c>
      <c r="B15" s="4" t="inlineStr">
        <is>
          <t xml:space="preserve"> </t>
        </is>
      </c>
      <c r="C15" s="4" t="inlineStr">
        <is>
          <t xml:space="preserve"> </t>
        </is>
      </c>
      <c r="D15" s="6" t="n">
        <v>-8031</v>
      </c>
    </row>
    <row r="16">
      <c r="A16" s="4" t="inlineStr">
        <is>
          <t>Other income, net</t>
        </is>
      </c>
      <c r="B16" s="6" t="n">
        <v>6666</v>
      </c>
      <c r="C16" s="6" t="n">
        <v>3327</v>
      </c>
      <c r="D16" s="6" t="n">
        <v>1985</v>
      </c>
    </row>
    <row r="17">
      <c r="A17" s="4" t="inlineStr">
        <is>
          <t>Income/(loss) before interest expense and income taxes</t>
        </is>
      </c>
      <c r="B17" s="6" t="n">
        <v>103589</v>
      </c>
      <c r="C17" s="6" t="n">
        <v>66518</v>
      </c>
      <c r="D17" s="6" t="n">
        <v>-35146</v>
      </c>
    </row>
    <row r="18">
      <c r="A18" s="4" t="inlineStr">
        <is>
          <t>Interest expense, net</t>
        </is>
      </c>
      <c r="B18" s="6" t="n">
        <v>-31216</v>
      </c>
      <c r="C18" s="6" t="n">
        <v>-33060</v>
      </c>
      <c r="D18" s="6" t="n">
        <v>-29203</v>
      </c>
    </row>
    <row r="19">
      <c r="A19" s="4" t="inlineStr">
        <is>
          <t>Income/(loss) before income taxes</t>
        </is>
      </c>
      <c r="B19" s="6" t="n">
        <v>72373</v>
      </c>
      <c r="C19" s="6" t="n">
        <v>33458</v>
      </c>
      <c r="D19" s="6" t="n">
        <v>-64349</v>
      </c>
    </row>
    <row r="20">
      <c r="A20" s="4" t="inlineStr">
        <is>
          <t>Income tax (expense)/benefit</t>
        </is>
      </c>
      <c r="B20" s="6" t="n">
        <v>-9919</v>
      </c>
      <c r="C20" s="6" t="n">
        <v>-6894</v>
      </c>
      <c r="D20" s="6" t="n">
        <v>18097</v>
      </c>
    </row>
    <row r="21">
      <c r="A21" s="4" t="inlineStr">
        <is>
          <t>Net income/(loss)</t>
        </is>
      </c>
      <c r="B21" s="5" t="n">
        <v>62454</v>
      </c>
      <c r="C21" s="5" t="n">
        <v>26564</v>
      </c>
      <c r="D21" s="5" t="n">
        <v>-46252</v>
      </c>
    </row>
    <row r="22">
      <c r="A22" s="3" t="inlineStr">
        <is>
          <t>Weighted Average Number of Common Shares Outstanding:</t>
        </is>
      </c>
      <c r="B22" s="4" t="inlineStr">
        <is>
          <t xml:space="preserve"> </t>
        </is>
      </c>
      <c r="C22" s="4" t="inlineStr">
        <is>
          <t xml:space="preserve"> </t>
        </is>
      </c>
      <c r="D22" s="4" t="inlineStr">
        <is>
          <t xml:space="preserve"> </t>
        </is>
      </c>
    </row>
    <row r="23">
      <c r="A23" s="4" t="inlineStr">
        <is>
          <t>Basic - Class A</t>
        </is>
      </c>
      <c r="B23" s="6" t="n">
        <v>78485954</v>
      </c>
      <c r="C23" s="6" t="n">
        <v>89556195</v>
      </c>
      <c r="D23" s="6" t="n">
        <v>90587454</v>
      </c>
    </row>
    <row r="24">
      <c r="A24" s="4" t="inlineStr">
        <is>
          <t>Diluted - Class A</t>
        </is>
      </c>
      <c r="B24" s="6" t="n">
        <v>81231761</v>
      </c>
      <c r="C24" s="6" t="n">
        <v>91400041</v>
      </c>
      <c r="D24" s="6" t="n">
        <v>90587454</v>
      </c>
    </row>
    <row r="25">
      <c r="A25" s="3" t="inlineStr">
        <is>
          <t>Per Share Amounts:</t>
        </is>
      </c>
      <c r="B25" s="4" t="inlineStr">
        <is>
          <t xml:space="preserve"> </t>
        </is>
      </c>
      <c r="C25" s="4" t="inlineStr">
        <is>
          <t xml:space="preserve"> </t>
        </is>
      </c>
      <c r="D25" s="4" t="inlineStr">
        <is>
          <t xml:space="preserve"> </t>
        </is>
      </c>
    </row>
    <row r="26">
      <c r="A26" s="4" t="inlineStr">
        <is>
          <t>Basic net income/(loss) - Class A</t>
        </is>
      </c>
      <c r="B26" s="7" t="n">
        <v>0.8</v>
      </c>
      <c r="C26" s="7" t="n">
        <v>0.3</v>
      </c>
      <c r="D26" s="7" t="n">
        <v>-0.51</v>
      </c>
    </row>
    <row r="27">
      <c r="A27" s="4" t="inlineStr">
        <is>
          <t>Diluted net income/(loss) - Class A</t>
        </is>
      </c>
      <c r="B27" s="7" t="n">
        <v>0.77</v>
      </c>
      <c r="C27" s="7" t="n">
        <v>0.29</v>
      </c>
      <c r="D27" s="7" t="n">
        <v>-0.51</v>
      </c>
    </row>
    <row r="28">
      <c r="A28" s="4" t="inlineStr">
        <is>
          <t>Time Charter Revenues [Member]</t>
        </is>
      </c>
      <c r="B28" s="4" t="inlineStr">
        <is>
          <t xml:space="preserve"> </t>
        </is>
      </c>
      <c r="C28" s="4" t="inlineStr">
        <is>
          <t xml:space="preserve"> </t>
        </is>
      </c>
      <c r="D28" s="4" t="inlineStr">
        <is>
          <t xml:space="preserve"> </t>
        </is>
      </c>
    </row>
    <row r="29">
      <c r="A29" s="3" t="inlineStr">
        <is>
          <t>Shipping Revenues:</t>
        </is>
      </c>
      <c r="B29" s="4" t="inlineStr">
        <is>
          <t xml:space="preserve"> </t>
        </is>
      </c>
      <c r="C29" s="4" t="inlineStr">
        <is>
          <t xml:space="preserve"> </t>
        </is>
      </c>
      <c r="D29" s="4" t="inlineStr">
        <is>
          <t xml:space="preserve"> </t>
        </is>
      </c>
    </row>
    <row r="30">
      <c r="A30" s="4" t="inlineStr">
        <is>
          <t>Total shipping revenues</t>
        </is>
      </c>
      <c r="B30" s="5" t="n">
        <v>359543</v>
      </c>
      <c r="C30" s="5" t="n">
        <v>327329</v>
      </c>
      <c r="D30" s="5" t="n">
        <v>254744</v>
      </c>
    </row>
    <row r="31">
      <c r="A31" s="4" t="inlineStr">
        <is>
          <t>Voyage Charter Revenues [Member]</t>
        </is>
      </c>
      <c r="B31" s="4" t="inlineStr">
        <is>
          <t xml:space="preserve"> </t>
        </is>
      </c>
      <c r="C31" s="4" t="inlineStr">
        <is>
          <t xml:space="preserve"> </t>
        </is>
      </c>
      <c r="D31" s="4" t="inlineStr">
        <is>
          <t xml:space="preserve"> </t>
        </is>
      </c>
    </row>
    <row r="32">
      <c r="A32" s="3" t="inlineStr">
        <is>
          <t>Shipping Revenues:</t>
        </is>
      </c>
      <c r="B32" s="4" t="inlineStr">
        <is>
          <t xml:space="preserve"> </t>
        </is>
      </c>
      <c r="C32" s="4" t="inlineStr">
        <is>
          <t xml:space="preserve"> </t>
        </is>
      </c>
      <c r="D32" s="4" t="inlineStr">
        <is>
          <t xml:space="preserve"> </t>
        </is>
      </c>
    </row>
    <row r="33">
      <c r="A33" s="4" t="inlineStr">
        <is>
          <t>Total shipping revenues</t>
        </is>
      </c>
      <c r="B33" s="5" t="n">
        <v>92328</v>
      </c>
      <c r="C33" s="5" t="n">
        <v>139471</v>
      </c>
      <c r="D33" s="5" t="n">
        <v>1043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Estimated useful lives of vessels</t>
        </is>
      </c>
      <c r="B4" s="4" t="inlineStr">
        <is>
          <t>Vessels are recorded at cost and are depreciated to their
    estimated salvage value on the straight-line basis over the estimated useful lives of the vessels, which are generally 25 years (except
    for new articulated tug barge (“ATBs”) for which estimated useful lives of 30 years are used)</t>
        </is>
      </c>
      <c r="C4" s="4" t="inlineStr">
        <is>
          <t xml:space="preserve"> </t>
        </is>
      </c>
      <c r="D4" s="4" t="inlineStr">
        <is>
          <t xml:space="preserve"> </t>
        </is>
      </c>
    </row>
    <row r="5">
      <c r="A5" s="4" t="inlineStr">
        <is>
          <t>Interest costs capitalized</t>
        </is>
      </c>
      <c r="B5" s="5" t="n">
        <v>951</v>
      </c>
      <c r="C5" s="5" t="n">
        <v>1378</v>
      </c>
      <c r="D5" s="5" t="n">
        <v>1427</v>
      </c>
    </row>
    <row r="6">
      <c r="A6" s="4" t="inlineStr">
        <is>
          <t>Revenue</t>
        </is>
      </c>
      <c r="B6" s="6" t="n">
        <v>451871</v>
      </c>
      <c r="C6" s="6" t="n">
        <v>466800</v>
      </c>
      <c r="D6" s="6" t="n">
        <v>359062</v>
      </c>
    </row>
    <row r="7">
      <c r="A7" s="4" t="inlineStr">
        <is>
          <t>Amortization of financing costs and discounts</t>
        </is>
      </c>
      <c r="B7" s="6" t="n">
        <v>1142</v>
      </c>
      <c r="C7" s="6" t="n">
        <v>1129</v>
      </c>
      <c r="D7" s="5" t="n">
        <v>2099</v>
      </c>
    </row>
    <row r="8">
      <c r="A8" s="4" t="inlineStr">
        <is>
          <t>Doubtful accounts</t>
        </is>
      </c>
      <c r="B8" s="5" t="n">
        <v>152</v>
      </c>
      <c r="C8" s="5" t="n">
        <v>197</v>
      </c>
      <c r="D8" s="4" t="inlineStr">
        <is>
          <t xml:space="preserve"> </t>
        </is>
      </c>
    </row>
    <row r="9">
      <c r="A9" s="4" t="inlineStr">
        <is>
          <t>Tax, likelihood of unfavorable settlement</t>
        </is>
      </c>
      <c r="B9" s="4" t="inlineStr">
        <is>
          <t>greater than 50</t>
        </is>
      </c>
      <c r="C9" s="4" t="inlineStr">
        <is>
          <t xml:space="preserve"> </t>
        </is>
      </c>
      <c r="D9" s="4" t="inlineStr">
        <is>
          <t xml:space="preserve"> </t>
        </is>
      </c>
    </row>
    <row r="10">
      <c r="A10" s="4" t="inlineStr">
        <is>
          <t>Hilcorp North Slope LLC [Member] | Customer Concentration Risk [Member] | Revenue Benchmark [Member] | One Customer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8" t="n">
        <v>0.142</v>
      </c>
      <c r="D12" s="8" t="n">
        <v>0.282</v>
      </c>
    </row>
    <row r="13">
      <c r="A13" s="4" t="inlineStr">
        <is>
          <t>Valero Marketing and Supply [Member] | Customer Concentration Risk [Member] | Revenue Benchmark [Member] | Two Customer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8" t="n">
        <v>0.102</v>
      </c>
      <c r="D15" s="4" t="inlineStr">
        <is>
          <t xml:space="preserve"> </t>
        </is>
      </c>
    </row>
    <row r="16">
      <c r="A16" s="4" t="inlineStr">
        <is>
          <t>BP Products North America Inc [Member] | Customer Concentration Risk [Member] | Revenue Benchmark [Member] | Two Customer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4" t="inlineStr">
        <is>
          <t xml:space="preserve"> </t>
        </is>
      </c>
      <c r="D18" s="8" t="n">
        <v>0.106</v>
      </c>
    </row>
    <row r="19">
      <c r="A19" s="4" t="inlineStr">
        <is>
          <t>U S Maritime Security Program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Vessel expense</t>
        </is>
      </c>
      <c r="B21" s="5" t="n">
        <v>13262</v>
      </c>
      <c r="C21" s="5" t="n">
        <v>9252</v>
      </c>
      <c r="D21" s="5" t="n">
        <v>10500</v>
      </c>
    </row>
    <row r="22">
      <c r="A22" s="4" t="inlineStr">
        <is>
          <t>Term Loan Credit Agreement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Unamortized deferred expense</t>
        </is>
      </c>
      <c r="B24" s="5" t="n">
        <v>3618</v>
      </c>
      <c r="C24" s="6" t="n">
        <v>4697</v>
      </c>
      <c r="D24" s="4" t="inlineStr">
        <is>
          <t xml:space="preserve"> </t>
        </is>
      </c>
    </row>
    <row r="25">
      <c r="A25" s="4" t="inlineStr">
        <is>
          <t>Software Development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Property plant and equipment useful life</t>
        </is>
      </c>
      <c r="B27" s="4" t="inlineStr">
        <is>
          <t>5 years</t>
        </is>
      </c>
      <c r="C27" s="4" t="inlineStr">
        <is>
          <t xml:space="preserve"> </t>
        </is>
      </c>
      <c r="D27" s="4" t="inlineStr">
        <is>
          <t xml:space="preserve"> </t>
        </is>
      </c>
    </row>
    <row r="28">
      <c r="A28" s="4" t="inlineStr">
        <is>
          <t>Revenue</t>
        </is>
      </c>
      <c r="B28" s="4" t="inlineStr">
        <is>
          <t xml:space="preserve"> </t>
        </is>
      </c>
      <c r="C28" s="5" t="n">
        <v>3500</v>
      </c>
      <c r="D28" s="4" t="inlineStr">
        <is>
          <t xml:space="preserve"> </t>
        </is>
      </c>
    </row>
    <row r="29">
      <c r="A29" s="4" t="inlineStr">
        <is>
          <t>Accumulated depreciation</t>
        </is>
      </c>
      <c r="B29" s="5" t="n">
        <v>992</v>
      </c>
      <c r="C29" s="4" t="inlineStr">
        <is>
          <t xml:space="preserve"> </t>
        </is>
      </c>
      <c r="D29" s="4" t="inlineStr">
        <is>
          <t xml:space="preserve"> </t>
        </is>
      </c>
    </row>
    <row r="30">
      <c r="A30" s="4" t="inlineStr">
        <is>
          <t>Minimum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Property plant and equipment useful life</t>
        </is>
      </c>
      <c r="B32" s="4" t="inlineStr">
        <is>
          <t>3 years</t>
        </is>
      </c>
      <c r="C32" s="4" t="inlineStr">
        <is>
          <t xml:space="preserve"> </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Property plant and equipment useful life</t>
        </is>
      </c>
      <c r="B35" s="4" t="inlineStr">
        <is>
          <t>15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EARNINGS PER SHARE (Details) - USD ($) $ in Thousands</t>
        </is>
      </c>
      <c r="B1" s="2" t="inlineStr">
        <is>
          <t>12 Months Ended</t>
        </is>
      </c>
    </row>
    <row r="2">
      <c r="B2" s="2" t="inlineStr">
        <is>
          <t>Dec. 31, 2023</t>
        </is>
      </c>
      <c r="C2" s="2" t="inlineStr">
        <is>
          <t>Dec. 31, 2022</t>
        </is>
      </c>
      <c r="D2" s="2" t="inlineStr">
        <is>
          <t>Dec. 31, 2021</t>
        </is>
      </c>
    </row>
    <row r="3">
      <c r="A3" s="3" t="inlineStr">
        <is>
          <t>Per Share Amounts:</t>
        </is>
      </c>
      <c r="B3" s="4" t="inlineStr">
        <is>
          <t xml:space="preserve"> </t>
        </is>
      </c>
      <c r="C3" s="4" t="inlineStr">
        <is>
          <t xml:space="preserve"> </t>
        </is>
      </c>
      <c r="D3" s="4" t="inlineStr">
        <is>
          <t xml:space="preserve"> </t>
        </is>
      </c>
    </row>
    <row r="4">
      <c r="A4" s="4" t="inlineStr">
        <is>
          <t>Net income/(loss)</t>
        </is>
      </c>
      <c r="B4" s="5" t="n">
        <v>62454</v>
      </c>
      <c r="C4" s="5" t="n">
        <v>26564</v>
      </c>
      <c r="D4" s="5" t="n">
        <v>-46252</v>
      </c>
    </row>
    <row r="5">
      <c r="A5" s="3" t="inlineStr">
        <is>
          <t>Weighted average common shares outstanding:</t>
        </is>
      </c>
      <c r="B5" s="4" t="inlineStr">
        <is>
          <t xml:space="preserve"> </t>
        </is>
      </c>
      <c r="C5" s="4" t="inlineStr">
        <is>
          <t xml:space="preserve"> </t>
        </is>
      </c>
      <c r="D5" s="4" t="inlineStr">
        <is>
          <t xml:space="preserve"> </t>
        </is>
      </c>
    </row>
    <row r="6">
      <c r="A6" s="4" t="inlineStr">
        <is>
          <t>Class A common stock - basic</t>
        </is>
      </c>
      <c r="B6" s="6" t="n">
        <v>78485954</v>
      </c>
      <c r="C6" s="6" t="n">
        <v>89556195</v>
      </c>
      <c r="D6" s="6" t="n">
        <v>90587454</v>
      </c>
    </row>
    <row r="7">
      <c r="A7" s="4" t="inlineStr">
        <is>
          <t>Class A common stock - diluted</t>
        </is>
      </c>
      <c r="B7" s="6" t="n">
        <v>81231761</v>
      </c>
      <c r="C7" s="6" t="n">
        <v>91400041</v>
      </c>
      <c r="D7" s="6" t="n">
        <v>9058745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Narrative) - $ / share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Dilutive equity awards outstanding</t>
        </is>
      </c>
      <c r="B4" s="6" t="n">
        <v>2745807</v>
      </c>
      <c r="C4" s="6" t="n">
        <v>1843846</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ecurities, issuable</t>
        </is>
      </c>
      <c r="B7" s="6" t="n">
        <v>241882</v>
      </c>
      <c r="C7" s="6" t="n">
        <v>609956</v>
      </c>
      <c r="D7" s="4" t="inlineStr">
        <is>
          <t xml:space="preserve"> </t>
        </is>
      </c>
    </row>
    <row r="8">
      <c r="A8" s="4" t="inlineStr">
        <is>
          <t>Restricted Stock Units And Stock Options [Member]</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Antidilutive securities, issuable</t>
        </is>
      </c>
      <c r="B10" s="4" t="inlineStr">
        <is>
          <t xml:space="preserve"> </t>
        </is>
      </c>
      <c r="C10" s="4" t="inlineStr">
        <is>
          <t xml:space="preserve"> </t>
        </is>
      </c>
      <c r="D10" s="6" t="n">
        <v>2017810</v>
      </c>
    </row>
    <row r="11">
      <c r="A11" s="4" t="inlineStr">
        <is>
          <t>Common Class A [Member] | Restricted Stock Units (RSUs) [Member]</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Number of class common stock issuable</t>
        </is>
      </c>
      <c r="B13" s="6" t="n">
        <v>3179004</v>
      </c>
      <c r="C13" s="6" t="n">
        <v>3672646</v>
      </c>
      <c r="D13" s="6" t="n">
        <v>3371177</v>
      </c>
    </row>
    <row r="14">
      <c r="A14" s="4" t="inlineStr">
        <is>
          <t>Common Class A [Member] | Share-Based Payment Arrangement, Option [Member]</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Number of class common stock issuable</t>
        </is>
      </c>
      <c r="B16" s="6" t="n">
        <v>1478756</v>
      </c>
      <c r="C16" s="6" t="n">
        <v>1478756</v>
      </c>
      <c r="D16" s="6" t="n">
        <v>1478756</v>
      </c>
    </row>
    <row r="17">
      <c r="A17" s="4" t="inlineStr">
        <is>
          <t>ClassA Warrants [Member]</t>
        </is>
      </c>
      <c r="B17" s="4" t="inlineStr">
        <is>
          <t xml:space="preserve"> </t>
        </is>
      </c>
      <c r="C17" s="4" t="inlineStr">
        <is>
          <t xml:space="preserve"> </t>
        </is>
      </c>
      <c r="D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row>
    <row r="19">
      <c r="A19" s="4" t="inlineStr">
        <is>
          <t>Warrant exercise price per share</t>
        </is>
      </c>
      <c r="B19" s="7" t="n">
        <v>0.01</v>
      </c>
      <c r="C19" s="7" t="n">
        <v>0.01</v>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DISAGGREGATION OF REVENUE (Details) - USD ($) $ in Thousand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Total shipping revenues</t>
        </is>
      </c>
      <c r="C4" s="5" t="n">
        <v>451871</v>
      </c>
      <c r="D4" s="5" t="n">
        <v>466800</v>
      </c>
      <c r="E4" s="5" t="n">
        <v>359062</v>
      </c>
    </row>
    <row r="5">
      <c r="A5" s="4" t="inlineStr">
        <is>
          <t>Time And Bareboat Charter Revenues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shipping revenues</t>
        </is>
      </c>
      <c r="C7" s="6" t="n">
        <v>359543</v>
      </c>
      <c r="D7" s="6" t="n">
        <v>327329</v>
      </c>
      <c r="E7" s="6" t="n">
        <v>254744</v>
      </c>
    </row>
    <row r="8">
      <c r="A8" s="4" t="inlineStr">
        <is>
          <t>Voyage Charter Revenue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shipping revenues</t>
        </is>
      </c>
      <c r="B10" s="4" t="inlineStr">
        <is>
          <t>[1]</t>
        </is>
      </c>
      <c r="C10" s="6" t="n">
        <v>35508</v>
      </c>
      <c r="D10" s="6" t="n">
        <v>86659</v>
      </c>
      <c r="E10" s="6" t="n">
        <v>57946</v>
      </c>
    </row>
    <row r="11">
      <c r="A11" s="4" t="inlineStr">
        <is>
          <t>Contracts Of Affreightment Revenue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shipping revenues</t>
        </is>
      </c>
      <c r="C13" s="5" t="n">
        <v>56820</v>
      </c>
      <c r="D13" s="5" t="n">
        <v>52812</v>
      </c>
      <c r="E13" s="5" t="n">
        <v>46372</v>
      </c>
    </row>
    <row r="14"/>
    <row r="15">
      <c r="A15" s="4" t="inlineStr">
        <is>
          <t>[1]Voyage charter revenues include
revenue related to short-term time charter contracts of $ 4,261 $ 33,612 14,843</t>
        </is>
      </c>
    </row>
  </sheetData>
  <mergeCells count="4">
    <mergeCell ref="A1:B2"/>
    <mergeCell ref="C1:E1"/>
    <mergeCell ref="A14:D14"/>
    <mergeCell ref="A15:D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ION OF REVENUE (Details) (Parenthetica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related to short term</t>
        </is>
      </c>
      <c r="B4" s="5" t="n">
        <v>451871</v>
      </c>
      <c r="C4" s="5" t="n">
        <v>466800</v>
      </c>
      <c r="D4" s="5" t="n">
        <v>359062</v>
      </c>
    </row>
    <row r="5">
      <c r="A5" s="4" t="inlineStr">
        <is>
          <t>Short Term Time Charter Contra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lated to short term</t>
        </is>
      </c>
      <c r="B7" s="5" t="n">
        <v>4261</v>
      </c>
      <c r="C7" s="5" t="n">
        <v>33612</v>
      </c>
      <c r="D7" s="5" t="n">
        <v>1484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Details Narrative) - USD ($) $ in Thousand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ntract with customer asset net</t>
        </is>
      </c>
      <c r="B3" s="5" t="n">
        <v>7768</v>
      </c>
      <c r="C3" s="5" t="n">
        <v>9258</v>
      </c>
    </row>
    <row r="4">
      <c r="A4" s="4" t="inlineStr">
        <is>
          <t>2024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venue, remaining performance obligation, amount</t>
        </is>
      </c>
      <c r="B6" s="6" t="n">
        <v>47578</v>
      </c>
      <c r="C6" s="4" t="inlineStr">
        <is>
          <t xml:space="preserve"> </t>
        </is>
      </c>
    </row>
    <row r="7">
      <c r="A7" s="4" t="inlineStr">
        <is>
          <t>2025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venue, remaining performance obligation, amount</t>
        </is>
      </c>
      <c r="B9" s="5" t="n">
        <v>14608</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VESSELS AND OTHER PROPERTY (Details) - USD ($) $ in Thousands</t>
        </is>
      </c>
      <c r="B1" s="2" t="inlineStr">
        <is>
          <t>Dec. 31, 2023</t>
        </is>
      </c>
      <c r="C1" s="2" t="inlineStr">
        <is>
          <t>Dec. 31, 2022</t>
        </is>
      </c>
      <c r="D1" s="2" t="inlineStr">
        <is>
          <t>Dec. 31, 2021</t>
        </is>
      </c>
      <c r="E1" s="2" t="inlineStr">
        <is>
          <t>Dec. 31, 2020</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row>
    <row r="3">
      <c r="A3" s="4" t="inlineStr">
        <is>
          <t>Vessels, at cost</t>
        </is>
      </c>
      <c r="B3" s="5" t="n">
        <v>1092950</v>
      </c>
      <c r="C3" s="5" t="n">
        <v>1082822</v>
      </c>
      <c r="D3" s="5" t="n">
        <v>1066327</v>
      </c>
      <c r="E3" s="5" t="n">
        <v>1099187</v>
      </c>
    </row>
    <row r="4">
      <c r="A4" s="4" t="inlineStr">
        <is>
          <t>Accumulated depreciation</t>
        </is>
      </c>
      <c r="B4" s="6" t="n">
        <v>-427508</v>
      </c>
      <c r="C4" s="6" t="n">
        <v>-385242</v>
      </c>
      <c r="D4" s="6" t="n">
        <v>-345531</v>
      </c>
      <c r="E4" s="6" t="n">
        <v>-308449</v>
      </c>
    </row>
    <row r="5">
      <c r="A5" s="4" t="inlineStr">
        <is>
          <t>Vessels, net</t>
        </is>
      </c>
      <c r="B5" s="6" t="n">
        <v>665442</v>
      </c>
      <c r="C5" s="6" t="n">
        <v>697580</v>
      </c>
      <c r="D5" s="5" t="n">
        <v>720796</v>
      </c>
      <c r="E5" s="5" t="n">
        <v>790738</v>
      </c>
    </row>
    <row r="6">
      <c r="A6" s="4" t="inlineStr">
        <is>
          <t>Construction in progress</t>
        </is>
      </c>
      <c r="B6" s="6" t="n">
        <v>33482</v>
      </c>
      <c r="C6" s="6" t="n">
        <v>10406</v>
      </c>
      <c r="D6" s="4" t="inlineStr">
        <is>
          <t xml:space="preserve"> </t>
        </is>
      </c>
      <c r="E6" s="4" t="inlineStr">
        <is>
          <t xml:space="preserve"> </t>
        </is>
      </c>
    </row>
    <row r="7">
      <c r="A7" s="4" t="inlineStr">
        <is>
          <t>Finance lease right-of-use asset, at cost (Note 14)</t>
        </is>
      </c>
      <c r="B7" s="6" t="n">
        <v>26940</v>
      </c>
      <c r="C7" s="6" t="n">
        <v>26940</v>
      </c>
      <c r="D7" s="4" t="inlineStr">
        <is>
          <t xml:space="preserve"> </t>
        </is>
      </c>
      <c r="E7" s="4" t="inlineStr">
        <is>
          <t xml:space="preserve"> </t>
        </is>
      </c>
    </row>
    <row r="8">
      <c r="A8" s="4" t="inlineStr">
        <is>
          <t>Accumulated amortization (Note 14)</t>
        </is>
      </c>
      <c r="B8" s="6" t="n">
        <v>-10706</v>
      </c>
      <c r="C8" s="6" t="n">
        <v>-8856</v>
      </c>
      <c r="D8" s="4" t="inlineStr">
        <is>
          <t xml:space="preserve"> </t>
        </is>
      </c>
      <c r="E8" s="4" t="inlineStr">
        <is>
          <t xml:space="preserve"> </t>
        </is>
      </c>
    </row>
    <row r="9">
      <c r="A9" s="4" t="inlineStr">
        <is>
          <t>Transfer to operating lease right-of-use asset (Note 14)</t>
        </is>
      </c>
      <c r="B9" s="6" t="n">
        <v>-16234</v>
      </c>
      <c r="C9" s="4" t="inlineStr">
        <is>
          <t xml:space="preserve"> </t>
        </is>
      </c>
      <c r="D9" s="4" t="inlineStr">
        <is>
          <t xml:space="preserve"> </t>
        </is>
      </c>
      <c r="E9" s="4" t="inlineStr">
        <is>
          <t xml:space="preserve"> </t>
        </is>
      </c>
    </row>
    <row r="10">
      <c r="A10" s="4" t="inlineStr">
        <is>
          <t>Finance lease right-of use asset, net (Note 14)</t>
        </is>
      </c>
      <c r="B10" s="4" t="inlineStr">
        <is>
          <t xml:space="preserve"> </t>
        </is>
      </c>
      <c r="C10" s="6" t="n">
        <v>18084</v>
      </c>
      <c r="D10" s="4" t="inlineStr">
        <is>
          <t xml:space="preserve"> </t>
        </is>
      </c>
      <c r="E10" s="4" t="inlineStr">
        <is>
          <t xml:space="preserve"> </t>
        </is>
      </c>
    </row>
    <row r="11">
      <c r="A11" s="4" t="inlineStr">
        <is>
          <t>Other property, at cost</t>
        </is>
      </c>
      <c r="B11" s="6" t="n">
        <v>5616</v>
      </c>
      <c r="C11" s="6" t="n">
        <v>5578</v>
      </c>
      <c r="D11" s="4" t="inlineStr">
        <is>
          <t xml:space="preserve"> </t>
        </is>
      </c>
      <c r="E11" s="4" t="inlineStr">
        <is>
          <t xml:space="preserve"> </t>
        </is>
      </c>
    </row>
    <row r="12">
      <c r="A12" s="4" t="inlineStr">
        <is>
          <t>Accumulated depreciation and amortization</t>
        </is>
      </c>
      <c r="B12" s="6" t="n">
        <v>-5508</v>
      </c>
      <c r="C12" s="6" t="n">
        <v>-5469</v>
      </c>
      <c r="D12" s="4" t="inlineStr">
        <is>
          <t xml:space="preserve"> </t>
        </is>
      </c>
      <c r="E12" s="4" t="inlineStr">
        <is>
          <t xml:space="preserve"> </t>
        </is>
      </c>
    </row>
    <row r="13">
      <c r="A13" s="4" t="inlineStr">
        <is>
          <t>Other property, net</t>
        </is>
      </c>
      <c r="B13" s="6" t="n">
        <v>108</v>
      </c>
      <c r="C13" s="6" t="n">
        <v>109</v>
      </c>
      <c r="D13" s="4" t="inlineStr">
        <is>
          <t xml:space="preserve"> </t>
        </is>
      </c>
      <c r="E13" s="4" t="inlineStr">
        <is>
          <t xml:space="preserve"> </t>
        </is>
      </c>
    </row>
    <row r="14">
      <c r="A14" s="4" t="inlineStr">
        <is>
          <t>Total vessels and other property</t>
        </is>
      </c>
      <c r="B14" s="5" t="n">
        <v>699032</v>
      </c>
      <c r="C14" s="5" t="n">
        <v>726179</v>
      </c>
      <c r="D14" s="4" t="inlineStr">
        <is>
          <t xml:space="preserve"> </t>
        </is>
      </c>
      <c r="E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VESSEL ACTIVITY EXCLUDING CONSTRUCTION PROGRES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Vessel Cost, Balance</t>
        </is>
      </c>
      <c r="B4" s="5" t="n">
        <v>1082822</v>
      </c>
      <c r="C4" s="5" t="n">
        <v>1066327</v>
      </c>
      <c r="D4" s="5" t="n">
        <v>1099187</v>
      </c>
    </row>
    <row r="5">
      <c r="A5" s="4" t="inlineStr">
        <is>
          <t>Accumulated Depreciation, Balance</t>
        </is>
      </c>
      <c r="B5" s="6" t="n">
        <v>-385242</v>
      </c>
      <c r="C5" s="6" t="n">
        <v>-345531</v>
      </c>
      <c r="D5" s="6" t="n">
        <v>-308449</v>
      </c>
    </row>
    <row r="6">
      <c r="A6" s="4" t="inlineStr">
        <is>
          <t>Net Book Value, Balance</t>
        </is>
      </c>
      <c r="B6" s="6" t="n">
        <v>697580</v>
      </c>
      <c r="C6" s="6" t="n">
        <v>720796</v>
      </c>
      <c r="D6" s="6" t="n">
        <v>790738</v>
      </c>
    </row>
    <row r="7">
      <c r="A7" s="4" t="inlineStr">
        <is>
          <t>Vessel Cost, Transfers from construction in progress</t>
        </is>
      </c>
      <c r="B7" s="6" t="n">
        <v>10128</v>
      </c>
      <c r="C7" s="6" t="n">
        <v>16699</v>
      </c>
      <c r="D7" s="6" t="n">
        <v>6836</v>
      </c>
    </row>
    <row r="8">
      <c r="A8" s="4" t="inlineStr">
        <is>
          <t>Accumulated Depreciation, Transfers from construction in progress</t>
        </is>
      </c>
      <c r="B8" s="4" t="inlineStr">
        <is>
          <t xml:space="preserve"> </t>
        </is>
      </c>
      <c r="C8" s="4" t="inlineStr">
        <is>
          <t xml:space="preserve"> </t>
        </is>
      </c>
      <c r="D8" s="4" t="inlineStr">
        <is>
          <t xml:space="preserve"> </t>
        </is>
      </c>
    </row>
    <row r="9">
      <c r="A9" s="4" t="inlineStr">
        <is>
          <t>Vessel Cost, Depreciation</t>
        </is>
      </c>
      <c r="B9" s="4" t="inlineStr">
        <is>
          <t xml:space="preserve"> </t>
        </is>
      </c>
      <c r="C9" s="4" t="inlineStr">
        <is>
          <t xml:space="preserve"> </t>
        </is>
      </c>
      <c r="D9" s="4" t="inlineStr">
        <is>
          <t xml:space="preserve"> </t>
        </is>
      </c>
    </row>
    <row r="10">
      <c r="A10" s="4" t="inlineStr">
        <is>
          <t>Accumulated Depreciation, Depreciation</t>
        </is>
      </c>
      <c r="B10" s="6" t="n">
        <v>-42266</v>
      </c>
      <c r="C10" s="6" t="n">
        <v>-40485</v>
      </c>
      <c r="D10" s="6" t="n">
        <v>-39398</v>
      </c>
    </row>
    <row r="11">
      <c r="A11" s="4" t="inlineStr">
        <is>
          <t>Vessel Cost, Disposals</t>
        </is>
      </c>
      <c r="B11" s="4" t="inlineStr">
        <is>
          <t xml:space="preserve"> </t>
        </is>
      </c>
      <c r="C11" s="6" t="n">
        <v>-774</v>
      </c>
      <c r="D11" s="6" t="n">
        <v>-39696</v>
      </c>
    </row>
    <row r="12">
      <c r="A12" s="4" t="inlineStr">
        <is>
          <t>Accumulated Depreciation, Disposals</t>
        </is>
      </c>
      <c r="B12" s="4" t="inlineStr">
        <is>
          <t xml:space="preserve"> </t>
        </is>
      </c>
      <c r="C12" s="6" t="n">
        <v>774</v>
      </c>
      <c r="D12" s="6" t="n">
        <v>2316</v>
      </c>
    </row>
    <row r="13">
      <c r="A13" s="4" t="inlineStr">
        <is>
          <t>Vessel Cost, Additions</t>
        </is>
      </c>
      <c r="B13" s="4" t="inlineStr">
        <is>
          <t xml:space="preserve"> </t>
        </is>
      </c>
      <c r="C13" s="6" t="n">
        <v>570</v>
      </c>
      <c r="D13" s="4" t="inlineStr">
        <is>
          <t xml:space="preserve"> </t>
        </is>
      </c>
    </row>
    <row r="14">
      <c r="A14" s="4" t="inlineStr">
        <is>
          <t>Additions</t>
        </is>
      </c>
      <c r="B14" s="4" t="inlineStr">
        <is>
          <t xml:space="preserve"> </t>
        </is>
      </c>
      <c r="C14" s="4" t="inlineStr">
        <is>
          <t xml:space="preserve"> </t>
        </is>
      </c>
      <c r="D14" s="4" t="inlineStr">
        <is>
          <t xml:space="preserve"> </t>
        </is>
      </c>
    </row>
    <row r="15">
      <c r="A15" s="4" t="inlineStr">
        <is>
          <t>Vessel Cost, Balance</t>
        </is>
      </c>
      <c r="B15" s="6" t="n">
        <v>1092950</v>
      </c>
      <c r="C15" s="6" t="n">
        <v>1082822</v>
      </c>
      <c r="D15" s="6" t="n">
        <v>1066327</v>
      </c>
    </row>
    <row r="16">
      <c r="A16" s="4" t="inlineStr">
        <is>
          <t>Accumulated Depreciation, Balance</t>
        </is>
      </c>
      <c r="B16" s="6" t="n">
        <v>-427508</v>
      </c>
      <c r="C16" s="6" t="n">
        <v>-385242</v>
      </c>
      <c r="D16" s="6" t="n">
        <v>-345531</v>
      </c>
    </row>
    <row r="17">
      <c r="A17" s="4" t="inlineStr">
        <is>
          <t>Net Book Value, Balance</t>
        </is>
      </c>
      <c r="B17" s="5" t="n">
        <v>665442</v>
      </c>
      <c r="C17" s="5" t="n">
        <v>697580</v>
      </c>
      <c r="D17" s="5" t="n">
        <v>72079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DRYDOCKING ACTIVITY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Vessel Cost, Balance</t>
        </is>
      </c>
      <c r="B4" s="5" t="n">
        <v>1082822</v>
      </c>
      <c r="C4" s="5" t="n">
        <v>1066327</v>
      </c>
      <c r="D4" s="5" t="n">
        <v>1099187</v>
      </c>
    </row>
    <row r="5">
      <c r="A5" s="4" t="inlineStr">
        <is>
          <t>Drydock amortization</t>
        </is>
      </c>
      <c r="B5" s="4" t="inlineStr">
        <is>
          <t xml:space="preserve"> </t>
        </is>
      </c>
      <c r="C5" s="4" t="inlineStr">
        <is>
          <t xml:space="preserve"> </t>
        </is>
      </c>
      <c r="D5" s="4" t="inlineStr">
        <is>
          <t xml:space="preserve"> </t>
        </is>
      </c>
    </row>
    <row r="6">
      <c r="A6" s="4" t="inlineStr">
        <is>
          <t>Vessel Cost, Balance</t>
        </is>
      </c>
      <c r="B6" s="6" t="n">
        <v>1092950</v>
      </c>
      <c r="C6" s="6" t="n">
        <v>1082822</v>
      </c>
      <c r="D6" s="6" t="n">
        <v>1066327</v>
      </c>
    </row>
    <row r="7">
      <c r="A7" s="4" t="inlineStr">
        <is>
          <t>Construction in Progres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Vessel Cost, Balance</t>
        </is>
      </c>
      <c r="B9" s="6" t="n">
        <v>38976</v>
      </c>
      <c r="C9" s="6" t="n">
        <v>43342</v>
      </c>
      <c r="D9" s="6" t="n">
        <v>43134</v>
      </c>
    </row>
    <row r="10">
      <c r="A10" s="4" t="inlineStr">
        <is>
          <t>Additions</t>
        </is>
      </c>
      <c r="B10" s="6" t="n">
        <v>24254</v>
      </c>
      <c r="C10" s="6" t="n">
        <v>18198</v>
      </c>
      <c r="D10" s="6" t="n">
        <v>15017</v>
      </c>
    </row>
    <row r="11">
      <c r="A11" s="4" t="inlineStr">
        <is>
          <t>Drydock amortization</t>
        </is>
      </c>
      <c r="B11" s="6" t="n">
        <v>-18403</v>
      </c>
      <c r="C11" s="6" t="n">
        <v>-22564</v>
      </c>
      <c r="D11" s="6" t="n">
        <v>-14809</v>
      </c>
    </row>
    <row r="12">
      <c r="A12" s="4" t="inlineStr">
        <is>
          <t>Vessel Cost, Balance</t>
        </is>
      </c>
      <c r="B12" s="5" t="n">
        <v>44827</v>
      </c>
      <c r="C12" s="5" t="n">
        <v>38976</v>
      </c>
      <c r="D12" s="5" t="n">
        <v>433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4" customWidth="1" min="7" max="7"/>
  </cols>
  <sheetData>
    <row r="1">
      <c r="A1" s="1" t="inlineStr">
        <is>
          <t>VESSELS, OTHER PROPERTY AND DEFERRED DRYDOCK (Details Narrative) - USD ($) $ in Thousands</t>
        </is>
      </c>
      <c r="B1" s="2" t="inlineStr">
        <is>
          <t>1 Months Ended</t>
        </is>
      </c>
      <c r="E1" s="2" t="inlineStr">
        <is>
          <t>12 Months Ended</t>
        </is>
      </c>
    </row>
    <row r="2">
      <c r="B2" s="2" t="inlineStr">
        <is>
          <t>Nov. 30, 2023</t>
        </is>
      </c>
      <c r="C2" s="2" t="inlineStr">
        <is>
          <t>Oct. 31, 2023</t>
        </is>
      </c>
      <c r="D2" s="2" t="inlineStr">
        <is>
          <t>Jun. 30, 2021</t>
        </is>
      </c>
      <c r="E2" s="2" t="inlineStr">
        <is>
          <t>Dec. 31, 2023</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years of vessel</t>
        </is>
      </c>
      <c r="B4" s="4" t="inlineStr">
        <is>
          <t xml:space="preserve"> </t>
        </is>
      </c>
      <c r="C4" s="4" t="inlineStr">
        <is>
          <t xml:space="preserve"> </t>
        </is>
      </c>
      <c r="D4" s="4" t="inlineStr">
        <is>
          <t xml:space="preserve"> </t>
        </is>
      </c>
      <c r="E4" s="4" t="inlineStr">
        <is>
          <t>16 years 3 months 18 days</t>
        </is>
      </c>
      <c r="F4" s="4" t="inlineStr">
        <is>
          <t xml:space="preserve"> </t>
        </is>
      </c>
      <c r="G4" s="4" t="inlineStr">
        <is>
          <t xml:space="preserve"> </t>
        </is>
      </c>
    </row>
    <row r="5">
      <c r="A5" s="4" t="inlineStr">
        <is>
          <t>Debt instrument collateral amount</t>
        </is>
      </c>
      <c r="B5" s="4" t="inlineStr">
        <is>
          <t xml:space="preserve"> </t>
        </is>
      </c>
      <c r="C5" s="4" t="inlineStr">
        <is>
          <t xml:space="preserve"> </t>
        </is>
      </c>
      <c r="D5" s="4" t="inlineStr">
        <is>
          <t xml:space="preserve"> </t>
        </is>
      </c>
      <c r="E5" s="5" t="n">
        <v>659586</v>
      </c>
      <c r="F5" s="4" t="inlineStr">
        <is>
          <t xml:space="preserve"> </t>
        </is>
      </c>
      <c r="G5" s="4" t="inlineStr">
        <is>
          <t xml:space="preserve"> </t>
        </is>
      </c>
    </row>
    <row r="6">
      <c r="A6" s="4" t="inlineStr">
        <is>
          <t>Accrual of capital expenditures</t>
        </is>
      </c>
      <c r="B6" s="4" t="inlineStr">
        <is>
          <t xml:space="preserve"> </t>
        </is>
      </c>
      <c r="C6" s="4" t="inlineStr">
        <is>
          <t xml:space="preserve"> </t>
        </is>
      </c>
      <c r="D6" s="4" t="inlineStr">
        <is>
          <t xml:space="preserve"> </t>
        </is>
      </c>
      <c r="E6" s="5" t="n">
        <v>1908</v>
      </c>
      <c r="F6" s="5" t="n">
        <v>2784</v>
      </c>
      <c r="G6" s="5" t="n">
        <v>1341</v>
      </c>
    </row>
    <row r="7">
      <c r="A7" s="4" t="inlineStr">
        <is>
          <t>Overseas Gulf Co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intangible assets</t>
        </is>
      </c>
      <c r="B9" s="4" t="inlineStr">
        <is>
          <t xml:space="preserve"> </t>
        </is>
      </c>
      <c r="C9" s="4" t="inlineStr">
        <is>
          <t xml:space="preserve"> </t>
        </is>
      </c>
      <c r="D9" s="5" t="n">
        <v>32128</v>
      </c>
      <c r="E9" s="4" t="inlineStr">
        <is>
          <t xml:space="preserve"> </t>
        </is>
      </c>
      <c r="F9" s="4" t="inlineStr">
        <is>
          <t xml:space="preserve"> </t>
        </is>
      </c>
      <c r="G9" s="4" t="inlineStr">
        <is>
          <t xml:space="preserve"> </t>
        </is>
      </c>
    </row>
    <row r="10">
      <c r="A10" s="4" t="inlineStr">
        <is>
          <t>Loss on disposition of intangible assets</t>
        </is>
      </c>
      <c r="B10" s="4" t="inlineStr">
        <is>
          <t xml:space="preserve"> </t>
        </is>
      </c>
      <c r="C10" s="4" t="inlineStr">
        <is>
          <t xml:space="preserve"> </t>
        </is>
      </c>
      <c r="D10" s="5" t="n">
        <v>5268</v>
      </c>
      <c r="E10" s="4" t="inlineStr">
        <is>
          <t xml:space="preserve"> </t>
        </is>
      </c>
      <c r="F10" s="4" t="inlineStr">
        <is>
          <t xml:space="preserve"> </t>
        </is>
      </c>
      <c r="G10" s="4" t="inlineStr">
        <is>
          <t xml:space="preserve"> </t>
        </is>
      </c>
    </row>
    <row r="11">
      <c r="A11" s="4" t="inlineStr">
        <is>
          <t>Alaskan Fronti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asset</t>
        </is>
      </c>
      <c r="B13" s="5" t="n">
        <v>20000</v>
      </c>
      <c r="C13" s="5" t="n">
        <v>20000</v>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loss)</t>
        </is>
      </c>
      <c r="B4" s="5" t="n">
        <v>62454</v>
      </c>
      <c r="C4" s="5" t="n">
        <v>26564</v>
      </c>
      <c r="D4" s="5" t="n">
        <v>-46252</v>
      </c>
    </row>
    <row r="5">
      <c r="A5" s="3" t="inlineStr">
        <is>
          <t>Defined benefit pension and other postretirement benefit plans:</t>
        </is>
      </c>
      <c r="B5" s="4" t="inlineStr">
        <is>
          <t xml:space="preserve"> </t>
        </is>
      </c>
      <c r="C5" s="4" t="inlineStr">
        <is>
          <t xml:space="preserve"> </t>
        </is>
      </c>
      <c r="D5" s="4" t="inlineStr">
        <is>
          <t xml:space="preserve"> </t>
        </is>
      </c>
    </row>
    <row r="6">
      <c r="A6" s="4" t="inlineStr">
        <is>
          <t>Net change in unrecognized prior service costs</t>
        </is>
      </c>
      <c r="B6" s="6" t="n">
        <v>-558</v>
      </c>
      <c r="C6" s="6" t="n">
        <v>-553</v>
      </c>
      <c r="D6" s="6" t="n">
        <v>-554</v>
      </c>
    </row>
    <row r="7">
      <c r="A7" s="4" t="inlineStr">
        <is>
          <t>Net change in unrecognized actuarial gain</t>
        </is>
      </c>
      <c r="B7" s="6" t="n">
        <v>1150</v>
      </c>
      <c r="C7" s="6" t="n">
        <v>1020</v>
      </c>
      <c r="D7" s="6" t="n">
        <v>3779</v>
      </c>
    </row>
    <row r="8">
      <c r="A8" s="4" t="inlineStr">
        <is>
          <t>Other comprehensive income</t>
        </is>
      </c>
      <c r="B8" s="6" t="n">
        <v>592</v>
      </c>
      <c r="C8" s="6" t="n">
        <v>467</v>
      </c>
      <c r="D8" s="6" t="n">
        <v>3225</v>
      </c>
    </row>
    <row r="9">
      <c r="A9" s="4" t="inlineStr">
        <is>
          <t>Comprehensive income/(loss)</t>
        </is>
      </c>
      <c r="B9" s="5" t="n">
        <v>63046</v>
      </c>
      <c r="C9" s="5" t="n">
        <v>27031</v>
      </c>
      <c r="D9" s="5" t="n">
        <v>-430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balance</t>
        </is>
      </c>
      <c r="B4" s="5" t="n">
        <v>18017</v>
      </c>
      <c r="C4" s="5" t="n">
        <v>22617</v>
      </c>
      <c r="D4" s="5" t="n">
        <v>27217</v>
      </c>
    </row>
    <row r="5">
      <c r="A5" s="4" t="inlineStr">
        <is>
          <t>Amortization</t>
        </is>
      </c>
      <c r="B5" s="6" t="n">
        <v>-4600</v>
      </c>
      <c r="C5" s="6" t="n">
        <v>-4600</v>
      </c>
      <c r="D5" s="6" t="n">
        <v>-4600</v>
      </c>
    </row>
    <row r="6">
      <c r="A6" s="4" t="inlineStr">
        <is>
          <t>Intangible assets, balance</t>
        </is>
      </c>
      <c r="B6" s="5" t="n">
        <v>13417</v>
      </c>
      <c r="C6" s="5" t="n">
        <v>18017</v>
      </c>
      <c r="D6" s="5" t="n">
        <v>226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TANGIBLE ASSETS (Details Narrative) - USD ($) $ in Thousands</t>
        </is>
      </c>
      <c r="B1" s="2" t="inlineStr">
        <is>
          <t>Mar. 11,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Intangible assets, gross</t>
        </is>
      </c>
      <c r="B3" s="4" t="inlineStr">
        <is>
          <t xml:space="preserve"> </t>
        </is>
      </c>
      <c r="C3" s="5" t="n">
        <v>92000</v>
      </c>
      <c r="D3" s="5" t="n">
        <v>92000</v>
      </c>
    </row>
    <row r="4">
      <c r="A4" s="4" t="inlineStr">
        <is>
          <t>Intangible asset, remaining useful life</t>
        </is>
      </c>
      <c r="B4" s="4" t="inlineStr">
        <is>
          <t xml:space="preserve"> </t>
        </is>
      </c>
      <c r="C4" s="4" t="inlineStr">
        <is>
          <t>3 years</t>
        </is>
      </c>
      <c r="D4" s="4" t="inlineStr">
        <is>
          <t xml:space="preserve"> </t>
        </is>
      </c>
    </row>
    <row r="5">
      <c r="A5" s="4" t="inlineStr">
        <is>
          <t>Amortization of intangible assets, expected amortization</t>
        </is>
      </c>
      <c r="B5" s="4" t="inlineStr">
        <is>
          <t xml:space="preserve"> </t>
        </is>
      </c>
      <c r="C5" s="5" t="n">
        <v>4600</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Intangible asset, remaining useful life</t>
        </is>
      </c>
      <c r="B8" s="4" t="inlineStr">
        <is>
          <t>3 years</t>
        </is>
      </c>
      <c r="C8" s="4" t="inlineStr">
        <is>
          <t xml:space="preserve"> </t>
        </is>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LONG-TERM DEBT INSTRUMENTS (Details) (Parenthetical) - USD ($) $ in Thousands</t>
        </is>
      </c>
      <c r="B1" s="2" t="inlineStr">
        <is>
          <t>1 Months Ended</t>
        </is>
      </c>
      <c r="C1" s="2" t="inlineStr">
        <is>
          <t>12 Months Ended</t>
        </is>
      </c>
    </row>
    <row r="2">
      <c r="B2" s="2" t="inlineStr">
        <is>
          <t>Aug. 31, 2019</t>
        </is>
      </c>
      <c r="C2" s="2" t="inlineStr">
        <is>
          <t>Dec. 31, 2023</t>
        </is>
      </c>
      <c r="D2" s="2" t="inlineStr">
        <is>
          <t>Dec. 31, 2022</t>
        </is>
      </c>
    </row>
    <row r="3">
      <c r="A3" s="4" t="inlineStr">
        <is>
          <t>Debt One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instrument, unamortized deferred costs</t>
        </is>
      </c>
      <c r="B5" s="4" t="inlineStr">
        <is>
          <t xml:space="preserve"> </t>
        </is>
      </c>
      <c r="C5" s="5" t="n">
        <v>119</v>
      </c>
      <c r="D5" s="5" t="n">
        <v>257</v>
      </c>
    </row>
    <row r="6">
      <c r="A6" s="4" t="inlineStr">
        <is>
          <t>Debt instrument, maturity date, description</t>
        </is>
      </c>
      <c r="B6" s="4" t="inlineStr">
        <is>
          <t>five-year</t>
        </is>
      </c>
      <c r="C6" s="4" t="inlineStr">
        <is>
          <t xml:space="preserve"> </t>
        </is>
      </c>
      <c r="D6" s="4" t="inlineStr">
        <is>
          <t xml:space="preserve"> </t>
        </is>
      </c>
    </row>
    <row r="7">
      <c r="A7" s="4" t="inlineStr">
        <is>
          <t>Debt Two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unamortized deferred costs</t>
        </is>
      </c>
      <c r="B9" s="4" t="inlineStr">
        <is>
          <t xml:space="preserve"> </t>
        </is>
      </c>
      <c r="C9" s="5" t="n">
        <v>134</v>
      </c>
      <c r="D9" s="6" t="n">
        <v>267</v>
      </c>
    </row>
    <row r="10">
      <c r="A10" s="4" t="inlineStr">
        <is>
          <t>Debt instrument, maturity date, description</t>
        </is>
      </c>
      <c r="B10" s="4" t="inlineStr">
        <is>
          <t xml:space="preserve"> </t>
        </is>
      </c>
      <c r="C10" s="4" t="inlineStr">
        <is>
          <t>due 2025</t>
        </is>
      </c>
      <c r="D10" s="4" t="inlineStr">
        <is>
          <t xml:space="preserve"> </t>
        </is>
      </c>
    </row>
    <row r="11">
      <c r="A11" s="4" t="inlineStr">
        <is>
          <t>Debt Thre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instrument, unamortized deferred costs</t>
        </is>
      </c>
      <c r="B13" s="4" t="inlineStr">
        <is>
          <t xml:space="preserve"> </t>
        </is>
      </c>
      <c r="C13" s="5" t="n">
        <v>267</v>
      </c>
      <c r="D13" s="6" t="n">
        <v>457</v>
      </c>
    </row>
    <row r="14">
      <c r="A14" s="4" t="inlineStr">
        <is>
          <t>Debt instrument, maturity date, description</t>
        </is>
      </c>
      <c r="B14" s="4" t="inlineStr">
        <is>
          <t xml:space="preserve"> </t>
        </is>
      </c>
      <c r="C14" s="4" t="inlineStr">
        <is>
          <t>due 2025</t>
        </is>
      </c>
      <c r="D14" s="4" t="inlineStr">
        <is>
          <t xml:space="preserve"> </t>
        </is>
      </c>
    </row>
    <row r="15">
      <c r="A15" s="4" t="inlineStr">
        <is>
          <t>Debt Four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strument, unamortized deferred costs</t>
        </is>
      </c>
      <c r="B17" s="4" t="inlineStr">
        <is>
          <t xml:space="preserve"> </t>
        </is>
      </c>
      <c r="C17" s="5" t="n">
        <v>484</v>
      </c>
      <c r="D17" s="6" t="n">
        <v>609</v>
      </c>
    </row>
    <row r="18">
      <c r="A18" s="4" t="inlineStr">
        <is>
          <t>Debt instrument, maturity date, description</t>
        </is>
      </c>
      <c r="B18" s="4" t="inlineStr">
        <is>
          <t xml:space="preserve"> </t>
        </is>
      </c>
      <c r="C18" s="4" t="inlineStr">
        <is>
          <t>due 2027</t>
        </is>
      </c>
      <c r="D18" s="4" t="inlineStr">
        <is>
          <t xml:space="preserve"> </t>
        </is>
      </c>
    </row>
    <row r="19">
      <c r="A19" s="4" t="inlineStr">
        <is>
          <t>Debt Six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Debt instrument, unamortized deferred costs</t>
        </is>
      </c>
      <c r="B21" s="4" t="inlineStr">
        <is>
          <t xml:space="preserve"> </t>
        </is>
      </c>
      <c r="C21" s="5" t="n">
        <v>2612</v>
      </c>
      <c r="D21" s="5" t="n">
        <v>3106</v>
      </c>
    </row>
    <row r="22">
      <c r="A22" s="4" t="inlineStr">
        <is>
          <t>Debt instrument, maturity date, description</t>
        </is>
      </c>
      <c r="B22" s="4" t="inlineStr">
        <is>
          <t xml:space="preserve"> </t>
        </is>
      </c>
      <c r="C22" s="4" t="inlineStr">
        <is>
          <t>due 2028</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TERM DEBT INSTRUMENT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debt</t>
        </is>
      </c>
      <c r="B3" s="5" t="n">
        <v>400711</v>
      </c>
      <c r="C3" s="5" t="n">
        <v>423363</v>
      </c>
    </row>
    <row r="4">
      <c r="A4" s="4" t="inlineStr">
        <is>
          <t>Less current installments of long-term debt</t>
        </is>
      </c>
      <c r="B4" s="6" t="n">
        <v>-43305</v>
      </c>
      <c r="C4" s="6" t="n">
        <v>-23733</v>
      </c>
    </row>
    <row r="5">
      <c r="A5" s="4" t="inlineStr">
        <is>
          <t>Total long-term debt</t>
        </is>
      </c>
      <c r="B5" s="6" t="n">
        <v>357406</v>
      </c>
      <c r="C5" s="6" t="n">
        <v>399630</v>
      </c>
    </row>
    <row r="6">
      <c r="A6" s="4" t="inlineStr">
        <is>
          <t>Debt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debt</t>
        </is>
      </c>
      <c r="B8" s="6" t="n">
        <v>18942</v>
      </c>
      <c r="C8" s="6" t="n">
        <v>20330</v>
      </c>
    </row>
    <row r="9">
      <c r="A9" s="4" t="inlineStr">
        <is>
          <t>Debt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debt</t>
        </is>
      </c>
      <c r="B11" s="6" t="n">
        <v>20091</v>
      </c>
      <c r="C11" s="6" t="n">
        <v>25289</v>
      </c>
    </row>
    <row r="12">
      <c r="A12" s="4" t="inlineStr">
        <is>
          <t>Debt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debt</t>
        </is>
      </c>
      <c r="B14" s="6" t="n">
        <v>23697</v>
      </c>
      <c r="C14" s="6" t="n">
        <v>25006</v>
      </c>
    </row>
    <row r="15">
      <c r="A15" s="4" t="inlineStr">
        <is>
          <t>Debt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debt</t>
        </is>
      </c>
      <c r="B17" s="6" t="n">
        <v>42163</v>
      </c>
      <c r="C17" s="6" t="n">
        <v>44342</v>
      </c>
    </row>
    <row r="18">
      <c r="A18" s="4" t="inlineStr">
        <is>
          <t>Debt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debt</t>
        </is>
      </c>
      <c r="B20" s="6" t="n">
        <v>390</v>
      </c>
      <c r="C20" s="6" t="n">
        <v>390</v>
      </c>
    </row>
    <row r="21">
      <c r="A21" s="4" t="inlineStr">
        <is>
          <t>Debt Six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debt</t>
        </is>
      </c>
      <c r="B23" s="5" t="n">
        <v>295428</v>
      </c>
      <c r="C23" s="5" t="n">
        <v>308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DEBT EXPENSES (Details) - USD ($) $ in Thousands</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Total expense on debt facilities</t>
        </is>
      </c>
      <c r="B4" s="5" t="n">
        <v>31177</v>
      </c>
      <c r="C4" s="5" t="n">
        <v>32739</v>
      </c>
      <c r="D4" s="5" t="n">
        <v>28682</v>
      </c>
    </row>
    <row r="5">
      <c r="A5" s="4" t="inlineStr">
        <is>
          <t>Debt On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otal expense on debt facilities</t>
        </is>
      </c>
      <c r="B7" s="6" t="n">
        <v>1269</v>
      </c>
      <c r="C7" s="6" t="n">
        <v>1340</v>
      </c>
      <c r="D7" s="6" t="n">
        <v>1407</v>
      </c>
    </row>
    <row r="8">
      <c r="A8" s="4" t="inlineStr">
        <is>
          <t>Debt Two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 expense on debt facilities</t>
        </is>
      </c>
      <c r="B10" s="6" t="n">
        <v>1156</v>
      </c>
      <c r="C10" s="6" t="n">
        <v>1406</v>
      </c>
      <c r="D10" s="6" t="n">
        <v>2193</v>
      </c>
    </row>
    <row r="11">
      <c r="A11" s="4" t="inlineStr">
        <is>
          <t>Debt Thre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Total expense on debt facilities</t>
        </is>
      </c>
      <c r="B13" s="6" t="n">
        <v>1614</v>
      </c>
      <c r="C13" s="6" t="n">
        <v>1697</v>
      </c>
      <c r="D13" s="6" t="n">
        <v>1747</v>
      </c>
    </row>
    <row r="14">
      <c r="A14" s="4" t="inlineStr">
        <is>
          <t>Debt Four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Total expense on debt facilities</t>
        </is>
      </c>
      <c r="B16" s="6" t="n">
        <v>2922</v>
      </c>
      <c r="C16" s="6" t="n">
        <v>3121</v>
      </c>
      <c r="D16" s="6" t="n">
        <v>3423</v>
      </c>
    </row>
    <row r="17">
      <c r="A17" s="4" t="inlineStr">
        <is>
          <t>Debt Five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Total expense on debt facilities</t>
        </is>
      </c>
      <c r="B19" s="6" t="n">
        <v>29</v>
      </c>
      <c r="C19" s="6" t="n">
        <v>29</v>
      </c>
      <c r="D19" s="6" t="n">
        <v>32</v>
      </c>
    </row>
    <row r="20">
      <c r="A20" s="4" t="inlineStr">
        <is>
          <t>Debt Six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Total expense on debt facilities</t>
        </is>
      </c>
      <c r="B22" s="6" t="n">
        <v>24187</v>
      </c>
      <c r="C22" s="6" t="n">
        <v>25146</v>
      </c>
      <c r="D22" s="6" t="n">
        <v>6550</v>
      </c>
    </row>
    <row r="23">
      <c r="A23" s="4" t="inlineStr">
        <is>
          <t>Debt Seven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Total expense on debt facilities</t>
        </is>
      </c>
      <c r="B25" s="4" t="inlineStr">
        <is>
          <t xml:space="preserve"> </t>
        </is>
      </c>
      <c r="C25" s="4" t="inlineStr">
        <is>
          <t xml:space="preserve"> </t>
        </is>
      </c>
      <c r="D25" s="6" t="n">
        <v>12618</v>
      </c>
    </row>
    <row r="26">
      <c r="A26" s="4" t="inlineStr">
        <is>
          <t>Debt Eight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Total expense on debt facilities</t>
        </is>
      </c>
      <c r="B28" s="4" t="inlineStr">
        <is>
          <t xml:space="preserve"> </t>
        </is>
      </c>
      <c r="C28" s="4" t="inlineStr">
        <is>
          <t xml:space="preserve"> </t>
        </is>
      </c>
      <c r="D28" s="5" t="n">
        <v>7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AGGREGATE ANNUAL PRINCIPAL PAYMENTS (Details) $ in Thousands</t>
        </is>
      </c>
      <c r="B1" s="2" t="inlineStr">
        <is>
          <t>Dec. 31, 2023 USD ($)</t>
        </is>
      </c>
    </row>
    <row r="2">
      <c r="A2" s="3" t="inlineStr">
        <is>
          <t>Debt Disclosure [Abstract]</t>
        </is>
      </c>
      <c r="B2" s="4" t="inlineStr">
        <is>
          <t xml:space="preserve"> </t>
        </is>
      </c>
    </row>
    <row r="3">
      <c r="A3" s="4" t="inlineStr">
        <is>
          <t>2024</t>
        </is>
      </c>
      <c r="B3" s="5" t="n">
        <v>43183</v>
      </c>
    </row>
    <row r="4">
      <c r="A4" s="4" t="inlineStr">
        <is>
          <t>2025</t>
        </is>
      </c>
      <c r="B4" s="6" t="n">
        <v>54903</v>
      </c>
    </row>
    <row r="5">
      <c r="A5" s="4" t="inlineStr">
        <is>
          <t>2026</t>
        </is>
      </c>
      <c r="B5" s="6" t="n">
        <v>19268</v>
      </c>
    </row>
    <row r="6">
      <c r="A6" s="4" t="inlineStr">
        <is>
          <t>2027</t>
        </is>
      </c>
      <c r="B6" s="6" t="n">
        <v>52597</v>
      </c>
    </row>
    <row r="7">
      <c r="A7" s="4" t="inlineStr">
        <is>
          <t>2028</t>
        </is>
      </c>
      <c r="B7" s="6" t="n">
        <v>234375</v>
      </c>
    </row>
    <row r="8">
      <c r="A8" s="4" t="inlineStr">
        <is>
          <t>Thereafter</t>
        </is>
      </c>
      <c r="B8" s="4" t="inlineStr">
        <is>
          <t xml:space="preserve"> </t>
        </is>
      </c>
    </row>
    <row r="9">
      <c r="A9" s="4" t="inlineStr">
        <is>
          <t>Total</t>
        </is>
      </c>
      <c r="B9" s="5" t="n">
        <v>4043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 width="15"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DEBT (Details Narrative) - USD ($)</t>
        </is>
      </c>
      <c r="E1" s="2" t="inlineStr">
        <is>
          <t>1 Months Ended</t>
        </is>
      </c>
      <c r="J1" s="2" t="inlineStr">
        <is>
          <t>12 Months Ended</t>
        </is>
      </c>
    </row>
    <row r="2">
      <c r="B2" s="2" t="inlineStr">
        <is>
          <t>Sep. 29, 2021</t>
        </is>
      </c>
      <c r="C2" s="2" t="inlineStr">
        <is>
          <t>Nov. 30, 2020</t>
        </is>
      </c>
      <c r="D2" s="2" t="inlineStr">
        <is>
          <t>Mar. 12, 2020</t>
        </is>
      </c>
      <c r="E2" s="2" t="inlineStr">
        <is>
          <t>Jul. 30, 2020</t>
        </is>
      </c>
      <c r="F2" s="2" t="inlineStr">
        <is>
          <t>Jun. 30, 2020</t>
        </is>
      </c>
      <c r="G2" s="2" t="inlineStr">
        <is>
          <t>Aug. 31, 2019</t>
        </is>
      </c>
      <c r="H2" s="2" t="inlineStr">
        <is>
          <t>Dec. 31, 2018</t>
        </is>
      </c>
      <c r="I2" s="2" t="inlineStr">
        <is>
          <t>Nov. 30, 2018</t>
        </is>
      </c>
      <c r="J2" s="2" t="inlineStr">
        <is>
          <t>Dec. 31, 2023</t>
        </is>
      </c>
      <c r="K2" s="2" t="inlineStr">
        <is>
          <t>Dec. 31, 2022</t>
        </is>
      </c>
      <c r="L2" s="2" t="inlineStr">
        <is>
          <t>Dec. 31, 2021</t>
        </is>
      </c>
      <c r="M2" s="2" t="inlineStr">
        <is>
          <t>Nov. 30, 2021</t>
        </is>
      </c>
      <c r="N2" s="2" t="inlineStr">
        <is>
          <t>Nov. 05,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722</v>
      </c>
      <c r="K4" s="8" t="n">
        <v>0.0718</v>
      </c>
      <c r="L4" s="4" t="inlineStr">
        <is>
          <t xml:space="preserve"> </t>
        </is>
      </c>
      <c r="M4" s="4" t="inlineStr">
        <is>
          <t xml:space="preserve"> </t>
        </is>
      </c>
      <c r="N4" s="4" t="inlineStr">
        <is>
          <t xml:space="preserve"> </t>
        </is>
      </c>
    </row>
    <row r="5">
      <c r="A5" s="4" t="inlineStr">
        <is>
          <t>Prepayment of term loan</t>
        </is>
      </c>
      <c r="B5" s="5" t="n">
        <v>16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ans payable</t>
        </is>
      </c>
      <c r="B6" s="5" t="n">
        <v>796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interest rate, stated percentage</t>
        </is>
      </c>
      <c r="B7" s="8" t="n">
        <v>0.07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maturity date</t>
        </is>
      </c>
      <c r="B8" s="4" t="inlineStr">
        <is>
          <t>Oct.  01,  202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730000</v>
      </c>
      <c r="K9" s="5" t="n">
        <v>22222000</v>
      </c>
      <c r="L9" s="5" t="n">
        <v>33316000</v>
      </c>
      <c r="M9" s="4" t="inlineStr">
        <is>
          <t xml:space="preserve"> </t>
        </is>
      </c>
      <c r="N9" s="4" t="inlineStr">
        <is>
          <t xml:space="preserve"> </t>
        </is>
      </c>
    </row>
    <row r="10">
      <c r="A10" s="4" t="inlineStr">
        <is>
          <t>Interest expens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30000</v>
      </c>
      <c r="K10" s="5" t="n">
        <v>31618000</v>
      </c>
      <c r="L10" s="5" t="n">
        <v>25609000</v>
      </c>
      <c r="M10" s="4" t="inlineStr">
        <is>
          <t xml:space="preserve"> </t>
        </is>
      </c>
      <c r="N10" s="4" t="inlineStr">
        <is>
          <t xml:space="preserve"> </t>
        </is>
      </c>
    </row>
    <row r="11">
      <c r="A11" s="4" t="inlineStr">
        <is>
          <t>Stonebriar Commercial Finan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25000</v>
      </c>
      <c r="N13" s="5" t="n">
        <v>325000</v>
      </c>
    </row>
    <row r="14">
      <c r="A14" s="4" t="inlineStr">
        <is>
          <t>Wintrust Commercial Fin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5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maturity d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seven-year</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nc of America Leasing &amp;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payment of term loan</t>
        </is>
      </c>
      <c r="B20" s="5" t="n">
        <v>16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s payable</t>
        </is>
      </c>
      <c r="B21" s="4" t="inlineStr">
        <is>
          <t xml:space="preserve"> </t>
        </is>
      </c>
      <c r="C21" s="4" t="inlineStr">
        <is>
          <t xml:space="preserve"> </t>
        </is>
      </c>
      <c r="D21" s="5" t="n">
        <v>54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 stated percentage</t>
        </is>
      </c>
      <c r="B22" s="4" t="inlineStr">
        <is>
          <t xml:space="preserve"> </t>
        </is>
      </c>
      <c r="C22" s="4" t="inlineStr">
        <is>
          <t xml:space="preserve"> </t>
        </is>
      </c>
      <c r="D22" s="8" t="n">
        <v>0.044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maturity date</t>
        </is>
      </c>
      <c r="B23" s="4" t="inlineStr">
        <is>
          <t xml:space="preserve"> </t>
        </is>
      </c>
      <c r="C23" s="4" t="inlineStr">
        <is>
          <t xml:space="preserve"> </t>
        </is>
      </c>
      <c r="D23" s="4" t="inlineStr">
        <is>
          <t>Mar. 12,  2025</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nc of America Leasing &amp; Capital, LLC [Member] | Stonebriar Commercial Financ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25000000</v>
      </c>
      <c r="N26" s="4" t="inlineStr">
        <is>
          <t xml:space="preserve"> </t>
        </is>
      </c>
    </row>
    <row r="27">
      <c r="A27" s="4" t="inlineStr">
        <is>
          <t>Wintrust Commercial Finance and Other Syndicate Lend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maturity date, description</t>
        </is>
      </c>
      <c r="B29" s="4" t="inlineStr">
        <is>
          <t xml:space="preserve"> </t>
        </is>
      </c>
      <c r="C29" s="4" t="inlineStr">
        <is>
          <t xml:space="preserve"> </t>
        </is>
      </c>
      <c r="D29" s="4" t="inlineStr">
        <is>
          <t xml:space="preserve"> </t>
        </is>
      </c>
      <c r="E29" s="4" t="inlineStr">
        <is>
          <t xml:space="preserve"> </t>
        </is>
      </c>
      <c r="F29" s="4" t="inlineStr">
        <is>
          <t>five-year</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payment of term loan</t>
        </is>
      </c>
      <c r="B30" s="4" t="inlineStr">
        <is>
          <t xml:space="preserve"> </t>
        </is>
      </c>
      <c r="C30" s="4" t="inlineStr">
        <is>
          <t xml:space="preserve"> </t>
        </is>
      </c>
      <c r="D30" s="4" t="inlineStr">
        <is>
          <t xml:space="preserve"> </t>
        </is>
      </c>
      <c r="E30" s="4" t="inlineStr">
        <is>
          <t xml:space="preserve"> </t>
        </is>
      </c>
      <c r="F30" s="5" t="n">
        <v>3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ans payable</t>
        </is>
      </c>
      <c r="B31" s="4" t="inlineStr">
        <is>
          <t xml:space="preserve"> </t>
        </is>
      </c>
      <c r="C31" s="4" t="inlineStr">
        <is>
          <t xml:space="preserve"> </t>
        </is>
      </c>
      <c r="D31" s="4" t="inlineStr">
        <is>
          <t xml:space="preserve"> </t>
        </is>
      </c>
      <c r="E31" s="4" t="inlineStr">
        <is>
          <t xml:space="preserve"> </t>
        </is>
      </c>
      <c r="F31" s="5" t="n">
        <v>32933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9" t="n">
        <v>0.05</v>
      </c>
      <c r="G32" s="4" t="inlineStr">
        <is>
          <t xml:space="preserve"> </t>
        </is>
      </c>
      <c r="H32" s="4" t="inlineStr">
        <is>
          <t xml:space="preserve"> </t>
        </is>
      </c>
      <c r="I32" s="4" t="inlineStr">
        <is>
          <t xml:space="preserve"> </t>
        </is>
      </c>
      <c r="J32" s="8" t="n">
        <v>0.0575</v>
      </c>
      <c r="K32" s="4" t="inlineStr">
        <is>
          <t xml:space="preserve"> </t>
        </is>
      </c>
      <c r="L32" s="4" t="inlineStr">
        <is>
          <t xml:space="preserve"> </t>
        </is>
      </c>
      <c r="M32" s="4" t="inlineStr">
        <is>
          <t xml:space="preserve"> </t>
        </is>
      </c>
      <c r="N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Jun.  01,  2025</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GIM,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25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maturity dat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five-year</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rm Loan Credit Facility [Member] | Stonebriar Commercial Fin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5" t="n">
        <v>32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maturity date, description</t>
        </is>
      </c>
      <c r="B41" s="4" t="inlineStr">
        <is>
          <t>due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erm Loan Credit Facility [Member] | Prudential Insurance Company Of Americ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maturity date, description</t>
        </is>
      </c>
      <c r="B44" s="4" t="inlineStr">
        <is>
          <t>due 2026</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Loan Credit Facility [Member] | Banc of America Leasing &amp; Capital,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maturity date, description</t>
        </is>
      </c>
      <c r="B47" s="4" t="inlineStr">
        <is>
          <t>due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ue 2023 [Member] | Prudential Insurance Comp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yment of term loan</t>
        </is>
      </c>
      <c r="B50" s="5" t="n">
        <v>237983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ue 2023 [Member] | Wintrust Commercial Finan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 of term loan</t>
        </is>
      </c>
      <c r="B53" s="5" t="n">
        <v>2029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SG 205 LLC and OSG Courageous II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maturity date</t>
        </is>
      </c>
      <c r="B56" s="4" t="inlineStr">
        <is>
          <t xml:space="preserve"> </t>
        </is>
      </c>
      <c r="C56" s="4" t="inlineStr">
        <is>
          <t>Dec.  01,  2027</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struction loan</t>
        </is>
      </c>
      <c r="B57" s="4" t="inlineStr">
        <is>
          <t xml:space="preserve"> </t>
        </is>
      </c>
      <c r="C57" s="5" t="n">
        <v>491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drawn down to to finance</t>
        </is>
      </c>
      <c r="B58" s="4" t="inlineStr">
        <is>
          <t xml:space="preserve"> </t>
        </is>
      </c>
      <c r="C58" s="5" t="n">
        <v>46711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s, interest rate ter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In connection with the amendment, the interest rate was updated to a fixed interest rate of 6.87% until the end of the first quarter
of 2022. Beginning in the second quarter of 2022, the interest rate returned to a fixed interest rate of 6.37%.</t>
        </is>
      </c>
      <c r="K59" s="4" t="inlineStr">
        <is>
          <t xml:space="preserve"> </t>
        </is>
      </c>
      <c r="L59" s="4" t="inlineStr">
        <is>
          <t xml:space="preserve"> </t>
        </is>
      </c>
      <c r="M59" s="4" t="inlineStr">
        <is>
          <t xml:space="preserve"> </t>
        </is>
      </c>
      <c r="N59" s="4" t="inlineStr">
        <is>
          <t xml:space="preserve"> </t>
        </is>
      </c>
    </row>
    <row r="60">
      <c r="A60" s="4" t="inlineStr">
        <is>
          <t>OSG 205 LLC and OSG Courageous II LLC [Member] | Wintrust Commercial Finance and Other Syndicate Lend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maturity date, description</t>
        </is>
      </c>
      <c r="B62" s="4" t="inlineStr">
        <is>
          <t xml:space="preserve"> </t>
        </is>
      </c>
      <c r="C62" s="4" t="inlineStr">
        <is>
          <t>seven-year</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interest rate, stated percentage</t>
        </is>
      </c>
      <c r="B63" s="4" t="inlineStr">
        <is>
          <t xml:space="preserve"> </t>
        </is>
      </c>
      <c r="C63" s="8" t="n">
        <v>0.063700000000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maturity dat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five-year</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ans payable</t>
        </is>
      </c>
      <c r="B67" s="4" t="inlineStr">
        <is>
          <t xml:space="preserve"> </t>
        </is>
      </c>
      <c r="C67" s="4" t="inlineStr">
        <is>
          <t xml:space="preserve"> </t>
        </is>
      </c>
      <c r="D67" s="4" t="inlineStr">
        <is>
          <t xml:space="preserve"> </t>
        </is>
      </c>
      <c r="E67" s="4" t="inlineStr">
        <is>
          <t xml:space="preserve"> </t>
        </is>
      </c>
      <c r="F67" s="4" t="inlineStr">
        <is>
          <t xml:space="preserve"> </t>
        </is>
      </c>
      <c r="G67" s="5" t="n">
        <v>5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8" t="n">
        <v>0.055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Sep. 30,  2024</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payments of debt</t>
        </is>
      </c>
      <c r="B70" s="4" t="inlineStr">
        <is>
          <t xml:space="preserve"> </t>
        </is>
      </c>
      <c r="C70" s="4" t="inlineStr">
        <is>
          <t xml:space="preserve"> </t>
        </is>
      </c>
      <c r="D70" s="4" t="inlineStr">
        <is>
          <t xml:space="preserve"> </t>
        </is>
      </c>
      <c r="E70" s="5" t="n">
        <v>24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One [Member] | Stonebriar Commercial Finance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25000000</v>
      </c>
      <c r="N73" s="4" t="inlineStr">
        <is>
          <t xml:space="preserve"> </t>
        </is>
      </c>
    </row>
    <row r="74">
      <c r="A74" s="4" t="inlineStr">
        <is>
          <t>Unsecured Senior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46000000</v>
      </c>
      <c r="K76" s="4" t="inlineStr">
        <is>
          <t xml:space="preserve"> </t>
        </is>
      </c>
      <c r="L76" s="4" t="inlineStr">
        <is>
          <t xml:space="preserve"> </t>
        </is>
      </c>
      <c r="M76" s="4" t="inlineStr">
        <is>
          <t xml:space="preserve"> </t>
        </is>
      </c>
      <c r="N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075</v>
      </c>
      <c r="K77" s="4" t="inlineStr">
        <is>
          <t xml:space="preserve"> </t>
        </is>
      </c>
      <c r="L77" s="4" t="inlineStr">
        <is>
          <t xml:space="preserve"> </t>
        </is>
      </c>
      <c r="M77" s="4" t="inlineStr">
        <is>
          <t xml:space="preserve"> </t>
        </is>
      </c>
      <c r="N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Feb. 15,  2024</t>
        </is>
      </c>
      <c r="K78" s="4" t="inlineStr">
        <is>
          <t xml:space="preserve"> </t>
        </is>
      </c>
      <c r="L78" s="4" t="inlineStr">
        <is>
          <t xml:space="preserve"> </t>
        </is>
      </c>
      <c r="M78" s="4" t="inlineStr">
        <is>
          <t xml:space="preserve"> </t>
        </is>
      </c>
      <c r="N78" s="4" t="inlineStr">
        <is>
          <t xml:space="preserve"> </t>
        </is>
      </c>
    </row>
  </sheetData>
  <mergeCells count="3">
    <mergeCell ref="A1:A2"/>
    <mergeCell ref="E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THE U.S. TREASURY NOTE (Details) - USD ($) $ in Thousands</t>
        </is>
      </c>
      <c r="B1" s="2" t="inlineStr">
        <is>
          <t>Dec. 31, 2023</t>
        </is>
      </c>
      <c r="C1" s="2" t="inlineStr">
        <is>
          <t>Dec. 31, 2022</t>
        </is>
      </c>
    </row>
    <row r="2">
      <c r="A2" s="4" t="inlineStr">
        <is>
          <t>Amortized Cost</t>
        </is>
      </c>
      <c r="B2" s="5" t="n">
        <v>14900</v>
      </c>
      <c r="C2" s="5" t="n">
        <v>14803</v>
      </c>
    </row>
    <row r="3">
      <c r="A3" s="4" t="inlineStr">
        <is>
          <t>Gross unrealized Loss</t>
        </is>
      </c>
      <c r="B3" s="6" t="n">
        <v>-148</v>
      </c>
      <c r="C3" s="6" t="n">
        <v>-328</v>
      </c>
    </row>
    <row r="4">
      <c r="A4" s="4" t="inlineStr">
        <is>
          <t>Fair value</t>
        </is>
      </c>
      <c r="B4" s="6" t="n">
        <v>14752</v>
      </c>
      <c r="C4" s="6" t="n">
        <v>14475</v>
      </c>
    </row>
    <row r="5">
      <c r="A5" s="4" t="inlineStr">
        <is>
          <t>U.S. Treasury Note [Member]</t>
        </is>
      </c>
      <c r="B5" s="4" t="inlineStr">
        <is>
          <t xml:space="preserve"> </t>
        </is>
      </c>
      <c r="C5" s="4" t="inlineStr">
        <is>
          <t xml:space="preserve"> </t>
        </is>
      </c>
    </row>
    <row r="6">
      <c r="A6" s="4" t="inlineStr">
        <is>
          <t>Amortized Cost</t>
        </is>
      </c>
      <c r="B6" s="6" t="n">
        <v>14900</v>
      </c>
      <c r="C6" s="6" t="n">
        <v>14803</v>
      </c>
    </row>
    <row r="7">
      <c r="A7" s="4" t="inlineStr">
        <is>
          <t>Gross unrealized Loss</t>
        </is>
      </c>
      <c r="B7" s="6" t="n">
        <v>-148</v>
      </c>
      <c r="C7" s="6" t="n">
        <v>-328</v>
      </c>
    </row>
    <row r="8">
      <c r="A8" s="4" t="inlineStr">
        <is>
          <t>Fair value</t>
        </is>
      </c>
      <c r="B8" s="5" t="n">
        <v>14752</v>
      </c>
      <c r="C8" s="5" t="n">
        <v>144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VESTMENT IN SECURITY TO BE HELD TO MATURITY (Details Narrative) - USD ($) $ in Thousands</t>
        </is>
      </c>
      <c r="C1" s="2" t="inlineStr">
        <is>
          <t>1 Months Ended</t>
        </is>
      </c>
    </row>
    <row r="2">
      <c r="B2" s="2" t="inlineStr">
        <is>
          <t>Sep. 29, 2021</t>
        </is>
      </c>
      <c r="C2" s="2" t="inlineStr">
        <is>
          <t>Jul. 31, 2022</t>
        </is>
      </c>
      <c r="D2" s="2" t="inlineStr">
        <is>
          <t>Dec. 31, 2023</t>
        </is>
      </c>
      <c r="E2" s="2" t="inlineStr">
        <is>
          <t>Dec. 31, 2022</t>
        </is>
      </c>
    </row>
    <row r="3">
      <c r="A3" s="4" t="inlineStr">
        <is>
          <t>Debt instrument carrying amount</t>
        </is>
      </c>
      <c r="B3" s="4" t="inlineStr">
        <is>
          <t xml:space="preserve"> </t>
        </is>
      </c>
      <c r="C3" s="4" t="inlineStr">
        <is>
          <t xml:space="preserve"> </t>
        </is>
      </c>
      <c r="D3" s="5" t="n">
        <v>400711</v>
      </c>
      <c r="E3" s="5" t="n">
        <v>423363</v>
      </c>
    </row>
    <row r="4">
      <c r="A4" s="4" t="inlineStr">
        <is>
          <t>Debt maturity date</t>
        </is>
      </c>
      <c r="B4" s="4" t="inlineStr">
        <is>
          <t>Oct.  01,  2028</t>
        </is>
      </c>
      <c r="C4" s="4" t="inlineStr">
        <is>
          <t xml:space="preserve"> </t>
        </is>
      </c>
      <c r="D4" s="4" t="inlineStr">
        <is>
          <t xml:space="preserve"> </t>
        </is>
      </c>
      <c r="E4" s="4" t="inlineStr">
        <is>
          <t xml:space="preserve"> </t>
        </is>
      </c>
    </row>
    <row r="5">
      <c r="A5" s="4" t="inlineStr">
        <is>
          <t>U.S. Treasury Note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5" t="n">
        <v>15000</v>
      </c>
      <c r="D6" s="4" t="inlineStr">
        <is>
          <t xml:space="preserve"> </t>
        </is>
      </c>
      <c r="E6" s="4" t="inlineStr">
        <is>
          <t xml:space="preserve"> </t>
        </is>
      </c>
    </row>
    <row r="7">
      <c r="A7" s="4" t="inlineStr">
        <is>
          <t>Debt instrument carrying amount</t>
        </is>
      </c>
      <c r="B7" s="4" t="inlineStr">
        <is>
          <t xml:space="preserve"> </t>
        </is>
      </c>
      <c r="C7" s="5" t="n">
        <v>14794</v>
      </c>
      <c r="D7" s="4" t="inlineStr">
        <is>
          <t xml:space="preserve"> </t>
        </is>
      </c>
      <c r="E7" s="4" t="inlineStr">
        <is>
          <t xml:space="preserve"> </t>
        </is>
      </c>
    </row>
    <row r="8">
      <c r="A8" s="4" t="inlineStr">
        <is>
          <t>Debt maturity date</t>
        </is>
      </c>
      <c r="B8" s="4" t="inlineStr">
        <is>
          <t xml:space="preserve"> </t>
        </is>
      </c>
      <c r="C8" s="4" t="inlineStr">
        <is>
          <t>Aug. 15,  2024</t>
        </is>
      </c>
      <c r="D8" s="4" t="inlineStr">
        <is>
          <t xml:space="preserve"> </t>
        </is>
      </c>
      <c r="E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NOT MEASURED AT FAIR VALUE ON A RECURRING BASIS (Details) - USD ($) $ in Thousands</t>
        </is>
      </c>
      <c r="B1" s="2" t="inlineStr">
        <is>
          <t>Dec. 31, 2023</t>
        </is>
      </c>
      <c r="C1" s="2" t="inlineStr">
        <is>
          <t>Dec. 31, 2022</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assets</t>
        </is>
      </c>
      <c r="B4" s="5" t="n">
        <v>91157</v>
      </c>
      <c r="C4" s="5" t="n">
        <v>93535</v>
      </c>
    </row>
    <row r="5">
      <c r="A5" s="4" t="inlineStr">
        <is>
          <t>Total liabilities</t>
        </is>
      </c>
      <c r="B5" s="6" t="n">
        <v>400711</v>
      </c>
      <c r="C5" s="6" t="n">
        <v>423363</v>
      </c>
    </row>
    <row r="6">
      <c r="A6" s="4" t="inlineStr">
        <is>
          <t>Reported Value Measurement [Member] | Term Loan, Due 2024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liabilities</t>
        </is>
      </c>
      <c r="B8" s="6" t="n">
        <v>18942</v>
      </c>
      <c r="C8" s="6" t="n">
        <v>20330</v>
      </c>
    </row>
    <row r="9">
      <c r="A9" s="4" t="inlineStr">
        <is>
          <t>Reported Value Measurement [Member] | Alaska Tankers Term Loan Agreement Due 2025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liabilities</t>
        </is>
      </c>
      <c r="B11" s="6" t="n">
        <v>20091</v>
      </c>
      <c r="C11" s="6" t="n">
        <v>25289</v>
      </c>
    </row>
    <row r="12">
      <c r="A12" s="4" t="inlineStr">
        <is>
          <t>Reported Value Measurement [Member] | OSG 204 LLC Term Loan Agreement Due 2025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liabilities</t>
        </is>
      </c>
      <c r="B14" s="6" t="n">
        <v>23697</v>
      </c>
      <c r="C14" s="6" t="n">
        <v>25006</v>
      </c>
    </row>
    <row r="15">
      <c r="A15" s="4" t="inlineStr">
        <is>
          <t>Reported Value Measurement [Member] | OSG 205 LLA and OSG Courageous II LLC Term Loan Due 2027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liabilities</t>
        </is>
      </c>
      <c r="B17" s="6" t="n">
        <v>42163</v>
      </c>
      <c r="C17" s="6" t="n">
        <v>44342</v>
      </c>
    </row>
    <row r="18">
      <c r="A18" s="4" t="inlineStr">
        <is>
          <t>Reported Value Measurement [Member] | Term Loan, Due 2028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liabilities</t>
        </is>
      </c>
      <c r="B20" s="6" t="n">
        <v>295428</v>
      </c>
      <c r="C20" s="6" t="n">
        <v>308006</v>
      </c>
    </row>
    <row r="21">
      <c r="A21" s="4" t="inlineStr">
        <is>
          <t>Reported Value Measurement [Member] | Unsecured Senior Not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liabilities</t>
        </is>
      </c>
      <c r="B23" s="6" t="n">
        <v>390</v>
      </c>
      <c r="C23" s="6" t="n">
        <v>390</v>
      </c>
    </row>
    <row r="24">
      <c r="A24" s="4" t="inlineStr">
        <is>
          <t>Reported Value Measurement [Member] | Cash and Cash Equivalent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assets</t>
        </is>
      </c>
      <c r="B26" s="6" t="n">
        <v>76257</v>
      </c>
      <c r="C26" s="6" t="n">
        <v>78732</v>
      </c>
    </row>
    <row r="27">
      <c r="A27" s="4" t="inlineStr">
        <is>
          <t>Reported Value Measurement [Member] | U.S. Treasury Note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assets</t>
        </is>
      </c>
      <c r="B29" s="6" t="n">
        <v>14900</v>
      </c>
      <c r="C29" s="6" t="n">
        <v>14803</v>
      </c>
    </row>
    <row r="30">
      <c r="A30" s="4" t="inlineStr">
        <is>
          <t>Estimate of Fair Value Measurement [Member] | Fair Value, Inputs, Level 1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assets</t>
        </is>
      </c>
      <c r="B32" s="6" t="n">
        <v>91009</v>
      </c>
      <c r="C32" s="6" t="n">
        <v>93207</v>
      </c>
    </row>
    <row r="33">
      <c r="A33" s="4" t="inlineStr">
        <is>
          <t>Total liabilities</t>
        </is>
      </c>
      <c r="B33" s="4" t="inlineStr">
        <is>
          <t xml:space="preserve"> </t>
        </is>
      </c>
      <c r="C33" s="4" t="inlineStr">
        <is>
          <t xml:space="preserve"> </t>
        </is>
      </c>
    </row>
    <row r="34">
      <c r="A34" s="4" t="inlineStr">
        <is>
          <t>Estimate of Fair Value Measurement [Member] | Fair Value, Inputs, Level 1 [Member] | Term Loan, Due 2024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liabilities</t>
        </is>
      </c>
      <c r="B36" s="4" t="inlineStr">
        <is>
          <t xml:space="preserve"> </t>
        </is>
      </c>
      <c r="C36" s="4" t="inlineStr">
        <is>
          <t xml:space="preserve"> </t>
        </is>
      </c>
    </row>
    <row r="37">
      <c r="A37" s="4" t="inlineStr">
        <is>
          <t>Estimate of Fair Value Measurement [Member] | Fair Value, Inputs, Level 1 [Member] | Alaska Tankers Term Loan Agreement Due 2025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liabilities</t>
        </is>
      </c>
      <c r="B39" s="4" t="inlineStr">
        <is>
          <t xml:space="preserve"> </t>
        </is>
      </c>
      <c r="C39" s="4" t="inlineStr">
        <is>
          <t xml:space="preserve"> </t>
        </is>
      </c>
    </row>
    <row r="40">
      <c r="A40" s="4" t="inlineStr">
        <is>
          <t>Estimate of Fair Value Measurement [Member] | Fair Value, Inputs, Level 1 [Member] | OSG 204 LLC Term Loan Agreement Due 2025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liabilities</t>
        </is>
      </c>
      <c r="B42" s="4" t="inlineStr">
        <is>
          <t xml:space="preserve"> </t>
        </is>
      </c>
      <c r="C42" s="4" t="inlineStr">
        <is>
          <t xml:space="preserve"> </t>
        </is>
      </c>
    </row>
    <row r="43">
      <c r="A43" s="4" t="inlineStr">
        <is>
          <t>Estimate of Fair Value Measurement [Member] | Fair Value, Inputs, Level 1 [Member] | OSG 205 LLA and OSG Courageous II LLC Term Loan Due 2027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liabilities</t>
        </is>
      </c>
      <c r="B45" s="4" t="inlineStr">
        <is>
          <t xml:space="preserve"> </t>
        </is>
      </c>
      <c r="C45" s="4" t="inlineStr">
        <is>
          <t xml:space="preserve"> </t>
        </is>
      </c>
    </row>
    <row r="46">
      <c r="A46" s="4" t="inlineStr">
        <is>
          <t>Estimate of Fair Value Measurement [Member] | Fair Value, Inputs, Level 1 [Member] | Term Loan, Due 2028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liabilities</t>
        </is>
      </c>
      <c r="B48" s="4" t="inlineStr">
        <is>
          <t xml:space="preserve"> </t>
        </is>
      </c>
      <c r="C48" s="4" t="inlineStr">
        <is>
          <t xml:space="preserve"> </t>
        </is>
      </c>
    </row>
    <row r="49">
      <c r="A49" s="4" t="inlineStr">
        <is>
          <t>Estimate of Fair Value Measurement [Member] | Fair Value, Inputs, Level 1 [Member] | Unsecured Senior Note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liabilities</t>
        </is>
      </c>
      <c r="B51" s="4" t="inlineStr">
        <is>
          <t xml:space="preserve"> </t>
        </is>
      </c>
      <c r="C51" s="4" t="inlineStr">
        <is>
          <t xml:space="preserve"> </t>
        </is>
      </c>
    </row>
    <row r="52">
      <c r="A52" s="4" t="inlineStr">
        <is>
          <t>Estimate of Fair Value Measurement [Member] | Fair Value, Inputs, Level 2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assets</t>
        </is>
      </c>
      <c r="B54" s="4" t="inlineStr">
        <is>
          <t xml:space="preserve"> </t>
        </is>
      </c>
      <c r="C54" s="4" t="inlineStr">
        <is>
          <t xml:space="preserve"> </t>
        </is>
      </c>
    </row>
    <row r="55">
      <c r="A55" s="4" t="inlineStr">
        <is>
          <t>Total liabilities</t>
        </is>
      </c>
      <c r="B55" s="6" t="n">
        <v>388281</v>
      </c>
      <c r="C55" s="6" t="n">
        <v>401975</v>
      </c>
    </row>
    <row r="56">
      <c r="A56" s="4" t="inlineStr">
        <is>
          <t>Estimate of Fair Value Measurement [Member] | Fair Value, Inputs, Level 2 [Member] | Term Loan, Due 2024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liabilities</t>
        </is>
      </c>
      <c r="B58" s="6" t="n">
        <v>18546</v>
      </c>
      <c r="C58" s="6" t="n">
        <v>19296</v>
      </c>
    </row>
    <row r="59">
      <c r="A59" s="4" t="inlineStr">
        <is>
          <t>Estimate of Fair Value Measurement [Member] | Fair Value, Inputs, Level 2 [Member] | Alaska Tankers Term Loan Agreement Due 2025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liabilities</t>
        </is>
      </c>
      <c r="B61" s="6" t="n">
        <v>19203</v>
      </c>
      <c r="C61" s="6" t="n">
        <v>23195</v>
      </c>
    </row>
    <row r="62">
      <c r="A62" s="4" t="inlineStr">
        <is>
          <t>Estimate of Fair Value Measurement [Member] | Fair Value, Inputs, Level 2 [Member] | OSG 204 LLC Term Loan Agreement Due 2025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liabilities</t>
        </is>
      </c>
      <c r="B64" s="6" t="n">
        <v>22875</v>
      </c>
      <c r="C64" s="6" t="n">
        <v>23448</v>
      </c>
    </row>
    <row r="65">
      <c r="A65" s="4" t="inlineStr">
        <is>
          <t>Estimate of Fair Value Measurement [Member] | Fair Value, Inputs, Level 2 [Member] | OSG 205 LLA and OSG Courageous II LLC Term Loan Due 2027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liabilities</t>
        </is>
      </c>
      <c r="B67" s="6" t="n">
        <v>39350</v>
      </c>
      <c r="C67" s="6" t="n">
        <v>40331</v>
      </c>
    </row>
    <row r="68">
      <c r="A68" s="4" t="inlineStr">
        <is>
          <t>Estimate of Fair Value Measurement [Member] | Fair Value, Inputs, Level 2 [Member] | Term Loan, Due 2028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liabilities</t>
        </is>
      </c>
      <c r="B70" s="6" t="n">
        <v>287918</v>
      </c>
      <c r="C70" s="6" t="n">
        <v>295320</v>
      </c>
    </row>
    <row r="71">
      <c r="A71" s="4" t="inlineStr">
        <is>
          <t>Estimate of Fair Value Measurement [Member] | Fair Value, Inputs, Level 2 [Member] | Unsecured Senior Notes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liabilities</t>
        </is>
      </c>
      <c r="B73" s="6" t="n">
        <v>389</v>
      </c>
      <c r="C73" s="6" t="n">
        <v>385</v>
      </c>
    </row>
    <row r="74">
      <c r="A74" s="4" t="inlineStr">
        <is>
          <t>Estimate of Fair Value Measurement [Member] | Cash and Cash Equivalents [Member] | Fair Value, Inputs, Level 1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assets</t>
        </is>
      </c>
      <c r="B76" s="6" t="n">
        <v>76257</v>
      </c>
      <c r="C76" s="6" t="n">
        <v>78732</v>
      </c>
    </row>
    <row r="77">
      <c r="A77" s="4" t="inlineStr">
        <is>
          <t>Estimate of Fair Value Measurement [Member] | Cash and Cash Equivalents [Member] | Fair Value, Inputs, Level 2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assets</t>
        </is>
      </c>
      <c r="B79" s="4" t="inlineStr">
        <is>
          <t xml:space="preserve"> </t>
        </is>
      </c>
      <c r="C79" s="4" t="inlineStr">
        <is>
          <t xml:space="preserve"> </t>
        </is>
      </c>
    </row>
    <row r="80">
      <c r="A80" s="4" t="inlineStr">
        <is>
          <t>Estimate of Fair Value Measurement [Member] | U.S. Treasury Note [Member] | Fair Value, Inputs, Level 1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Total assets</t>
        </is>
      </c>
      <c r="B82" s="6" t="n">
        <v>14752</v>
      </c>
      <c r="C82" s="6" t="n">
        <v>14475</v>
      </c>
    </row>
    <row r="83">
      <c r="A83" s="4" t="inlineStr">
        <is>
          <t>Estimate of Fair Value Measurement [Member] | U.S. Treasury Note [Member] | Fair Value, Inputs, Level 2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assets</t>
        </is>
      </c>
      <c r="B85" s="4" t="inlineStr">
        <is>
          <t xml:space="preserve"> </t>
        </is>
      </c>
      <c r="C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62454</v>
      </c>
      <c r="C4" s="5" t="n">
        <v>26564</v>
      </c>
      <c r="D4" s="5" t="n">
        <v>-46252</v>
      </c>
    </row>
    <row r="5">
      <c r="A5" s="3" t="inlineStr">
        <is>
          <t>Items included in net income/(loss) not affecting cash flows:</t>
        </is>
      </c>
      <c r="B5" s="4" t="inlineStr">
        <is>
          <t xml:space="preserve"> </t>
        </is>
      </c>
      <c r="C5" s="4" t="inlineStr">
        <is>
          <t xml:space="preserve"> </t>
        </is>
      </c>
      <c r="D5" s="4" t="inlineStr">
        <is>
          <t xml:space="preserve"> </t>
        </is>
      </c>
    </row>
    <row r="6">
      <c r="A6" s="4" t="inlineStr">
        <is>
          <t>Depreciation and amortization</t>
        </is>
      </c>
      <c r="B6" s="6" t="n">
        <v>67164</v>
      </c>
      <c r="C6" s="6" t="n">
        <v>70637</v>
      </c>
      <c r="D6" s="6" t="n">
        <v>61823</v>
      </c>
    </row>
    <row r="7">
      <c r="A7" s="4" t="inlineStr">
        <is>
          <t>Bad debt recovery</t>
        </is>
      </c>
      <c r="B7" s="4" t="inlineStr">
        <is>
          <t xml:space="preserve"> </t>
        </is>
      </c>
      <c r="C7" s="4" t="inlineStr">
        <is>
          <t xml:space="preserve"> </t>
        </is>
      </c>
      <c r="D7" s="6" t="n">
        <v>-1080</v>
      </c>
    </row>
    <row r="8">
      <c r="A8" s="4" t="inlineStr">
        <is>
          <t>Amortization of debt discount and other deferred financing costs</t>
        </is>
      </c>
      <c r="B8" s="6" t="n">
        <v>1142</v>
      </c>
      <c r="C8" s="6" t="n">
        <v>1129</v>
      </c>
      <c r="D8" s="6" t="n">
        <v>2099</v>
      </c>
    </row>
    <row r="9">
      <c r="A9" s="4" t="inlineStr">
        <is>
          <t>Compensation relating to restricted stock, stock unit and stock option grants</t>
        </is>
      </c>
      <c r="B9" s="6" t="n">
        <v>3471</v>
      </c>
      <c r="C9" s="6" t="n">
        <v>3574</v>
      </c>
      <c r="D9" s="6" t="n">
        <v>2232</v>
      </c>
    </row>
    <row r="10">
      <c r="A10" s="4" t="inlineStr">
        <is>
          <t>Deferred income tax expense/(benefit)</t>
        </is>
      </c>
      <c r="B10" s="6" t="n">
        <v>8974</v>
      </c>
      <c r="C10" s="6" t="n">
        <v>6347</v>
      </c>
      <c r="D10" s="6" t="n">
        <v>-18236</v>
      </c>
    </row>
    <row r="11">
      <c r="A11" s="4" t="inlineStr">
        <is>
          <t>Interest on finance lease liabilities</t>
        </is>
      </c>
      <c r="B11" s="6" t="n">
        <v>917</v>
      </c>
      <c r="C11" s="6" t="n">
        <v>1618</v>
      </c>
      <c r="D11" s="6" t="n">
        <v>1799</v>
      </c>
    </row>
    <row r="12">
      <c r="A12" s="4" t="inlineStr">
        <is>
          <t>Non-cash operating lease expense</t>
        </is>
      </c>
      <c r="B12" s="6" t="n">
        <v>65751</v>
      </c>
      <c r="C12" s="6" t="n">
        <v>89127</v>
      </c>
      <c r="D12" s="6" t="n">
        <v>90863</v>
      </c>
    </row>
    <row r="13">
      <c r="A13" s="4" t="inlineStr">
        <is>
          <t>Gain on prepayment of deferred payment obligations</t>
        </is>
      </c>
      <c r="B13" s="6" t="n">
        <v>-912</v>
      </c>
      <c r="C13" s="4" t="inlineStr">
        <is>
          <t xml:space="preserve"> </t>
        </is>
      </c>
      <c r="D13" s="4" t="inlineStr">
        <is>
          <t xml:space="preserve"> </t>
        </is>
      </c>
    </row>
    <row r="14">
      <c r="A14" s="4" t="inlineStr">
        <is>
          <t>Loss on extinguishment and prepayments of debt, net</t>
        </is>
      </c>
      <c r="B14" s="4" t="inlineStr">
        <is>
          <t xml:space="preserve"> </t>
        </is>
      </c>
      <c r="C14" s="4" t="inlineStr">
        <is>
          <t xml:space="preserve"> </t>
        </is>
      </c>
      <c r="D14" s="6" t="n">
        <v>5295</v>
      </c>
    </row>
    <row r="15">
      <c r="A15" s="4" t="inlineStr">
        <is>
          <t>Loss on disposal of vessels and other property, including impairments,  net</t>
        </is>
      </c>
      <c r="B15" s="4" t="inlineStr">
        <is>
          <t xml:space="preserve"> </t>
        </is>
      </c>
      <c r="C15" s="4" t="inlineStr">
        <is>
          <t xml:space="preserve"> </t>
        </is>
      </c>
      <c r="D15" s="6" t="n">
        <v>6276</v>
      </c>
    </row>
    <row r="16">
      <c r="A16" s="4" t="inlineStr">
        <is>
          <t>Payments for drydocking</t>
        </is>
      </c>
      <c r="B16" s="6" t="n">
        <v>-23138</v>
      </c>
      <c r="C16" s="6" t="n">
        <v>-17231</v>
      </c>
      <c r="D16" s="6" t="n">
        <v>-19037</v>
      </c>
    </row>
    <row r="17">
      <c r="A17" s="3" t="inlineStr">
        <is>
          <t>Changes in operating assets and liabilities:</t>
        </is>
      </c>
      <c r="B17" s="4" t="inlineStr">
        <is>
          <t xml:space="preserve"> </t>
        </is>
      </c>
      <c r="C17" s="4" t="inlineStr">
        <is>
          <t xml:space="preserve"> </t>
        </is>
      </c>
      <c r="D17" s="4" t="inlineStr">
        <is>
          <t xml:space="preserve"> </t>
        </is>
      </c>
    </row>
    <row r="18">
      <c r="A18" s="4" t="inlineStr">
        <is>
          <t>Operating lease liabilities</t>
        </is>
      </c>
      <c r="B18" s="6" t="n">
        <v>-73074</v>
      </c>
      <c r="C18" s="6" t="n">
        <v>-99808</v>
      </c>
      <c r="D18" s="6" t="n">
        <v>-92634</v>
      </c>
    </row>
    <row r="19">
      <c r="A19" s="4" t="inlineStr">
        <is>
          <t>Decrease/(increase) in receivables</t>
        </is>
      </c>
      <c r="B19" s="6" t="n">
        <v>2336</v>
      </c>
      <c r="C19" s="6" t="n">
        <v>-5112</v>
      </c>
      <c r="D19" s="6" t="n">
        <v>-384</v>
      </c>
    </row>
    <row r="20">
      <c r="A20" s="4" t="inlineStr">
        <is>
          <t>Increase/(decrease) in income tax receivable</t>
        </is>
      </c>
      <c r="B20" s="6" t="n">
        <v>1507</v>
      </c>
      <c r="C20" s="6" t="n">
        <v>-32</v>
      </c>
      <c r="D20" s="6" t="n">
        <v>-1495</v>
      </c>
    </row>
    <row r="21">
      <c r="A21" s="4" t="inlineStr">
        <is>
          <t>(Decrease)/increase in deferred revenue</t>
        </is>
      </c>
      <c r="B21" s="6" t="n">
        <v>-6026</v>
      </c>
      <c r="C21" s="6" t="n">
        <v>3435</v>
      </c>
      <c r="D21" s="6" t="n">
        <v>9666</v>
      </c>
    </row>
    <row r="22">
      <c r="A22" s="4" t="inlineStr">
        <is>
          <t>Net change in other operating assets and liabilities</t>
        </is>
      </c>
      <c r="B22" s="6" t="n">
        <v>-7608</v>
      </c>
      <c r="C22" s="6" t="n">
        <v>-7425</v>
      </c>
      <c r="D22" s="6" t="n">
        <v>-12767</v>
      </c>
    </row>
    <row r="23">
      <c r="A23" s="4" t="inlineStr">
        <is>
          <t>Net cash provided by/(used in) operating activities</t>
        </is>
      </c>
      <c r="B23" s="6" t="n">
        <v>102958</v>
      </c>
      <c r="C23" s="6" t="n">
        <v>72823</v>
      </c>
      <c r="D23" s="6" t="n">
        <v>-11832</v>
      </c>
    </row>
    <row r="24">
      <c r="A24" s="3" t="inlineStr">
        <is>
          <t>Cash Flows from Investing Activities:</t>
        </is>
      </c>
      <c r="B24" s="4" t="inlineStr">
        <is>
          <t xml:space="preserve"> </t>
        </is>
      </c>
      <c r="C24" s="4" t="inlineStr">
        <is>
          <t xml:space="preserve"> </t>
        </is>
      </c>
      <c r="D24" s="4" t="inlineStr">
        <is>
          <t xml:space="preserve"> </t>
        </is>
      </c>
    </row>
    <row r="25">
      <c r="A25" s="4" t="inlineStr">
        <is>
          <t>Expenditures for vessels and vessel improvements</t>
        </is>
      </c>
      <c r="B25" s="6" t="n">
        <v>-30789</v>
      </c>
      <c r="C25" s="6" t="n">
        <v>-6354</v>
      </c>
      <c r="D25" s="6" t="n">
        <v>-7793</v>
      </c>
    </row>
    <row r="26">
      <c r="A26" s="4" t="inlineStr">
        <is>
          <t>Purchase of investment security to be held to maturity</t>
        </is>
      </c>
      <c r="B26" s="4" t="inlineStr">
        <is>
          <t xml:space="preserve"> </t>
        </is>
      </c>
      <c r="C26" s="6" t="n">
        <v>-14794</v>
      </c>
      <c r="D26" s="4" t="inlineStr">
        <is>
          <t xml:space="preserve"> </t>
        </is>
      </c>
    </row>
    <row r="27">
      <c r="A27" s="4" t="inlineStr">
        <is>
          <t>Proceeds from disposal of vessels and other property</t>
        </is>
      </c>
      <c r="B27" s="4" t="inlineStr">
        <is>
          <t xml:space="preserve"> </t>
        </is>
      </c>
      <c r="C27" s="4" t="inlineStr">
        <is>
          <t xml:space="preserve"> </t>
        </is>
      </c>
      <c r="D27" s="6" t="n">
        <v>32128</v>
      </c>
    </row>
    <row r="28">
      <c r="A28" s="4" t="inlineStr">
        <is>
          <t>Net cash (used in)/provided by investing activities</t>
        </is>
      </c>
      <c r="B28" s="6" t="n">
        <v>-30789</v>
      </c>
      <c r="C28" s="6" t="n">
        <v>-21148</v>
      </c>
      <c r="D28" s="6" t="n">
        <v>24335</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n debt</t>
        </is>
      </c>
      <c r="B30" s="6" t="n">
        <v>-23730</v>
      </c>
      <c r="C30" s="6" t="n">
        <v>-22222</v>
      </c>
      <c r="D30" s="6" t="n">
        <v>-33316</v>
      </c>
    </row>
    <row r="31">
      <c r="A31" s="4" t="inlineStr">
        <is>
          <t>Tax withholding on share-based awards</t>
        </is>
      </c>
      <c r="B31" s="6" t="n">
        <v>-1168</v>
      </c>
      <c r="C31" s="6" t="n">
        <v>-496</v>
      </c>
      <c r="D31" s="6" t="n">
        <v>-402</v>
      </c>
    </row>
    <row r="32">
      <c r="A32" s="4" t="inlineStr">
        <is>
          <t>Payments on principal portion of finance lease liabilities</t>
        </is>
      </c>
      <c r="B32" s="6" t="n">
        <v>-2964</v>
      </c>
      <c r="C32" s="6" t="n">
        <v>-4161</v>
      </c>
      <c r="D32" s="6" t="n">
        <v>-4161</v>
      </c>
    </row>
    <row r="33">
      <c r="A33" s="4" t="inlineStr">
        <is>
          <t>Deferred financing costs paid for debt amendments</t>
        </is>
      </c>
      <c r="B33" s="6" t="n">
        <v>-58</v>
      </c>
      <c r="C33" s="6" t="n">
        <v>-277</v>
      </c>
      <c r="D33" s="6" t="n">
        <v>-2465</v>
      </c>
    </row>
    <row r="34">
      <c r="A34" s="4" t="inlineStr">
        <is>
          <t>Purchases of treasury stock</t>
        </is>
      </c>
      <c r="B34" s="6" t="n">
        <v>-35340</v>
      </c>
      <c r="C34" s="6" t="n">
        <v>-29040</v>
      </c>
      <c r="D34" s="4" t="inlineStr">
        <is>
          <t xml:space="preserve"> </t>
        </is>
      </c>
    </row>
    <row r="35">
      <c r="A35" s="4" t="inlineStr">
        <is>
          <t>Purchases of treasury stock and Class A warrants</t>
        </is>
      </c>
      <c r="B35" s="6" t="n">
        <v>-11384</v>
      </c>
      <c r="C35" s="4" t="inlineStr">
        <is>
          <t xml:space="preserve"> </t>
        </is>
      </c>
      <c r="D35" s="4" t="inlineStr">
        <is>
          <t xml:space="preserve"> </t>
        </is>
      </c>
    </row>
    <row r="36">
      <c r="A36" s="4" t="inlineStr">
        <is>
          <t>Extinguishment of debt and prepayments</t>
        </is>
      </c>
      <c r="B36" s="4" t="inlineStr">
        <is>
          <t xml:space="preserve"> </t>
        </is>
      </c>
      <c r="C36" s="4" t="inlineStr">
        <is>
          <t xml:space="preserve"> </t>
        </is>
      </c>
      <c r="D36" s="6" t="n">
        <v>-277520</v>
      </c>
    </row>
    <row r="37">
      <c r="A37" s="4" t="inlineStr">
        <is>
          <t>Issuance of debt, net of issuance and deferred financing costs</t>
        </is>
      </c>
      <c r="B37" s="4" t="inlineStr">
        <is>
          <t xml:space="preserve"> </t>
        </is>
      </c>
      <c r="C37" s="4" t="inlineStr">
        <is>
          <t xml:space="preserve"> </t>
        </is>
      </c>
      <c r="D37" s="6" t="n">
        <v>321531</v>
      </c>
    </row>
    <row r="38">
      <c r="A38" s="4" t="inlineStr">
        <is>
          <t>Extinguishment of debt costs paid</t>
        </is>
      </c>
      <c r="B38" s="4" t="inlineStr">
        <is>
          <t xml:space="preserve"> </t>
        </is>
      </c>
      <c r="C38" s="4" t="inlineStr">
        <is>
          <t xml:space="preserve"> </t>
        </is>
      </c>
      <c r="D38" s="6" t="n">
        <v>-2736</v>
      </c>
    </row>
    <row r="39">
      <c r="A39" s="4" t="inlineStr">
        <is>
          <t>Net cash (used in)/provided by financing activities</t>
        </is>
      </c>
      <c r="B39" s="6" t="n">
        <v>-74644</v>
      </c>
      <c r="C39" s="6" t="n">
        <v>-56196</v>
      </c>
      <c r="D39" s="6" t="n">
        <v>931</v>
      </c>
    </row>
    <row r="40">
      <c r="A40" s="4" t="inlineStr">
        <is>
          <t>Net (decrease)/increase in cash and cash equivalents</t>
        </is>
      </c>
      <c r="B40" s="6" t="n">
        <v>-2475</v>
      </c>
      <c r="C40" s="6" t="n">
        <v>-4521</v>
      </c>
      <c r="D40" s="6" t="n">
        <v>13434</v>
      </c>
    </row>
    <row r="41">
      <c r="A41" s="4" t="inlineStr">
        <is>
          <t>Cash and cash equivalents at beginning of year</t>
        </is>
      </c>
      <c r="B41" s="6" t="n">
        <v>78732</v>
      </c>
      <c r="C41" s="6" t="n">
        <v>83253</v>
      </c>
      <c r="D41" s="6" t="n">
        <v>69819</v>
      </c>
    </row>
    <row r="42">
      <c r="A42" s="4" t="inlineStr">
        <is>
          <t>Cash and cash equivalents at end of year</t>
        </is>
      </c>
      <c r="B42" s="5" t="n">
        <v>76257</v>
      </c>
      <c r="C42" s="5" t="n">
        <v>78732</v>
      </c>
      <c r="D42" s="5" t="n">
        <v>832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DISCLOSURES (Details Narrative) $ in Thousands</t>
        </is>
      </c>
      <c r="B1" s="2" t="inlineStr">
        <is>
          <t>3 Months Ended</t>
        </is>
      </c>
    </row>
    <row r="2">
      <c r="B2" s="2" t="inlineStr">
        <is>
          <t>Sep. 30, 2021 USD ($)</t>
        </is>
      </c>
    </row>
    <row r="3">
      <c r="A3" s="3" t="inlineStr">
        <is>
          <t>Fair Value Disclosures [Abstract]</t>
        </is>
      </c>
      <c r="B3" s="4" t="inlineStr">
        <is>
          <t xml:space="preserve"> </t>
        </is>
      </c>
    </row>
    <row r="4">
      <c r="A4" s="4" t="inlineStr">
        <is>
          <t>Impairment charges</t>
        </is>
      </c>
      <c r="B4" s="5"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5172</v>
      </c>
      <c r="C3" s="5" t="n">
        <v>5962</v>
      </c>
    </row>
    <row r="4">
      <c r="A4" s="4" t="inlineStr">
        <is>
          <t>Payroll and benefits</t>
        </is>
      </c>
      <c r="B4" s="6" t="n">
        <v>16891</v>
      </c>
      <c r="C4" s="6" t="n">
        <v>10397</v>
      </c>
    </row>
    <row r="5">
      <c r="A5" s="4" t="inlineStr">
        <is>
          <t>Dividend payable</t>
        </is>
      </c>
      <c r="B5" s="6" t="n">
        <v>4256</v>
      </c>
      <c r="C5" s="4" t="inlineStr">
        <is>
          <t xml:space="preserve"> </t>
        </is>
      </c>
    </row>
    <row r="6">
      <c r="A6" s="4" t="inlineStr">
        <is>
          <t>Interest</t>
        </is>
      </c>
      <c r="B6" s="6" t="n">
        <v>2322</v>
      </c>
      <c r="C6" s="6" t="n">
        <v>2437</v>
      </c>
    </row>
    <row r="7">
      <c r="A7" s="4" t="inlineStr">
        <is>
          <t>Insurance</t>
        </is>
      </c>
      <c r="B7" s="6" t="n">
        <v>748</v>
      </c>
      <c r="C7" s="6" t="n">
        <v>520</v>
      </c>
    </row>
    <row r="8">
      <c r="A8" s="4" t="inlineStr">
        <is>
          <t>Accrued drydock and repair costs</t>
        </is>
      </c>
      <c r="B8" s="6" t="n">
        <v>3988</v>
      </c>
      <c r="C8" s="6" t="n">
        <v>957</v>
      </c>
    </row>
    <row r="9">
      <c r="A9" s="4" t="inlineStr">
        <is>
          <t>Bunkers and lubricants</t>
        </is>
      </c>
      <c r="B9" s="6" t="n">
        <v>710</v>
      </c>
      <c r="C9" s="6" t="n">
        <v>370</v>
      </c>
    </row>
    <row r="10">
      <c r="A10" s="4" t="inlineStr">
        <is>
          <t>Charter revenues received in advance</t>
        </is>
      </c>
      <c r="B10" s="6" t="n">
        <v>15752</v>
      </c>
      <c r="C10" s="6" t="n">
        <v>21778</v>
      </c>
    </row>
    <row r="11">
      <c r="A11" s="4" t="inlineStr">
        <is>
          <t>Accrued vessel expenses</t>
        </is>
      </c>
      <c r="B11" s="6" t="n">
        <v>8598</v>
      </c>
      <c r="C11" s="6" t="n">
        <v>10888</v>
      </c>
    </row>
    <row r="12">
      <c r="A12" s="4" t="inlineStr">
        <is>
          <t>Accrued general and administrative, primarily professional fees</t>
        </is>
      </c>
      <c r="B12" s="6" t="n">
        <v>978</v>
      </c>
      <c r="C12" s="6" t="n">
        <v>985</v>
      </c>
    </row>
    <row r="13">
      <c r="A13" s="4" t="inlineStr">
        <is>
          <t>Other</t>
        </is>
      </c>
      <c r="B13" s="6" t="n">
        <v>1496</v>
      </c>
      <c r="C13" s="6" t="n">
        <v>612</v>
      </c>
    </row>
    <row r="14">
      <c r="A14" s="4" t="inlineStr">
        <is>
          <t>Accounts payable and other accrued liabilities, current</t>
        </is>
      </c>
      <c r="B14" s="5" t="n">
        <v>60911</v>
      </c>
      <c r="C14" s="5" t="n">
        <v>549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INCOME TAX (EXPENSE)/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5" t="n">
        <v>-12</v>
      </c>
      <c r="C4" s="5" t="n">
        <v>-9</v>
      </c>
      <c r="D4" s="5" t="n">
        <v>-8</v>
      </c>
    </row>
    <row r="5">
      <c r="A5" s="4" t="inlineStr">
        <is>
          <t>Current - State</t>
        </is>
      </c>
      <c r="B5" s="6" t="n">
        <v>-933</v>
      </c>
      <c r="C5" s="6" t="n">
        <v>-538</v>
      </c>
      <c r="D5" s="6" t="n">
        <v>-131</v>
      </c>
    </row>
    <row r="6">
      <c r="A6" s="4" t="inlineStr">
        <is>
          <t>Deferred - Federal</t>
        </is>
      </c>
      <c r="B6" s="6" t="n">
        <v>-12544</v>
      </c>
      <c r="C6" s="6" t="n">
        <v>-4630</v>
      </c>
      <c r="D6" s="6" t="n">
        <v>15275</v>
      </c>
    </row>
    <row r="7">
      <c r="A7" s="4" t="inlineStr">
        <is>
          <t>Deferred - State</t>
        </is>
      </c>
      <c r="B7" s="6" t="n">
        <v>3570</v>
      </c>
      <c r="C7" s="6" t="n">
        <v>-1717</v>
      </c>
      <c r="D7" s="6" t="n">
        <v>2961</v>
      </c>
    </row>
    <row r="8">
      <c r="A8" s="4" t="inlineStr">
        <is>
          <t>Total</t>
        </is>
      </c>
      <c r="B8" s="5" t="n">
        <v>-9919</v>
      </c>
      <c r="C8" s="5" t="n">
        <v>-6894</v>
      </c>
      <c r="D8" s="5" t="n">
        <v>180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taxes, net of federal benefit</t>
        </is>
      </c>
      <c r="B5" s="4" t="inlineStr">
        <is>
          <t>(1.60%)</t>
        </is>
      </c>
      <c r="C5" s="8" t="n">
        <v>0.004</v>
      </c>
      <c r="D5" s="8" t="n">
        <v>0.037</v>
      </c>
    </row>
    <row r="6">
      <c r="A6" s="4" t="inlineStr">
        <is>
          <t>Change in valuation allowance</t>
        </is>
      </c>
      <c r="B6" s="4" t="inlineStr">
        <is>
          <t>(3.10%)</t>
        </is>
      </c>
      <c r="C6" s="8" t="n">
        <v>0.056</v>
      </c>
      <c r="D6" s="8" t="n">
        <v>0.008999999999999999</v>
      </c>
    </row>
    <row r="7">
      <c r="A7" s="4" t="inlineStr">
        <is>
          <t>Equity awards</t>
        </is>
      </c>
      <c r="B7" s="8" t="n">
        <v>0.001</v>
      </c>
      <c r="C7" s="8" t="n">
        <v>0.006</v>
      </c>
      <c r="D7" s="9" t="n">
        <v>0</v>
      </c>
    </row>
    <row r="8">
      <c r="A8" s="4" t="inlineStr">
        <is>
          <t>Return to provision</t>
        </is>
      </c>
      <c r="B8" s="8" t="n">
        <v>0.008</v>
      </c>
      <c r="C8" s="8" t="n">
        <v>0.005</v>
      </c>
      <c r="D8" s="4" t="inlineStr">
        <is>
          <t>(0.50%)</t>
        </is>
      </c>
    </row>
    <row r="9">
      <c r="A9" s="4" t="inlineStr">
        <is>
          <t>U.S. income subject to tonnage tax</t>
        </is>
      </c>
      <c r="B9" s="4" t="inlineStr">
        <is>
          <t>(2.90%)</t>
        </is>
      </c>
      <c r="C9" s="4" t="inlineStr">
        <is>
          <t>(8.20%)</t>
        </is>
      </c>
      <c r="D9" s="8" t="n">
        <v>0.022</v>
      </c>
    </row>
    <row r="10">
      <c r="A10" s="4" t="inlineStr">
        <is>
          <t>Other</t>
        </is>
      </c>
      <c r="B10" s="4" t="inlineStr">
        <is>
          <t>(0.60%)</t>
        </is>
      </c>
      <c r="C10" s="8" t="n">
        <v>0.007</v>
      </c>
      <c r="D10" s="8" t="n">
        <v>0.008</v>
      </c>
    </row>
    <row r="11">
      <c r="A11" s="4" t="inlineStr">
        <is>
          <t>Effective tax rate</t>
        </is>
      </c>
      <c r="B11" s="8" t="n">
        <v>0.137</v>
      </c>
      <c r="C11" s="8" t="n">
        <v>0.206</v>
      </c>
      <c r="D11" s="8" t="n">
        <v>0.2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FERRED TAX ASSETS AND LIABILITIES (Details) - USD ($) $ in Thousands</t>
        </is>
      </c>
      <c r="C1" s="2" t="inlineStr">
        <is>
          <t>Dec. 31, 2023</t>
        </is>
      </c>
      <c r="D1" s="2" t="inlineStr">
        <is>
          <t>Dec. 31, 2022</t>
        </is>
      </c>
    </row>
    <row r="2">
      <c r="A2" s="3" t="inlineStr">
        <is>
          <t>Income Tax Disclosure [Abstract]</t>
        </is>
      </c>
      <c r="C2" s="4" t="inlineStr">
        <is>
          <t xml:space="preserve"> </t>
        </is>
      </c>
      <c r="D2" s="4" t="inlineStr">
        <is>
          <t xml:space="preserve"> </t>
        </is>
      </c>
    </row>
    <row r="3">
      <c r="A3" s="4" t="inlineStr">
        <is>
          <t>Vessels and other property</t>
        </is>
      </c>
      <c r="B3" s="4" t="inlineStr">
        <is>
          <t>[1]</t>
        </is>
      </c>
      <c r="C3" s="5" t="n">
        <v>108740</v>
      </c>
      <c r="D3" s="5" t="n">
        <v>119987</v>
      </c>
    </row>
    <row r="4">
      <c r="A4" s="4" t="inlineStr">
        <is>
          <t>Prepaid expenditures</t>
        </is>
      </c>
      <c r="C4" s="6" t="n">
        <v>9107</v>
      </c>
      <c r="D4" s="6" t="n">
        <v>8695</v>
      </c>
    </row>
    <row r="5">
      <c r="A5" s="4" t="inlineStr">
        <is>
          <t>Operating lease right-of-use assets</t>
        </is>
      </c>
      <c r="C5" s="6" t="n">
        <v>39720</v>
      </c>
      <c r="D5" s="6" t="n">
        <v>50792</v>
      </c>
    </row>
    <row r="6">
      <c r="A6" s="4" t="inlineStr">
        <is>
          <t>Other-net</t>
        </is>
      </c>
      <c r="C6" s="4" t="inlineStr">
        <is>
          <t xml:space="preserve"> </t>
        </is>
      </c>
      <c r="D6" s="6" t="n">
        <v>8</v>
      </c>
    </row>
    <row r="7">
      <c r="A7" s="4" t="inlineStr">
        <is>
          <t>Total deferred tax liabilities</t>
        </is>
      </c>
      <c r="C7" s="6" t="n">
        <v>157567</v>
      </c>
      <c r="D7" s="6" t="n">
        <v>179482</v>
      </c>
    </row>
    <row r="8">
      <c r="A8" s="4" t="inlineStr">
        <is>
          <t>Loss carryforwards</t>
        </is>
      </c>
      <c r="C8" s="6" t="n">
        <v>52462</v>
      </c>
      <c r="D8" s="6" t="n">
        <v>67686</v>
      </c>
    </row>
    <row r="9">
      <c r="A9" s="4" t="inlineStr">
        <is>
          <t>Operating lease liability</t>
        </is>
      </c>
      <c r="C9" s="6" t="n">
        <v>39822</v>
      </c>
      <c r="D9" s="6" t="n">
        <v>50622</v>
      </c>
    </row>
    <row r="10">
      <c r="A10" s="4" t="inlineStr">
        <is>
          <t>Finance lease liability</t>
        </is>
      </c>
      <c r="C10" s="4" t="inlineStr">
        <is>
          <t xml:space="preserve"> </t>
        </is>
      </c>
      <c r="D10" s="6" t="n">
        <v>4662</v>
      </c>
    </row>
    <row r="11">
      <c r="A11" s="4" t="inlineStr">
        <is>
          <t>Employee compensation and benefit plans</t>
        </is>
      </c>
      <c r="C11" s="6" t="n">
        <v>-654</v>
      </c>
      <c r="D11" s="6" t="n">
        <v>-212</v>
      </c>
    </row>
    <row r="12">
      <c r="A12" s="4" t="inlineStr">
        <is>
          <t>Financing and professional fees</t>
        </is>
      </c>
      <c r="C12" s="6" t="n">
        <v>6517</v>
      </c>
      <c r="D12" s="6" t="n">
        <v>8710</v>
      </c>
    </row>
    <row r="13">
      <c r="A13" s="4" t="inlineStr">
        <is>
          <t>Accrued expenses and other</t>
        </is>
      </c>
      <c r="C13" s="6" t="n">
        <v>132</v>
      </c>
      <c r="D13" s="6" t="n">
        <v>79</v>
      </c>
    </row>
    <row r="14">
      <c r="A14" s="4" t="inlineStr">
        <is>
          <t>Total deferred tax assets</t>
        </is>
      </c>
      <c r="C14" s="6" t="n">
        <v>98279</v>
      </c>
      <c r="D14" s="6" t="n">
        <v>131547</v>
      </c>
    </row>
    <row r="15">
      <c r="A15" s="4" t="inlineStr">
        <is>
          <t>Valuation allowance</t>
        </is>
      </c>
      <c r="C15" s="6" t="n">
        <v>-20085</v>
      </c>
      <c r="D15" s="6" t="n">
        <v>-22298</v>
      </c>
    </row>
    <row r="16">
      <c r="A16" s="4" t="inlineStr">
        <is>
          <t>Net deferred tax assets</t>
        </is>
      </c>
      <c r="C16" s="6" t="n">
        <v>78194</v>
      </c>
      <c r="D16" s="6" t="n">
        <v>109249</v>
      </c>
    </row>
    <row r="17">
      <c r="A17" s="4" t="inlineStr">
        <is>
          <t>Net deferred tax liabilities</t>
        </is>
      </c>
      <c r="C17" s="5" t="n">
        <v>79373</v>
      </c>
      <c r="D17" s="6" t="n">
        <v>70233</v>
      </c>
    </row>
    <row r="18">
      <c r="A18" s="4" t="inlineStr">
        <is>
          <t>Deferred tax liabilities for finance lease right-of-use assets</t>
        </is>
      </c>
      <c r="C18" s="4" t="inlineStr">
        <is>
          <t xml:space="preserve"> </t>
        </is>
      </c>
      <c r="D18" s="5" t="n">
        <v>4122</v>
      </c>
    </row>
    <row r="19"/>
    <row r="20">
      <c r="A20" s="4" t="inlineStr">
        <is>
          <t>[1]Includes
deferred tax liabilities related to finance lease right-of-use assets totaling $ 4,122</t>
        </is>
      </c>
    </row>
  </sheetData>
  <mergeCells count="3">
    <mergeCell ref="A1:B1"/>
    <mergeCell ref="A19:C19"/>
    <mergeCell ref="A20:C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of unrecognized tax benefits as of January 1,</t>
        </is>
      </c>
      <c r="B4" s="5" t="n">
        <v>1035</v>
      </c>
      <c r="C4" s="5" t="n">
        <v>834</v>
      </c>
      <c r="D4" s="5" t="n">
        <v>813</v>
      </c>
    </row>
    <row r="5">
      <c r="A5" s="4" t="inlineStr">
        <is>
          <t>Increases/(decreases) for positions taken in prior years</t>
        </is>
      </c>
      <c r="B5" s="6" t="n">
        <v>-307</v>
      </c>
      <c r="C5" s="6" t="n">
        <v>201</v>
      </c>
      <c r="D5" s="6" t="n">
        <v>21</v>
      </c>
    </row>
    <row r="6">
      <c r="A6" s="4" t="inlineStr">
        <is>
          <t>Balance of unrecognized tax benefits as of December 31,</t>
        </is>
      </c>
      <c r="B6" s="5" t="n">
        <v>728</v>
      </c>
      <c r="C6" s="5" t="n">
        <v>1035</v>
      </c>
      <c r="D6" s="5" t="n">
        <v>8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TAXES (Details Narrative) - USD ($)</t>
        </is>
      </c>
      <c r="B1" s="2" t="inlineStr">
        <is>
          <t>12 Months Ended</t>
        </is>
      </c>
    </row>
    <row r="2">
      <c r="B2" s="2" t="inlineStr">
        <is>
          <t>Dec. 31, 2023</t>
        </is>
      </c>
      <c r="C2" s="2" t="inlineStr">
        <is>
          <t>Dec. 31, 2022</t>
        </is>
      </c>
      <c r="D2" s="2" t="inlineStr">
        <is>
          <t>Dec. 31, 2021</t>
        </is>
      </c>
      <c r="E2" s="2" t="inlineStr">
        <is>
          <t>Dec. 31, 2020</t>
        </is>
      </c>
    </row>
    <row r="3">
      <c r="A3" s="4" t="inlineStr">
        <is>
          <t>Income tax expense (benefit)</t>
        </is>
      </c>
      <c r="B3" s="5" t="n">
        <v>9919000</v>
      </c>
      <c r="C3" s="5" t="n">
        <v>6894000</v>
      </c>
      <c r="D3" s="5" t="n">
        <v>-18097000</v>
      </c>
      <c r="E3" s="4" t="inlineStr">
        <is>
          <t xml:space="preserve"> </t>
        </is>
      </c>
    </row>
    <row r="4">
      <c r="A4" s="4" t="inlineStr">
        <is>
          <t>U.S. income subject to tonnage tax</t>
        </is>
      </c>
      <c r="B4" s="4" t="inlineStr">
        <is>
          <t>(2.90%)</t>
        </is>
      </c>
      <c r="C4" s="4" t="inlineStr">
        <is>
          <t>(8.20%)</t>
        </is>
      </c>
      <c r="D4" s="8" t="n">
        <v>0.022</v>
      </c>
      <c r="E4" s="4" t="inlineStr">
        <is>
          <t xml:space="preserve"> </t>
        </is>
      </c>
    </row>
    <row r="5">
      <c r="A5" s="4" t="inlineStr">
        <is>
          <t>Operating loss carryforwards</t>
        </is>
      </c>
      <c r="B5" s="5" t="n">
        <v>132643000</v>
      </c>
      <c r="C5" s="4" t="inlineStr">
        <is>
          <t xml:space="preserve"> </t>
        </is>
      </c>
      <c r="D5" s="4" t="inlineStr">
        <is>
          <t xml:space="preserve"> </t>
        </is>
      </c>
      <c r="E5" s="4" t="inlineStr">
        <is>
          <t xml:space="preserve"> </t>
        </is>
      </c>
    </row>
    <row r="6">
      <c r="A6" s="4" t="inlineStr">
        <is>
          <t>Operating loss carryforwards, expiration period</t>
        </is>
      </c>
      <c r="B6" s="4" t="inlineStr">
        <is>
          <t>2034</t>
        </is>
      </c>
      <c r="C6" s="4" t="inlineStr">
        <is>
          <t xml:space="preserve"> </t>
        </is>
      </c>
      <c r="D6" s="4" t="inlineStr">
        <is>
          <t xml:space="preserve"> </t>
        </is>
      </c>
      <c r="E6" s="4" t="inlineStr">
        <is>
          <t xml:space="preserve"> </t>
        </is>
      </c>
    </row>
    <row r="7">
      <c r="A7" s="4" t="inlineStr">
        <is>
          <t>U.S. state net operating loss carryforwards</t>
        </is>
      </c>
      <c r="B7" s="5" t="n">
        <v>568487</v>
      </c>
      <c r="C7" s="4" t="inlineStr">
        <is>
          <t xml:space="preserve"> </t>
        </is>
      </c>
      <c r="D7" s="4" t="inlineStr">
        <is>
          <t xml:space="preserve"> </t>
        </is>
      </c>
      <c r="E7" s="4" t="inlineStr">
        <is>
          <t xml:space="preserve"> </t>
        </is>
      </c>
    </row>
    <row r="8">
      <c r="A8" s="4" t="inlineStr">
        <is>
          <t>Income tax examination, description</t>
        </is>
      </c>
      <c r="B8" s="4" t="inlineStr">
        <is>
          <t>These U.S. state net operating loss carryforwards expire in various years from December
31, 2024 through December 31, 2041.</t>
        </is>
      </c>
      <c r="C8" s="4" t="inlineStr">
        <is>
          <t xml:space="preserve"> </t>
        </is>
      </c>
      <c r="D8" s="4" t="inlineStr">
        <is>
          <t xml:space="preserve"> </t>
        </is>
      </c>
      <c r="E8" s="4" t="inlineStr">
        <is>
          <t xml:space="preserve"> </t>
        </is>
      </c>
    </row>
    <row r="9">
      <c r="A9" s="4" t="inlineStr">
        <is>
          <t>Disallowed interest carryforwards value</t>
        </is>
      </c>
      <c r="B9" s="5" t="n">
        <v>30129000</v>
      </c>
      <c r="C9" s="4" t="inlineStr">
        <is>
          <t xml:space="preserve"> </t>
        </is>
      </c>
      <c r="D9" s="4" t="inlineStr">
        <is>
          <t xml:space="preserve"> </t>
        </is>
      </c>
      <c r="E9" s="4" t="inlineStr">
        <is>
          <t xml:space="preserve"> </t>
        </is>
      </c>
    </row>
    <row r="10">
      <c r="A10" s="4" t="inlineStr">
        <is>
          <t>Deferred tax assets, valuation allowance</t>
        </is>
      </c>
      <c r="B10" s="6" t="n">
        <v>20085000</v>
      </c>
      <c r="C10" s="5" t="n">
        <v>22298000</v>
      </c>
      <c r="D10" s="4" t="inlineStr">
        <is>
          <t xml:space="preserve"> </t>
        </is>
      </c>
      <c r="E10" s="4" t="inlineStr">
        <is>
          <t xml:space="preserve"> </t>
        </is>
      </c>
    </row>
    <row r="11">
      <c r="A11" s="4" t="inlineStr">
        <is>
          <t>Income taxes paid, net</t>
        </is>
      </c>
      <c r="B11" s="6" t="n">
        <v>1022000</v>
      </c>
      <c r="C11" s="6" t="n">
        <v>393000</v>
      </c>
      <c r="D11" s="5" t="n">
        <v>1751000</v>
      </c>
      <c r="E11" s="4" t="inlineStr">
        <is>
          <t xml:space="preserve"> </t>
        </is>
      </c>
    </row>
    <row r="12">
      <c r="A12" s="4" t="inlineStr">
        <is>
          <t>Unrecognized tax benefits</t>
        </is>
      </c>
      <c r="B12" s="6" t="n">
        <v>728000</v>
      </c>
      <c r="C12" s="6" t="n">
        <v>1035000</v>
      </c>
      <c r="D12" s="6" t="n">
        <v>834000</v>
      </c>
      <c r="E12" s="5" t="n">
        <v>813000</v>
      </c>
    </row>
    <row r="13">
      <c r="A13" s="4" t="inlineStr">
        <is>
          <t>Liability for uncertainty in income taxes, noncurrent</t>
        </is>
      </c>
      <c r="B13" s="6" t="n">
        <v>285000</v>
      </c>
      <c r="C13" s="6" t="n">
        <v>175000</v>
      </c>
      <c r="D13" s="4" t="inlineStr">
        <is>
          <t xml:space="preserve"> </t>
        </is>
      </c>
      <c r="E13" s="4" t="inlineStr">
        <is>
          <t xml:space="preserve"> </t>
        </is>
      </c>
    </row>
    <row r="14">
      <c r="A14" s="4" t="inlineStr">
        <is>
          <t>Overseas Mykonos And Overseas Santorini [Member]</t>
        </is>
      </c>
      <c r="B14" s="4" t="inlineStr">
        <is>
          <t xml:space="preserve"> </t>
        </is>
      </c>
      <c r="C14" s="4" t="inlineStr">
        <is>
          <t xml:space="preserve"> </t>
        </is>
      </c>
      <c r="D14" s="4" t="inlineStr">
        <is>
          <t xml:space="preserve"> </t>
        </is>
      </c>
      <c r="E14" s="4" t="inlineStr">
        <is>
          <t xml:space="preserve"> </t>
        </is>
      </c>
    </row>
    <row r="15">
      <c r="A15" s="4" t="inlineStr">
        <is>
          <t>Income tax expense (benefit)</t>
        </is>
      </c>
      <c r="B15" s="5" t="n">
        <v>9900</v>
      </c>
      <c r="C15" s="5" t="n">
        <v>13100</v>
      </c>
      <c r="D15" s="5" t="n">
        <v>6700</v>
      </c>
      <c r="E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ICTED STOCK UNITS UNDER INCENTIVE PLANS (Details) - Restricted Stock Units (RSUs) [Member] - Common Class A [Member]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onvested Shares Outstanding</t>
        </is>
      </c>
      <c r="B4" s="6" t="n">
        <v>3672646</v>
      </c>
      <c r="C4" s="6" t="n">
        <v>3371177</v>
      </c>
      <c r="D4" s="6" t="n">
        <v>2605263</v>
      </c>
    </row>
    <row r="5">
      <c r="A5" s="4" t="inlineStr">
        <is>
          <t>Granted</t>
        </is>
      </c>
      <c r="B5" s="6" t="n">
        <v>1195837</v>
      </c>
      <c r="C5" s="6" t="n">
        <v>2118942</v>
      </c>
      <c r="D5" s="6" t="n">
        <v>1782133</v>
      </c>
    </row>
    <row r="6">
      <c r="A6" s="4" t="inlineStr">
        <is>
          <t>Vested</t>
        </is>
      </c>
      <c r="B6" s="6" t="n">
        <v>-1403217</v>
      </c>
      <c r="C6" s="6" t="n">
        <v>-1355483</v>
      </c>
      <c r="D6" s="6" t="n">
        <v>-963338</v>
      </c>
    </row>
    <row r="7">
      <c r="A7" s="4" t="inlineStr">
        <is>
          <t>Forfeited</t>
        </is>
      </c>
      <c r="B7" s="6" t="n">
        <v>-286262</v>
      </c>
      <c r="C7" s="6" t="n">
        <v>-461990</v>
      </c>
      <c r="D7" s="6" t="n">
        <v>-52881</v>
      </c>
    </row>
    <row r="8">
      <c r="A8" s="4" t="inlineStr">
        <is>
          <t>Nonvested Shares Outstanding</t>
        </is>
      </c>
      <c r="B8" s="6" t="n">
        <v>3179004</v>
      </c>
      <c r="C8" s="6" t="n">
        <v>3672646</v>
      </c>
      <c r="D8" s="6" t="n">
        <v>33711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RICTED STOCK UNITS UNDER INCENTIVE PLANS (Details) (Parenthetical) - Restricted Stock Units (RSUs) [Member] - Common Class A [Member] - $ / shares</t>
        </is>
      </c>
      <c r="B1" s="2" t="inlineStr">
        <is>
          <t>Dec. 31, 2023</t>
        </is>
      </c>
      <c r="C1" s="2" t="inlineStr">
        <is>
          <t>Dec. 31, 2022</t>
        </is>
      </c>
      <c r="D1" s="2" t="inlineStr">
        <is>
          <t>Dec. 31, 2021</t>
        </is>
      </c>
    </row>
    <row r="2">
      <c r="A2" s="4" t="inlineStr">
        <is>
          <t>Minimum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Share based compensation, restricted stock vested, exercise price per share</t>
        </is>
      </c>
      <c r="B4" s="7" t="n">
        <v>2.89</v>
      </c>
      <c r="C4" s="7" t="n">
        <v>1.82</v>
      </c>
      <c r="D4" s="7" t="n">
        <v>2.12</v>
      </c>
    </row>
    <row r="5">
      <c r="A5" s="4" t="inlineStr">
        <is>
          <t>Share based award, restricted stock units, forfeited price per share</t>
        </is>
      </c>
      <c r="B5" s="10" t="n">
        <v>2.89</v>
      </c>
      <c r="C5" s="10" t="n">
        <v>1.92</v>
      </c>
      <c r="D5" s="10" t="n">
        <v>1.69</v>
      </c>
    </row>
    <row r="6">
      <c r="A6" s="4" t="inlineStr">
        <is>
          <t>Maximum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 based compensation, restricted stock vested, exercise price per share</t>
        </is>
      </c>
      <c r="B8" s="10" t="n">
        <v>3.81</v>
      </c>
      <c r="C8" s="10" t="n">
        <v>2.23</v>
      </c>
      <c r="D8" s="10" t="n">
        <v>2.31</v>
      </c>
    </row>
    <row r="9">
      <c r="A9" s="4" t="inlineStr">
        <is>
          <t>Share based award, restricted stock units, forfeited price per share</t>
        </is>
      </c>
      <c r="B9" s="7" t="n">
        <v>4.07</v>
      </c>
      <c r="C9" s="7" t="n">
        <v>2.05</v>
      </c>
      <c r="D9" s="7" t="n">
        <v>2.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TOCK OPTIONS ACTIVITY UNDER INCENTIVE PLANS (Details) - Common Class A [Member] - shares shares in Thousands</t>
        </is>
      </c>
      <c r="B1" s="2" t="inlineStr">
        <is>
          <t>Dec. 31,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Options Outstanding, Beginning Balance</t>
        </is>
      </c>
      <c r="B3" s="6" t="n">
        <v>1478756</v>
      </c>
      <c r="C3" s="6" t="n">
        <v>1478756</v>
      </c>
      <c r="D3" s="6" t="n">
        <v>1478756</v>
      </c>
    </row>
    <row r="4">
      <c r="A4" s="4" t="inlineStr">
        <is>
          <t>Options Outstanding, Ending Balance</t>
        </is>
      </c>
      <c r="B4" s="6" t="n">
        <v>1478756</v>
      </c>
      <c r="C4" s="6" t="n">
        <v>1478756</v>
      </c>
      <c r="D4" s="6" t="n">
        <v>1478756</v>
      </c>
    </row>
    <row r="5">
      <c r="A5" s="4" t="inlineStr">
        <is>
          <t>Options Exercisable, Ending Balance</t>
        </is>
      </c>
      <c r="B5" s="6" t="n">
        <v>1478756</v>
      </c>
      <c r="C5" s="4" t="inlineStr">
        <is>
          <t xml:space="preserve"> </t>
        </is>
      </c>
      <c r="D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solidated Statements of Changes in Equity/(Deficit)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at Dec. 31, 2020</t>
        </is>
      </c>
      <c r="B2" s="5" t="n">
        <v>864</v>
      </c>
      <c r="C2" s="5" t="n">
        <v>592564</v>
      </c>
      <c r="D2" s="5" t="n">
        <v>-213335</v>
      </c>
      <c r="E2" s="4" t="inlineStr">
        <is>
          <t xml:space="preserve"> </t>
        </is>
      </c>
      <c r="F2" s="5" t="n">
        <v>-282</v>
      </c>
      <c r="G2" s="5" t="n">
        <v>379811</v>
      </c>
    </row>
    <row r="3">
      <c r="A3" s="4" t="inlineStr">
        <is>
          <t>Net income (loss)</t>
        </is>
      </c>
      <c r="B3" s="4" t="inlineStr">
        <is>
          <t xml:space="preserve"> </t>
        </is>
      </c>
      <c r="C3" s="4" t="inlineStr">
        <is>
          <t xml:space="preserve"> </t>
        </is>
      </c>
      <c r="D3" s="6" t="n">
        <v>-46252</v>
      </c>
      <c r="E3" s="4" t="inlineStr">
        <is>
          <t xml:space="preserve"> </t>
        </is>
      </c>
      <c r="F3" s="4" t="inlineStr">
        <is>
          <t xml:space="preserve"> </t>
        </is>
      </c>
      <c r="G3" s="6" t="n">
        <v>-46252</v>
      </c>
    </row>
    <row r="4">
      <c r="A4" s="4" t="inlineStr">
        <is>
          <t>Other comprehensive income, net of taxes</t>
        </is>
      </c>
      <c r="B4" s="4" t="inlineStr">
        <is>
          <t xml:space="preserve"> </t>
        </is>
      </c>
      <c r="C4" s="4" t="inlineStr">
        <is>
          <t xml:space="preserve"> </t>
        </is>
      </c>
      <c r="D4" s="4" t="inlineStr">
        <is>
          <t xml:space="preserve"> </t>
        </is>
      </c>
      <c r="E4" s="4" t="inlineStr">
        <is>
          <t xml:space="preserve"> </t>
        </is>
      </c>
      <c r="F4" s="6" t="n">
        <v>3225</v>
      </c>
      <c r="G4" s="6" t="n">
        <v>3225</v>
      </c>
    </row>
    <row r="5">
      <c r="A5" s="4" t="inlineStr">
        <is>
          <t>Issuance and vesting of restricted stock awards</t>
        </is>
      </c>
      <c r="B5" s="6" t="n">
        <v>8</v>
      </c>
      <c r="C5" s="6" t="n">
        <v>-8</v>
      </c>
      <c r="D5" s="4" t="inlineStr">
        <is>
          <t xml:space="preserve"> </t>
        </is>
      </c>
      <c r="E5" s="4" t="inlineStr">
        <is>
          <t xml:space="preserve"> </t>
        </is>
      </c>
      <c r="F5" s="4" t="inlineStr">
        <is>
          <t xml:space="preserve"> </t>
        </is>
      </c>
      <c r="G5" s="4" t="inlineStr">
        <is>
          <t xml:space="preserve"> </t>
        </is>
      </c>
    </row>
    <row r="6">
      <c r="A6" s="4" t="inlineStr">
        <is>
          <t>Taxes withheld and forfeitures of restricted stock awards</t>
        </is>
      </c>
      <c r="B6" s="4" t="inlineStr">
        <is>
          <t xml:space="preserve"> </t>
        </is>
      </c>
      <c r="C6" s="6" t="n">
        <v>-402</v>
      </c>
      <c r="D6" s="4" t="inlineStr">
        <is>
          <t xml:space="preserve"> </t>
        </is>
      </c>
      <c r="E6" s="4" t="inlineStr">
        <is>
          <t xml:space="preserve"> </t>
        </is>
      </c>
      <c r="F6" s="4" t="inlineStr">
        <is>
          <t xml:space="preserve"> </t>
        </is>
      </c>
      <c r="G6" s="6" t="n">
        <v>-402</v>
      </c>
    </row>
    <row r="7">
      <c r="A7" s="4" t="inlineStr">
        <is>
          <t>Compensation related to Class A restricted stock awards</t>
        </is>
      </c>
      <c r="B7" s="4" t="inlineStr">
        <is>
          <t xml:space="preserve"> </t>
        </is>
      </c>
      <c r="C7" s="6" t="n">
        <v>2232</v>
      </c>
      <c r="D7" s="4" t="inlineStr">
        <is>
          <t xml:space="preserve"> </t>
        </is>
      </c>
      <c r="E7" s="4" t="inlineStr">
        <is>
          <t xml:space="preserve"> </t>
        </is>
      </c>
      <c r="F7" s="4" t="inlineStr">
        <is>
          <t xml:space="preserve"> </t>
        </is>
      </c>
      <c r="G7" s="6" t="n">
        <v>2232</v>
      </c>
    </row>
    <row r="8">
      <c r="A8" s="4" t="inlineStr">
        <is>
          <t>Balance at Dec. 31, 2021</t>
        </is>
      </c>
      <c r="B8" s="6" t="n">
        <v>872</v>
      </c>
      <c r="C8" s="6" t="n">
        <v>594386</v>
      </c>
      <c r="D8" s="6" t="n">
        <v>-259587</v>
      </c>
      <c r="E8" s="4" t="inlineStr">
        <is>
          <t xml:space="preserve"> </t>
        </is>
      </c>
      <c r="F8" s="6" t="n">
        <v>2943</v>
      </c>
      <c r="G8" s="6" t="n">
        <v>338614</v>
      </c>
    </row>
    <row r="9">
      <c r="A9" s="4" t="inlineStr">
        <is>
          <t>Net income (loss)</t>
        </is>
      </c>
      <c r="B9" s="4" t="inlineStr">
        <is>
          <t xml:space="preserve"> </t>
        </is>
      </c>
      <c r="C9" s="4" t="inlineStr">
        <is>
          <t xml:space="preserve"> </t>
        </is>
      </c>
      <c r="D9" s="6" t="n">
        <v>26564</v>
      </c>
      <c r="E9" s="4" t="inlineStr">
        <is>
          <t xml:space="preserve"> </t>
        </is>
      </c>
      <c r="F9" s="4" t="inlineStr">
        <is>
          <t xml:space="preserve"> </t>
        </is>
      </c>
      <c r="G9" s="6" t="n">
        <v>26564</v>
      </c>
    </row>
    <row r="10">
      <c r="A10" s="4" t="inlineStr">
        <is>
          <t>Other comprehensive income, net of taxes</t>
        </is>
      </c>
      <c r="B10" s="4" t="inlineStr">
        <is>
          <t xml:space="preserve"> </t>
        </is>
      </c>
      <c r="C10" s="4" t="inlineStr">
        <is>
          <t xml:space="preserve"> </t>
        </is>
      </c>
      <c r="D10" s="4" t="inlineStr">
        <is>
          <t xml:space="preserve"> </t>
        </is>
      </c>
      <c r="E10" s="4" t="inlineStr">
        <is>
          <t xml:space="preserve"> </t>
        </is>
      </c>
      <c r="F10" s="6" t="n">
        <v>467</v>
      </c>
      <c r="G10" s="6" t="n">
        <v>467</v>
      </c>
    </row>
    <row r="11">
      <c r="A11" s="4" t="inlineStr">
        <is>
          <t>Issuance and vesting of restricted stock awards</t>
        </is>
      </c>
      <c r="B11" s="6" t="n">
        <v>13</v>
      </c>
      <c r="C11" s="6" t="n">
        <v>13</v>
      </c>
      <c r="D11" s="4" t="inlineStr">
        <is>
          <t xml:space="preserve"> </t>
        </is>
      </c>
      <c r="E11" s="4" t="inlineStr">
        <is>
          <t xml:space="preserve"> </t>
        </is>
      </c>
      <c r="F11" s="4" t="inlineStr">
        <is>
          <t xml:space="preserve"> </t>
        </is>
      </c>
      <c r="G11" s="4" t="inlineStr">
        <is>
          <t xml:space="preserve"> </t>
        </is>
      </c>
    </row>
    <row r="12">
      <c r="A12" s="4" t="inlineStr">
        <is>
          <t>Taxes withheld and forfeitures of restricted stock awards</t>
        </is>
      </c>
      <c r="B12" s="6" t="n">
        <v>-2</v>
      </c>
      <c r="C12" s="6" t="n">
        <v>-492</v>
      </c>
      <c r="D12" s="4" t="inlineStr">
        <is>
          <t xml:space="preserve"> </t>
        </is>
      </c>
      <c r="E12" s="4" t="inlineStr">
        <is>
          <t xml:space="preserve"> </t>
        </is>
      </c>
      <c r="F12" s="4" t="inlineStr">
        <is>
          <t xml:space="preserve"> </t>
        </is>
      </c>
      <c r="G12" s="6" t="n">
        <v>-494</v>
      </c>
    </row>
    <row r="13">
      <c r="A13" s="4" t="inlineStr">
        <is>
          <t>Compensation related to Class A restricted stock awards</t>
        </is>
      </c>
      <c r="B13" s="4" t="inlineStr">
        <is>
          <t xml:space="preserve"> </t>
        </is>
      </c>
      <c r="C13" s="6" t="n">
        <v>3574</v>
      </c>
      <c r="D13" s="4" t="inlineStr">
        <is>
          <t xml:space="preserve"> </t>
        </is>
      </c>
      <c r="E13" s="4" t="inlineStr">
        <is>
          <t xml:space="preserve"> </t>
        </is>
      </c>
      <c r="F13" s="4" t="inlineStr">
        <is>
          <t xml:space="preserve"> </t>
        </is>
      </c>
      <c r="G13" s="6" t="n">
        <v>3574</v>
      </c>
    </row>
    <row r="14">
      <c r="A14" s="4" t="inlineStr">
        <is>
          <t>Purchases of treasury stock</t>
        </is>
      </c>
      <c r="B14" s="4" t="inlineStr">
        <is>
          <t xml:space="preserve"> </t>
        </is>
      </c>
      <c r="C14" s="4" t="inlineStr">
        <is>
          <t xml:space="preserve"> </t>
        </is>
      </c>
      <c r="D14" s="4" t="inlineStr">
        <is>
          <t xml:space="preserve"> </t>
        </is>
      </c>
      <c r="E14" s="6" t="n">
        <v>-29040</v>
      </c>
      <c r="F14" s="4" t="inlineStr">
        <is>
          <t xml:space="preserve"> </t>
        </is>
      </c>
      <c r="G14" s="6" t="n">
        <v>-29040</v>
      </c>
    </row>
    <row r="15">
      <c r="A15" s="4" t="inlineStr">
        <is>
          <t>Balance at Dec. 31, 2022</t>
        </is>
      </c>
      <c r="B15" s="6" t="n">
        <v>883</v>
      </c>
      <c r="C15" s="6" t="n">
        <v>597455</v>
      </c>
      <c r="D15" s="6" t="n">
        <v>-233023</v>
      </c>
      <c r="E15" s="6" t="n">
        <v>-29040</v>
      </c>
      <c r="F15" s="6" t="n">
        <v>3410</v>
      </c>
      <c r="G15" s="6" t="n">
        <v>339685</v>
      </c>
    </row>
    <row r="16">
      <c r="A16" s="4" t="inlineStr">
        <is>
          <t>Net income (loss)</t>
        </is>
      </c>
      <c r="B16" s="4" t="inlineStr">
        <is>
          <t xml:space="preserve"> </t>
        </is>
      </c>
      <c r="C16" s="4" t="inlineStr">
        <is>
          <t xml:space="preserve"> </t>
        </is>
      </c>
      <c r="D16" s="6" t="n">
        <v>62454</v>
      </c>
      <c r="E16" s="4" t="inlineStr">
        <is>
          <t xml:space="preserve"> </t>
        </is>
      </c>
      <c r="F16" s="4" t="inlineStr">
        <is>
          <t xml:space="preserve"> </t>
        </is>
      </c>
      <c r="G16" s="6" t="n">
        <v>62454</v>
      </c>
    </row>
    <row r="17">
      <c r="A17" s="4" t="inlineStr">
        <is>
          <t>Other comprehensive income, net of taxes</t>
        </is>
      </c>
      <c r="B17" s="4" t="inlineStr">
        <is>
          <t xml:space="preserve"> </t>
        </is>
      </c>
      <c r="C17" s="4" t="inlineStr">
        <is>
          <t xml:space="preserve"> </t>
        </is>
      </c>
      <c r="D17" s="4" t="inlineStr">
        <is>
          <t xml:space="preserve"> </t>
        </is>
      </c>
      <c r="E17" s="4" t="inlineStr">
        <is>
          <t xml:space="preserve"> </t>
        </is>
      </c>
      <c r="F17" s="6" t="n">
        <v>592</v>
      </c>
      <c r="G17" s="6" t="n">
        <v>592</v>
      </c>
    </row>
    <row r="18">
      <c r="A18" s="4" t="inlineStr">
        <is>
          <t>Issuance and vesting of restricted stock awards</t>
        </is>
      </c>
      <c r="B18" s="6" t="n">
        <v>14</v>
      </c>
      <c r="C18" s="6" t="n">
        <v>-14</v>
      </c>
      <c r="D18" s="4" t="inlineStr">
        <is>
          <t xml:space="preserve"> </t>
        </is>
      </c>
      <c r="E18" s="4" t="inlineStr">
        <is>
          <t xml:space="preserve"> </t>
        </is>
      </c>
      <c r="F18" s="4" t="inlineStr">
        <is>
          <t xml:space="preserve"> </t>
        </is>
      </c>
      <c r="G18" s="4" t="inlineStr">
        <is>
          <t xml:space="preserve"> </t>
        </is>
      </c>
    </row>
    <row r="19">
      <c r="A19" s="4" t="inlineStr">
        <is>
          <t>Taxes withheld and forfeitures of restricted stock awards</t>
        </is>
      </c>
      <c r="B19" s="6" t="n">
        <v>-4</v>
      </c>
      <c r="C19" s="6" t="n">
        <v>-1165</v>
      </c>
      <c r="D19" s="4" t="inlineStr">
        <is>
          <t xml:space="preserve"> </t>
        </is>
      </c>
      <c r="E19" s="4" t="inlineStr">
        <is>
          <t xml:space="preserve"> </t>
        </is>
      </c>
      <c r="F19" s="4" t="inlineStr">
        <is>
          <t xml:space="preserve"> </t>
        </is>
      </c>
      <c r="G19" s="6" t="n">
        <v>-1169</v>
      </c>
    </row>
    <row r="20">
      <c r="A20" s="4" t="inlineStr">
        <is>
          <t>Compensation related to Class A restricted stock awards</t>
        </is>
      </c>
      <c r="B20" s="4" t="inlineStr">
        <is>
          <t xml:space="preserve"> </t>
        </is>
      </c>
      <c r="C20" s="6" t="n">
        <v>3471</v>
      </c>
      <c r="D20" s="4" t="inlineStr">
        <is>
          <t xml:space="preserve"> </t>
        </is>
      </c>
      <c r="E20" s="4" t="inlineStr">
        <is>
          <t xml:space="preserve"> </t>
        </is>
      </c>
      <c r="F20" s="4" t="inlineStr">
        <is>
          <t xml:space="preserve"> </t>
        </is>
      </c>
      <c r="G20" s="6" t="n">
        <v>3471</v>
      </c>
    </row>
    <row r="21">
      <c r="A21" s="4" t="inlineStr">
        <is>
          <t>Purchases of treasury stock</t>
        </is>
      </c>
      <c r="B21" s="4" t="inlineStr">
        <is>
          <t xml:space="preserve"> </t>
        </is>
      </c>
      <c r="C21" s="4" t="inlineStr">
        <is>
          <t xml:space="preserve"> </t>
        </is>
      </c>
      <c r="D21" s="4" t="inlineStr">
        <is>
          <t xml:space="preserve"> </t>
        </is>
      </c>
      <c r="E21" s="6" t="n">
        <v>-35340</v>
      </c>
      <c r="F21" s="4" t="inlineStr">
        <is>
          <t xml:space="preserve"> </t>
        </is>
      </c>
      <c r="G21" s="6" t="n">
        <v>-35340</v>
      </c>
    </row>
    <row r="22">
      <c r="A22" s="4" t="inlineStr">
        <is>
          <t>Conversion of Class A warrants to Class A common stock</t>
        </is>
      </c>
      <c r="B22" s="6" t="n">
        <v>2</v>
      </c>
      <c r="C22" s="6" t="n">
        <v>-2</v>
      </c>
      <c r="D22" s="4" t="inlineStr">
        <is>
          <t xml:space="preserve"> </t>
        </is>
      </c>
      <c r="E22" s="4" t="inlineStr">
        <is>
          <t xml:space="preserve"> </t>
        </is>
      </c>
      <c r="F22" s="4" t="inlineStr">
        <is>
          <t xml:space="preserve"> </t>
        </is>
      </c>
      <c r="G22" s="4" t="inlineStr">
        <is>
          <t xml:space="preserve"> </t>
        </is>
      </c>
    </row>
    <row r="23">
      <c r="A23" s="4" t="inlineStr">
        <is>
          <t>Dividends declared</t>
        </is>
      </c>
      <c r="B23" s="4" t="inlineStr">
        <is>
          <t xml:space="preserve"> </t>
        </is>
      </c>
      <c r="C23" s="4" t="inlineStr">
        <is>
          <t xml:space="preserve"> </t>
        </is>
      </c>
      <c r="D23" s="6" t="n">
        <v>-4256</v>
      </c>
      <c r="E23" s="4" t="inlineStr">
        <is>
          <t xml:space="preserve"> </t>
        </is>
      </c>
      <c r="F23" s="4" t="inlineStr">
        <is>
          <t xml:space="preserve"> </t>
        </is>
      </c>
      <c r="G23" s="6" t="n">
        <v>-4256</v>
      </c>
    </row>
    <row r="24">
      <c r="A24" s="4" t="inlineStr">
        <is>
          <t>Purchase of Class A Warrants</t>
        </is>
      </c>
      <c r="B24" s="4" t="inlineStr">
        <is>
          <t xml:space="preserve"> </t>
        </is>
      </c>
      <c r="C24" s="6" t="n">
        <v>-11384</v>
      </c>
      <c r="D24" s="4" t="inlineStr">
        <is>
          <t xml:space="preserve"> </t>
        </is>
      </c>
      <c r="E24" s="4" t="inlineStr">
        <is>
          <t xml:space="preserve"> </t>
        </is>
      </c>
      <c r="F24" s="4" t="inlineStr">
        <is>
          <t xml:space="preserve"> </t>
        </is>
      </c>
      <c r="G24" s="6" t="n">
        <v>-11384</v>
      </c>
    </row>
    <row r="25">
      <c r="A25" s="4" t="inlineStr">
        <is>
          <t>Balance at Dec. 31, 2023</t>
        </is>
      </c>
      <c r="B25" s="5" t="n">
        <v>895</v>
      </c>
      <c r="C25" s="5" t="n">
        <v>588361</v>
      </c>
      <c r="D25" s="5" t="n">
        <v>-174825</v>
      </c>
      <c r="E25" s="5" t="n">
        <v>-64380</v>
      </c>
      <c r="F25" s="5" t="n">
        <v>4002</v>
      </c>
      <c r="G25" s="5" t="n">
        <v>3540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Effective income tax rate</t>
        </is>
      </c>
      <c r="B4" s="8" t="n">
        <v>0.137</v>
      </c>
      <c r="C4" s="8" t="n">
        <v>0.206</v>
      </c>
      <c r="D4" s="8" t="n">
        <v>0.281</v>
      </c>
    </row>
    <row r="5">
      <c r="A5" s="4" t="inlineStr">
        <is>
          <t>Items not yet recognized as a component of net periodic benefit cost (pension and other postretirement benefit plans)</t>
        </is>
      </c>
      <c r="B5" s="5" t="n">
        <v>4002</v>
      </c>
      <c r="C5" s="5" t="n">
        <v>3410</v>
      </c>
      <c r="D5" s="4" t="inlineStr">
        <is>
          <t xml:space="preserve"> </t>
        </is>
      </c>
    </row>
    <row r="6">
      <c r="A6" s="4" t="inlineStr">
        <is>
          <t>Accumulated other comprehensive income</t>
        </is>
      </c>
      <c r="B6" s="5" t="n">
        <v>4002</v>
      </c>
      <c r="C6" s="5" t="n">
        <v>3410</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BALANCES OF COMPONENT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3410</v>
      </c>
      <c r="C4" s="4" t="inlineStr">
        <is>
          <t xml:space="preserve"> </t>
        </is>
      </c>
      <c r="D4" s="4" t="inlineStr">
        <is>
          <t xml:space="preserve"> </t>
        </is>
      </c>
    </row>
    <row r="5">
      <c r="A5" s="4" t="inlineStr">
        <is>
          <t>Amounts reclassified from accumulated other comprehensive income</t>
        </is>
      </c>
      <c r="B5" s="6" t="n">
        <v>-580</v>
      </c>
      <c r="C5" s="5" t="n">
        <v>-574</v>
      </c>
      <c r="D5" s="5" t="n">
        <v>-297</v>
      </c>
    </row>
    <row r="6">
      <c r="A6" s="4" t="inlineStr">
        <is>
          <t>Ending balance</t>
        </is>
      </c>
      <c r="B6" s="6" t="n">
        <v>4002</v>
      </c>
      <c r="C6" s="6" t="n">
        <v>3410</v>
      </c>
      <c r="D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3410</v>
      </c>
      <c r="C9" s="6" t="n">
        <v>2943</v>
      </c>
      <c r="D9" s="6" t="n">
        <v>-282</v>
      </c>
    </row>
    <row r="10">
      <c r="A10" s="4" t="inlineStr">
        <is>
          <t>Current period change, excluding amounts reclassified from accumulated other</t>
        </is>
      </c>
      <c r="B10" s="6" t="n">
        <v>1172</v>
      </c>
      <c r="C10" s="6" t="n">
        <v>1041</v>
      </c>
      <c r="D10" s="6" t="n">
        <v>3522</v>
      </c>
    </row>
    <row r="11">
      <c r="A11" s="4" t="inlineStr">
        <is>
          <t>Amounts reclassified from accumulated other comprehensive income</t>
        </is>
      </c>
      <c r="B11" s="6" t="n">
        <v>-580</v>
      </c>
      <c r="C11" s="6" t="n">
        <v>-574</v>
      </c>
      <c r="D11" s="6" t="n">
        <v>-297</v>
      </c>
    </row>
    <row r="12">
      <c r="A12" s="4" t="inlineStr">
        <is>
          <t>Total change in accumulated other comprehensive income</t>
        </is>
      </c>
      <c r="B12" s="6" t="n">
        <v>592</v>
      </c>
      <c r="C12" s="6" t="n">
        <v>467</v>
      </c>
      <c r="D12" s="6" t="n">
        <v>3225</v>
      </c>
    </row>
    <row r="13">
      <c r="A13" s="4" t="inlineStr">
        <is>
          <t>Ending balance</t>
        </is>
      </c>
      <c r="B13" s="5" t="n">
        <v>4002</v>
      </c>
      <c r="C13" s="5" t="n">
        <v>3410</v>
      </c>
      <c r="D13" s="5" t="n">
        <v>29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S RECLASSIFIED OUT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before tax</t>
        </is>
      </c>
      <c r="B4" s="5" t="n">
        <v>751</v>
      </c>
      <c r="C4" s="5" t="n">
        <v>748</v>
      </c>
      <c r="D4" s="5" t="n">
        <v>387</v>
      </c>
    </row>
    <row r="5">
      <c r="A5" s="4" t="inlineStr">
        <is>
          <t>Tax provision</t>
        </is>
      </c>
      <c r="B5" s="6" t="n">
        <v>-1331</v>
      </c>
      <c r="C5" s="6" t="n">
        <v>-1322</v>
      </c>
      <c r="D5" s="6" t="n">
        <v>-684</v>
      </c>
    </row>
    <row r="6">
      <c r="A6" s="4" t="inlineStr">
        <is>
          <t>Total net of tax</t>
        </is>
      </c>
      <c r="B6" s="6" t="n">
        <v>-580</v>
      </c>
      <c r="C6" s="6" t="n">
        <v>-574</v>
      </c>
      <c r="D6" s="6" t="n">
        <v>-297</v>
      </c>
    </row>
    <row r="7">
      <c r="A7" s="4" t="inlineStr">
        <is>
          <t>Accumulated Defined Benefit Plans Adjustment Attributable to Paren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Total net of tax</t>
        </is>
      </c>
      <c r="B9" s="6" t="n">
        <v>-580</v>
      </c>
      <c r="C9" s="6" t="n">
        <v>-574</v>
      </c>
      <c r="D9" s="6" t="n">
        <v>-297</v>
      </c>
    </row>
    <row r="10">
      <c r="A10" s="4" t="inlineStr">
        <is>
          <t>Accumulated Defined Benefit Plans Adjustment Attributable to Parent [Member] | Other Income (Expense) Net [Member] | Net Periodic Benefit Costs, Shore-based Employees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Net periodic benefit costs associated with pension and postretirement benefit plans</t>
        </is>
      </c>
      <c r="B12" s="6" t="n">
        <v>267</v>
      </c>
      <c r="C12" s="6" t="n">
        <v>315</v>
      </c>
      <c r="D12" s="6" t="n">
        <v>-63</v>
      </c>
    </row>
    <row r="13">
      <c r="A13" s="4" t="inlineStr">
        <is>
          <t>Accumulated Defined Benefit Plans Adjustment Attributable to Parent [Member] | Other Income (Expense) Net [Member] | Net Periodic Benefit Costs, Seagoing Employee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Net periodic benefit costs associated with pension and postretirement benefit plans</t>
        </is>
      </c>
      <c r="B15" s="5" t="n">
        <v>484</v>
      </c>
      <c r="C15" s="5" t="n">
        <v>433</v>
      </c>
      <c r="D15" s="5" t="n">
        <v>4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24" customWidth="1" min="10" max="10"/>
    <col width="80" customWidth="1" min="11" max="11"/>
    <col width="14" customWidth="1" min="12" max="12"/>
    <col width="14" customWidth="1" min="13" max="13"/>
    <col width="14" customWidth="1" min="14" max="14"/>
    <col width="14" customWidth="1" min="15" max="15"/>
  </cols>
  <sheetData>
    <row r="1">
      <c r="A1" s="1" t="inlineStr">
        <is>
          <t>CAPITAL STOCK AND STOCK COMPENSATION (Details Narrative) - USD ($)</t>
        </is>
      </c>
      <c r="D1" s="2" t="inlineStr">
        <is>
          <t>1 Months Ended</t>
        </is>
      </c>
      <c r="J1" s="2" t="inlineStr">
        <is>
          <t>12 Months Ended</t>
        </is>
      </c>
    </row>
    <row r="2">
      <c r="B2" s="2" t="inlineStr">
        <is>
          <t>Jun. 01, 2022</t>
        </is>
      </c>
      <c r="C2" s="2" t="inlineStr">
        <is>
          <t>Jun. 06, 2017</t>
        </is>
      </c>
      <c r="D2" s="2" t="inlineStr">
        <is>
          <t>Dec. 31, 2023</t>
        </is>
      </c>
      <c r="E2" s="2" t="inlineStr">
        <is>
          <t>Sep. 30, 2023</t>
        </is>
      </c>
      <c r="F2" s="2" t="inlineStr">
        <is>
          <t>Aug. 31, 2023</t>
        </is>
      </c>
      <c r="G2" s="2" t="inlineStr">
        <is>
          <t>Jun. 30, 2023</t>
        </is>
      </c>
      <c r="H2" s="2" t="inlineStr">
        <is>
          <t>Nov. 30, 2022</t>
        </is>
      </c>
      <c r="I2" s="2" t="inlineStr">
        <is>
          <t>Oct. 31, 2022</t>
        </is>
      </c>
      <c r="J2" s="2" t="inlineStr">
        <is>
          <t>Dec. 31, 2023</t>
        </is>
      </c>
      <c r="K2" s="2" t="inlineStr">
        <is>
          <t>Dec. 31, 2022</t>
        </is>
      </c>
      <c r="L2" s="2" t="inlineStr">
        <is>
          <t>Dec. 31, 2021</t>
        </is>
      </c>
      <c r="M2" s="2" t="inlineStr">
        <is>
          <t>Jan. 04, 2024</t>
        </is>
      </c>
      <c r="N2" s="2" t="inlineStr">
        <is>
          <t>Mar. 17, 2023</t>
        </is>
      </c>
      <c r="O2" s="2" t="inlineStr">
        <is>
          <t>Jun. 13, 2022</t>
        </is>
      </c>
    </row>
    <row r="3">
      <c r="A3" s="4" t="inlineStr">
        <is>
          <t>Stock repurchase authorized amount</t>
        </is>
      </c>
      <c r="B3" s="4" t="inlineStr">
        <is>
          <t xml:space="preserve"> </t>
        </is>
      </c>
      <c r="C3" s="4" t="inlineStr">
        <is>
          <t xml:space="preserve"> </t>
        </is>
      </c>
      <c r="D3" s="5" t="n">
        <v>45000000</v>
      </c>
      <c r="E3" s="4" t="inlineStr">
        <is>
          <t xml:space="preserve"> </t>
        </is>
      </c>
      <c r="F3" s="4" t="inlineStr">
        <is>
          <t xml:space="preserve"> </t>
        </is>
      </c>
      <c r="G3" s="4" t="inlineStr">
        <is>
          <t xml:space="preserve"> </t>
        </is>
      </c>
      <c r="H3" s="4" t="inlineStr">
        <is>
          <t xml:space="preserve"> </t>
        </is>
      </c>
      <c r="I3" s="4" t="inlineStr">
        <is>
          <t xml:space="preserve"> </t>
        </is>
      </c>
      <c r="J3" s="5" t="n">
        <v>450000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 in stock repurchase authorized amount</t>
        </is>
      </c>
      <c r="B4" s="4" t="inlineStr">
        <is>
          <t xml:space="preserve"> </t>
        </is>
      </c>
      <c r="C4" s="4" t="inlineStr">
        <is>
          <t xml:space="preserve"> </t>
        </is>
      </c>
      <c r="D4" s="5" t="n">
        <v>25000000</v>
      </c>
      <c r="E4" s="4" t="inlineStr">
        <is>
          <t xml:space="preserve"> </t>
        </is>
      </c>
      <c r="F4" s="4" t="inlineStr">
        <is>
          <t xml:space="preserve"> </t>
        </is>
      </c>
      <c r="G4" s="5" t="n">
        <v>1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c r="J5" s="6" t="n">
        <v>8599059</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repurchased during period per shar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95</v>
      </c>
      <c r="J6" s="7" t="n">
        <v>4.1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hares repurchas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740000</v>
      </c>
      <c r="J7" s="5" t="n">
        <v>35339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repurchased</t>
        </is>
      </c>
      <c r="B8" s="4" t="inlineStr">
        <is>
          <t xml:space="preserve"> </t>
        </is>
      </c>
      <c r="C8" s="4" t="inlineStr">
        <is>
          <t xml:space="preserve"> </t>
        </is>
      </c>
      <c r="D8" s="6" t="n">
        <v>25000</v>
      </c>
      <c r="E8" s="4" t="inlineStr">
        <is>
          <t xml:space="preserve"> </t>
        </is>
      </c>
      <c r="F8" s="4" t="inlineStr">
        <is>
          <t xml:space="preserve"> </t>
        </is>
      </c>
      <c r="G8" s="4" t="inlineStr">
        <is>
          <t xml:space="preserve"> </t>
        </is>
      </c>
      <c r="H8" s="4" t="inlineStr">
        <is>
          <t xml:space="preserve"> </t>
        </is>
      </c>
      <c r="I8" s="4" t="inlineStr">
        <is>
          <t xml:space="preserve"> </t>
        </is>
      </c>
      <c r="J8" s="6" t="n">
        <v>25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authorized</t>
        </is>
      </c>
      <c r="B9" s="4" t="inlineStr">
        <is>
          <t xml:space="preserve"> </t>
        </is>
      </c>
      <c r="C9" s="4" t="inlineStr">
        <is>
          <t xml:space="preserve"> </t>
        </is>
      </c>
      <c r="D9" s="6" t="n">
        <v>166666666</v>
      </c>
      <c r="E9" s="4" t="inlineStr">
        <is>
          <t xml:space="preserve"> </t>
        </is>
      </c>
      <c r="F9" s="4" t="inlineStr">
        <is>
          <t xml:space="preserve"> </t>
        </is>
      </c>
      <c r="G9" s="4" t="inlineStr">
        <is>
          <t xml:space="preserve"> </t>
        </is>
      </c>
      <c r="H9" s="4" t="inlineStr">
        <is>
          <t xml:space="preserve"> </t>
        </is>
      </c>
      <c r="I9" s="4" t="inlineStr">
        <is>
          <t xml:space="preserve"> </t>
        </is>
      </c>
      <c r="J9" s="6" t="n">
        <v>166666666</v>
      </c>
      <c r="K9" s="6" t="n">
        <v>166666666</v>
      </c>
      <c r="L9" s="4" t="inlineStr">
        <is>
          <t xml:space="preserve"> </t>
        </is>
      </c>
      <c r="M9" s="4" t="inlineStr">
        <is>
          <t xml:space="preserve"> </t>
        </is>
      </c>
      <c r="N9" s="4" t="inlineStr">
        <is>
          <t xml:space="preserve"> </t>
        </is>
      </c>
      <c r="O9" s="6" t="n">
        <v>5000000</v>
      </c>
    </row>
    <row r="10">
      <c r="A10" s="4" t="inlineStr">
        <is>
          <t>cash dividend declared</t>
        </is>
      </c>
      <c r="B10" s="4" t="inlineStr">
        <is>
          <t xml:space="preserve"> </t>
        </is>
      </c>
      <c r="C10" s="4" t="inlineStr">
        <is>
          <t xml:space="preserve"> </t>
        </is>
      </c>
      <c r="D10" s="7" t="n">
        <v>0.06</v>
      </c>
      <c r="E10" s="4" t="inlineStr">
        <is>
          <t xml:space="preserve"> </t>
        </is>
      </c>
      <c r="F10" s="4" t="inlineStr">
        <is>
          <t xml:space="preserve"> </t>
        </is>
      </c>
      <c r="G10" s="4" t="inlineStr">
        <is>
          <t xml:space="preserve"> </t>
        </is>
      </c>
      <c r="H10" s="4" t="inlineStr">
        <is>
          <t xml:space="preserve"> </t>
        </is>
      </c>
      <c r="I10" s="4" t="inlineStr">
        <is>
          <t xml:space="preserve"> </t>
        </is>
      </c>
      <c r="J10" s="7" t="n">
        <v>0.06</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s payable</t>
        </is>
      </c>
      <c r="B11" s="4" t="inlineStr">
        <is>
          <t xml:space="preserve"> </t>
        </is>
      </c>
      <c r="C11" s="4" t="inlineStr">
        <is>
          <t xml:space="preserve"> </t>
        </is>
      </c>
      <c r="D11" s="5" t="n">
        <v>4256000</v>
      </c>
      <c r="E11" s="4" t="inlineStr">
        <is>
          <t xml:space="preserve"> </t>
        </is>
      </c>
      <c r="F11" s="4" t="inlineStr">
        <is>
          <t xml:space="preserve"> </t>
        </is>
      </c>
      <c r="G11" s="4" t="inlineStr">
        <is>
          <t xml:space="preserve"> </t>
        </is>
      </c>
      <c r="H11" s="4" t="inlineStr">
        <is>
          <t xml:space="preserve"> </t>
        </is>
      </c>
      <c r="I11" s="4" t="inlineStr">
        <is>
          <t xml:space="preserve"> </t>
        </is>
      </c>
      <c r="J11" s="5" t="n">
        <v>4256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ward of RSUs ves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i.) 20% vests on the first anniversary of the grant date, ii.) 30% vests
on the second anniversary of the grant date, and iii.) 50% vests on the third anniversary of the grant date.</t>
        </is>
      </c>
      <c r="L12" s="4" t="inlineStr">
        <is>
          <t xml:space="preserve"> </t>
        </is>
      </c>
      <c r="M12" s="4" t="inlineStr">
        <is>
          <t xml:space="preserve"> </t>
        </is>
      </c>
      <c r="N12" s="4" t="inlineStr">
        <is>
          <t xml:space="preserve"> </t>
        </is>
      </c>
      <c r="O12" s="4" t="inlineStr">
        <is>
          <t xml:space="preserve"> </t>
        </is>
      </c>
    </row>
    <row r="13">
      <c r="A13" s="4" t="inlineStr">
        <is>
          <t>Share-based payment arrangement, noncash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71000</v>
      </c>
      <c r="K13" s="5" t="n">
        <v>3574000</v>
      </c>
      <c r="L13" s="5" t="n">
        <v>2232000</v>
      </c>
      <c r="M13" s="4" t="inlineStr">
        <is>
          <t xml:space="preserve"> </t>
        </is>
      </c>
      <c r="N13" s="4" t="inlineStr">
        <is>
          <t xml:space="preserve"> </t>
        </is>
      </c>
      <c r="O13" s="4" t="inlineStr">
        <is>
          <t xml:space="preserve"> </t>
        </is>
      </c>
    </row>
    <row r="14">
      <c r="A14" s="4" t="inlineStr">
        <is>
          <t>Fair value of shares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986</v>
      </c>
      <c r="K14" s="5" t="n">
        <v>2720</v>
      </c>
      <c r="L14" s="5" t="n">
        <v>2131</v>
      </c>
      <c r="M14" s="4" t="inlineStr">
        <is>
          <t xml:space="preserve"> </t>
        </is>
      </c>
      <c r="N14" s="4" t="inlineStr">
        <is>
          <t xml:space="preserve"> </t>
        </is>
      </c>
      <c r="O14" s="4" t="inlineStr">
        <is>
          <t xml:space="preserve"> </t>
        </is>
      </c>
    </row>
    <row r="15">
      <c r="A15" s="4" t="inlineStr">
        <is>
          <t>Weighted average remaining contractu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4 years 2 months 4 days</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payment arrangement, option, exercise price range, exercisable, weighted average exercise price</t>
        </is>
      </c>
      <c r="B16" s="4" t="inlineStr">
        <is>
          <t xml:space="preserve"> </t>
        </is>
      </c>
      <c r="C16" s="4" t="inlineStr">
        <is>
          <t xml:space="preserve"> </t>
        </is>
      </c>
      <c r="D16" s="7" t="n">
        <v>2.67</v>
      </c>
      <c r="E16" s="4" t="inlineStr">
        <is>
          <t xml:space="preserve"> </t>
        </is>
      </c>
      <c r="F16" s="4" t="inlineStr">
        <is>
          <t xml:space="preserve"> </t>
        </is>
      </c>
      <c r="G16" s="4" t="inlineStr">
        <is>
          <t xml:space="preserve"> </t>
        </is>
      </c>
      <c r="H16" s="4" t="inlineStr">
        <is>
          <t xml:space="preserve"> </t>
        </is>
      </c>
      <c r="I16" s="4" t="inlineStr">
        <is>
          <t xml:space="preserve"> </t>
        </is>
      </c>
      <c r="J16" s="7" t="n">
        <v>2.67</v>
      </c>
      <c r="K16" s="7" t="n">
        <v>2.67</v>
      </c>
      <c r="L16" s="7" t="n">
        <v>2.67</v>
      </c>
      <c r="M16" s="4" t="inlineStr">
        <is>
          <t xml:space="preserve"> </t>
        </is>
      </c>
      <c r="N16" s="4" t="inlineStr">
        <is>
          <t xml:space="preserve"> </t>
        </is>
      </c>
      <c r="O16" s="4" t="inlineStr">
        <is>
          <t xml:space="preserve"> </t>
        </is>
      </c>
    </row>
    <row r="17">
      <c r="A17" s="4" t="inlineStr">
        <is>
          <t>Unrecognized compensation cost</t>
        </is>
      </c>
      <c r="B17" s="4" t="inlineStr">
        <is>
          <t xml:space="preserve"> </t>
        </is>
      </c>
      <c r="C17" s="4" t="inlineStr">
        <is>
          <t xml:space="preserve"> </t>
        </is>
      </c>
      <c r="D17" s="5" t="n">
        <v>4388000</v>
      </c>
      <c r="E17" s="4" t="inlineStr">
        <is>
          <t xml:space="preserve"> </t>
        </is>
      </c>
      <c r="F17" s="4" t="inlineStr">
        <is>
          <t xml:space="preserve"> </t>
        </is>
      </c>
      <c r="G17" s="4" t="inlineStr">
        <is>
          <t xml:space="preserve"> </t>
        </is>
      </c>
      <c r="H17" s="4" t="inlineStr">
        <is>
          <t xml:space="preserve"> </t>
        </is>
      </c>
      <c r="I17" s="4" t="inlineStr">
        <is>
          <t xml:space="preserve"> </t>
        </is>
      </c>
      <c r="J17" s="5" t="n">
        <v>4388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pected to be Recogniz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eighted average remaining contractu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 year 7 months 17 days</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9</v>
      </c>
      <c r="K21" s="7" t="n">
        <v>2.09</v>
      </c>
      <c r="L21" s="7" t="n">
        <v>2.36</v>
      </c>
      <c r="M21" s="4" t="inlineStr">
        <is>
          <t xml:space="preserve"> </t>
        </is>
      </c>
      <c r="N21" s="4" t="inlineStr">
        <is>
          <t xml:space="preserve"> </t>
        </is>
      </c>
      <c r="O21" s="4" t="inlineStr">
        <is>
          <t xml:space="preserve"> </t>
        </is>
      </c>
    </row>
    <row r="22">
      <c r="A22" s="4" t="inlineStr">
        <is>
          <t>Share-based payment arrangement, noncash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471000</v>
      </c>
      <c r="K22" s="5" t="n">
        <v>3574000</v>
      </c>
      <c r="L22" s="5" t="n">
        <v>2232000</v>
      </c>
      <c r="M22" s="4" t="inlineStr">
        <is>
          <t xml:space="preserve"> </t>
        </is>
      </c>
      <c r="N22" s="4" t="inlineStr">
        <is>
          <t xml:space="preserve"> </t>
        </is>
      </c>
      <c r="O22" s="4" t="inlineStr">
        <is>
          <t xml:space="preserve"> </t>
        </is>
      </c>
    </row>
    <row r="23">
      <c r="A23" s="4" t="inlineStr">
        <is>
          <t>Roic Target Restricted Stock Units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based compensation, grants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25248</v>
      </c>
      <c r="K24" s="6" t="n">
        <v>777900</v>
      </c>
      <c r="L24" s="6" t="n">
        <v>544857</v>
      </c>
      <c r="M24" s="4" t="inlineStr">
        <is>
          <t xml:space="preserve"> </t>
        </is>
      </c>
      <c r="N24" s="4" t="inlineStr">
        <is>
          <t xml:space="preserve"> </t>
        </is>
      </c>
      <c r="O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256000</v>
      </c>
      <c r="N26" s="4" t="inlineStr">
        <is>
          <t xml:space="preserve"> </t>
        </is>
      </c>
      <c r="O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price</t>
        </is>
      </c>
      <c r="B28" s="4" t="inlineStr">
        <is>
          <t xml:space="preserve"> </t>
        </is>
      </c>
      <c r="C28" s="4" t="inlineStr">
        <is>
          <t xml:space="preserve"> </t>
        </is>
      </c>
      <c r="D28" s="7" t="n">
        <v>3.51</v>
      </c>
      <c r="E28" s="4" t="inlineStr">
        <is>
          <t xml:space="preserve"> </t>
        </is>
      </c>
      <c r="F28" s="4" t="inlineStr">
        <is>
          <t xml:space="preserve"> </t>
        </is>
      </c>
      <c r="G28" s="4" t="inlineStr">
        <is>
          <t xml:space="preserve"> </t>
        </is>
      </c>
      <c r="H28" s="4" t="inlineStr">
        <is>
          <t xml:space="preserve"> </t>
        </is>
      </c>
      <c r="I28" s="4" t="inlineStr">
        <is>
          <t xml:space="preserve"> </t>
        </is>
      </c>
      <c r="J28" s="7" t="n">
        <v>3.51</v>
      </c>
      <c r="K28" s="7" t="n">
        <v>2.07</v>
      </c>
      <c r="L28" s="7" t="n">
        <v>2.18</v>
      </c>
      <c r="M28" s="4" t="inlineStr">
        <is>
          <t xml:space="preserve"> </t>
        </is>
      </c>
      <c r="N28" s="4" t="inlineStr">
        <is>
          <t xml:space="preserve"> </t>
        </is>
      </c>
      <c r="O28" s="4" t="inlineStr">
        <is>
          <t xml:space="preserve"> </t>
        </is>
      </c>
    </row>
    <row r="29">
      <c r="A29" s="4" t="inlineStr">
        <is>
          <t>Number of shares newly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7966</v>
      </c>
      <c r="K29" s="6" t="n">
        <v>11179</v>
      </c>
      <c r="L29" s="4" t="inlineStr">
        <is>
          <t xml:space="preserve"> </t>
        </is>
      </c>
      <c r="M29" s="4" t="inlineStr">
        <is>
          <t xml:space="preserve"> </t>
        </is>
      </c>
      <c r="N29" s="4" t="inlineStr">
        <is>
          <t xml:space="preserve"> </t>
        </is>
      </c>
      <c r="O29" s="4" t="inlineStr">
        <is>
          <t xml:space="preserve"> </t>
        </is>
      </c>
    </row>
    <row r="30">
      <c r="A30" s="4" t="inlineStr">
        <is>
          <t>Share-Based Payment Arrangement, Shares Withheld for Tax Withholding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33085</v>
      </c>
      <c r="K30" s="6" t="n">
        <v>239686</v>
      </c>
      <c r="L30" s="6" t="n">
        <v>185459</v>
      </c>
      <c r="M30" s="4" t="inlineStr">
        <is>
          <t xml:space="preserve"> </t>
        </is>
      </c>
      <c r="N30" s="4" t="inlineStr">
        <is>
          <t xml:space="preserve"> </t>
        </is>
      </c>
      <c r="O30" s="4" t="inlineStr">
        <is>
          <t xml:space="preserve"> </t>
        </is>
      </c>
    </row>
    <row r="31">
      <c r="A31" s="4" t="inlineStr">
        <is>
          <t>Common Class A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based compensation, grants i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95837</v>
      </c>
      <c r="K32" s="6" t="n">
        <v>2118942</v>
      </c>
      <c r="L32" s="6" t="n">
        <v>1782133</v>
      </c>
      <c r="M32" s="4" t="inlineStr">
        <is>
          <t xml:space="preserve"> </t>
        </is>
      </c>
      <c r="N32" s="4" t="inlineStr">
        <is>
          <t xml:space="preserve"> </t>
        </is>
      </c>
      <c r="O32" s="4" t="inlineStr">
        <is>
          <t xml:space="preserve"> </t>
        </is>
      </c>
    </row>
    <row r="33">
      <c r="A33" s="4" t="inlineStr">
        <is>
          <t>Cyrus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8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3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A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exercise price</t>
        </is>
      </c>
      <c r="B38" s="4" t="inlineStr">
        <is>
          <t xml:space="preserve"> </t>
        </is>
      </c>
      <c r="C38" s="4" t="inlineStr">
        <is>
          <t xml:space="preserve"> </t>
        </is>
      </c>
      <c r="D38" s="7" t="n">
        <v>0.01</v>
      </c>
      <c r="E38" s="4" t="inlineStr">
        <is>
          <t xml:space="preserve"> </t>
        </is>
      </c>
      <c r="F38" s="4" t="inlineStr">
        <is>
          <t xml:space="preserve"> </t>
        </is>
      </c>
      <c r="G38" s="4" t="inlineStr">
        <is>
          <t xml:space="preserve"> </t>
        </is>
      </c>
      <c r="H38" s="4" t="inlineStr">
        <is>
          <t xml:space="preserve"> </t>
        </is>
      </c>
      <c r="I38" s="4" t="inlineStr">
        <is>
          <t xml:space="preserve"> </t>
        </is>
      </c>
      <c r="J38" s="7" t="n">
        <v>0.01</v>
      </c>
      <c r="K38" s="7" t="n">
        <v>0.01</v>
      </c>
      <c r="L38" s="4" t="inlineStr">
        <is>
          <t xml:space="preserve"> </t>
        </is>
      </c>
      <c r="M38" s="4" t="inlineStr">
        <is>
          <t xml:space="preserve"> </t>
        </is>
      </c>
      <c r="N38" s="4" t="inlineStr">
        <is>
          <t xml:space="preserve"> </t>
        </is>
      </c>
      <c r="O38" s="4" t="inlineStr">
        <is>
          <t xml:space="preserve"> </t>
        </is>
      </c>
    </row>
    <row r="39">
      <c r="A39" s="4" t="inlineStr">
        <is>
          <t>Number of warrants exercised</t>
        </is>
      </c>
      <c r="B39" s="4" t="inlineStr">
        <is>
          <t xml:space="preserve"> </t>
        </is>
      </c>
      <c r="C39" s="4" t="inlineStr">
        <is>
          <t xml:space="preserve"> </t>
        </is>
      </c>
      <c r="D39" s="6" t="n">
        <v>939477</v>
      </c>
      <c r="E39" s="4" t="inlineStr">
        <is>
          <t xml:space="preserve"> </t>
        </is>
      </c>
      <c r="F39" s="4" t="inlineStr">
        <is>
          <t xml:space="preserve"> </t>
        </is>
      </c>
      <c r="G39" s="4" t="inlineStr">
        <is>
          <t xml:space="preserve"> </t>
        </is>
      </c>
      <c r="H39" s="4" t="inlineStr">
        <is>
          <t xml:space="preserve"> </t>
        </is>
      </c>
      <c r="I39" s="4" t="inlineStr">
        <is>
          <t xml:space="preserve"> </t>
        </is>
      </c>
      <c r="J39" s="6" t="n">
        <v>939477</v>
      </c>
      <c r="K39" s="6" t="n">
        <v>59124</v>
      </c>
      <c r="L39" s="4" t="inlineStr">
        <is>
          <t xml:space="preserve"> </t>
        </is>
      </c>
      <c r="M39" s="4" t="inlineStr">
        <is>
          <t xml:space="preserve"> </t>
        </is>
      </c>
      <c r="N39" s="4" t="inlineStr">
        <is>
          <t xml:space="preserve"> </t>
        </is>
      </c>
      <c r="O39" s="4" t="inlineStr">
        <is>
          <t xml:space="preserve"> </t>
        </is>
      </c>
    </row>
    <row r="40">
      <c r="A40" s="4" t="inlineStr">
        <is>
          <t>Cyrus Capital Partners,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warrants outstanding</t>
        </is>
      </c>
      <c r="B41" s="4" t="inlineStr">
        <is>
          <t xml:space="preserve"> </t>
        </is>
      </c>
      <c r="C41" s="4" t="inlineStr">
        <is>
          <t xml:space="preserve"> </t>
        </is>
      </c>
      <c r="D41" s="6" t="n">
        <v>4260919</v>
      </c>
      <c r="E41" s="4" t="inlineStr">
        <is>
          <t xml:space="preserve"> </t>
        </is>
      </c>
      <c r="F41" s="4" t="inlineStr">
        <is>
          <t xml:space="preserve"> </t>
        </is>
      </c>
      <c r="G41" s="4" t="inlineStr">
        <is>
          <t xml:space="preserve"> </t>
        </is>
      </c>
      <c r="H41" s="4" t="inlineStr">
        <is>
          <t xml:space="preserve"> </t>
        </is>
      </c>
      <c r="I41" s="4" t="inlineStr">
        <is>
          <t xml:space="preserve"> </t>
        </is>
      </c>
      <c r="J41" s="6" t="n">
        <v>4260919</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09575</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yrus Capital Partners, L.P.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warrants exercised</t>
        </is>
      </c>
      <c r="B44" s="4" t="inlineStr">
        <is>
          <t xml:space="preserve"> </t>
        </is>
      </c>
      <c r="C44" s="4" t="inlineStr">
        <is>
          <t xml:space="preserve"> </t>
        </is>
      </c>
      <c r="D44" s="4" t="inlineStr">
        <is>
          <t xml:space="preserve"> </t>
        </is>
      </c>
      <c r="E44" s="6" t="n">
        <v>263176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yrus Capital Partners, L.P.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repurchased</t>
        </is>
      </c>
      <c r="B46" s="4" t="inlineStr">
        <is>
          <t xml:space="preserve"> </t>
        </is>
      </c>
      <c r="C46" s="4" t="inlineStr">
        <is>
          <t xml:space="preserve"> </t>
        </is>
      </c>
      <c r="D46" s="4" t="inlineStr">
        <is>
          <t xml:space="preserve"> </t>
        </is>
      </c>
      <c r="E46" s="6" t="n">
        <v>13851382</v>
      </c>
      <c r="F46" s="6" t="n">
        <v>378863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repurchased during period per share amount</t>
        </is>
      </c>
      <c r="B47" s="4" t="inlineStr">
        <is>
          <t xml:space="preserve"> </t>
        </is>
      </c>
      <c r="C47" s="4" t="inlineStr">
        <is>
          <t xml:space="preserve"> </t>
        </is>
      </c>
      <c r="D47" s="4" t="inlineStr">
        <is>
          <t xml:space="preserve"> </t>
        </is>
      </c>
      <c r="E47" s="4" t="inlineStr">
        <is>
          <t xml:space="preserve"> </t>
        </is>
      </c>
      <c r="F47" s="7" t="n">
        <v>4.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repurchased, value</t>
        </is>
      </c>
      <c r="B48" s="4" t="inlineStr">
        <is>
          <t xml:space="preserve"> </t>
        </is>
      </c>
      <c r="C48" s="4" t="inlineStr">
        <is>
          <t xml:space="preserve"> </t>
        </is>
      </c>
      <c r="D48" s="4" t="inlineStr">
        <is>
          <t xml:space="preserve"> </t>
        </is>
      </c>
      <c r="E48" s="5" t="n">
        <v>11384000</v>
      </c>
      <c r="F48" s="5" t="n">
        <v>15344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repurchase authoriz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0000000</v>
      </c>
      <c r="O50" s="4" t="inlineStr">
        <is>
          <t xml:space="preserve"> </t>
        </is>
      </c>
    </row>
    <row r="51">
      <c r="A51" s="4" t="inlineStr">
        <is>
          <t>Maximum [Member] | Restricted Stock Units (RSUs) [Member] | Subject to Increase RSU Awar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 based compensation, grants i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8416</v>
      </c>
      <c r="K52" s="6" t="n">
        <v>259300</v>
      </c>
      <c r="L52" s="6" t="n">
        <v>181619</v>
      </c>
      <c r="M52" s="4" t="inlineStr">
        <is>
          <t xml:space="preserve"> </t>
        </is>
      </c>
      <c r="N52" s="4" t="inlineStr">
        <is>
          <t xml:space="preserve"> </t>
        </is>
      </c>
      <c r="O52" s="4" t="inlineStr">
        <is>
          <t xml:space="preserve"> </t>
        </is>
      </c>
    </row>
    <row r="53">
      <c r="A53" s="4" t="inlineStr">
        <is>
          <t>Maximum [Member] | Incentive Pl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shares increased for issuance</t>
        </is>
      </c>
      <c r="B54" s="4" t="inlineStr">
        <is>
          <t>5,000,000</t>
        </is>
      </c>
      <c r="C54" s="4" t="inlineStr">
        <is>
          <t>1,500,000</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eighted average grant dat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7</v>
      </c>
      <c r="K56" s="7" t="n">
        <v>5.57</v>
      </c>
      <c r="L56" s="4" t="inlineStr">
        <is>
          <t xml:space="preserve"> </t>
        </is>
      </c>
      <c r="M56" s="4" t="inlineStr">
        <is>
          <t xml:space="preserve"> </t>
        </is>
      </c>
      <c r="N56" s="4" t="inlineStr">
        <is>
          <t xml:space="preserve"> </t>
        </is>
      </c>
      <c r="O56" s="4" t="inlineStr">
        <is>
          <t xml:space="preserve"> </t>
        </is>
      </c>
    </row>
    <row r="57">
      <c r="A57" s="4" t="inlineStr">
        <is>
          <t>Board Of Directors [Member] | OS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wnership percentage</t>
        </is>
      </c>
      <c r="B58" s="4" t="inlineStr">
        <is>
          <t xml:space="preserve"> </t>
        </is>
      </c>
      <c r="C58" s="4" t="inlineStr">
        <is>
          <t xml:space="preserve"> </t>
        </is>
      </c>
      <c r="D58" s="9" t="n">
        <v>0.77</v>
      </c>
      <c r="E58" s="4" t="inlineStr">
        <is>
          <t xml:space="preserve"> </t>
        </is>
      </c>
      <c r="F58" s="4" t="inlineStr">
        <is>
          <t xml:space="preserve"> </t>
        </is>
      </c>
      <c r="G58" s="4" t="inlineStr">
        <is>
          <t xml:space="preserve"> </t>
        </is>
      </c>
      <c r="H58" s="4" t="inlineStr">
        <is>
          <t xml:space="preserve"> </t>
        </is>
      </c>
      <c r="I58" s="4" t="inlineStr">
        <is>
          <t xml:space="preserve"> </t>
        </is>
      </c>
      <c r="J58" s="9" t="n">
        <v>0.77</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n-employee Directors [Member] | Time-Based Restricted Stock Units (RSU)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 based compensation, grants i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95800</v>
      </c>
      <c r="K60" s="6" t="n">
        <v>305000</v>
      </c>
      <c r="L60" s="6" t="n">
        <v>275800</v>
      </c>
      <c r="M60" s="4" t="inlineStr">
        <is>
          <t xml:space="preserve"> </t>
        </is>
      </c>
      <c r="N60" s="4" t="inlineStr">
        <is>
          <t xml:space="preserve"> </t>
        </is>
      </c>
      <c r="O60" s="4" t="inlineStr">
        <is>
          <t xml:space="preserve"> </t>
        </is>
      </c>
    </row>
    <row r="61">
      <c r="A61" s="4" t="inlineStr">
        <is>
          <t>Weighted average grant dat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3.83</v>
      </c>
      <c r="K61" s="7" t="n">
        <v>2.09</v>
      </c>
      <c r="L61" s="7" t="n">
        <v>2.29</v>
      </c>
      <c r="M61" s="4" t="inlineStr">
        <is>
          <t xml:space="preserve"> </t>
        </is>
      </c>
      <c r="N61" s="4" t="inlineStr">
        <is>
          <t xml:space="preserve"> </t>
        </is>
      </c>
      <c r="O61" s="4" t="inlineStr">
        <is>
          <t xml:space="preserve"> </t>
        </is>
      </c>
    </row>
    <row r="62">
      <c r="A62" s="4" t="inlineStr">
        <is>
          <t>Employees, Including Senior Officers [Member] | 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based compensation, grants i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84922</v>
      </c>
      <c r="K63" s="6" t="n">
        <v>718360</v>
      </c>
      <c r="L63" s="6" t="n">
        <v>552844</v>
      </c>
      <c r="M63" s="4" t="inlineStr">
        <is>
          <t xml:space="preserve"> </t>
        </is>
      </c>
      <c r="N63" s="4" t="inlineStr">
        <is>
          <t xml:space="preserve"> </t>
        </is>
      </c>
      <c r="O63" s="4" t="inlineStr">
        <is>
          <t xml:space="preserve"> </t>
        </is>
      </c>
    </row>
    <row r="64">
      <c r="A64" s="4" t="inlineStr">
        <is>
          <t>Weighted average grant date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2.9</v>
      </c>
      <c r="K64" s="7" t="n">
        <v>2.09</v>
      </c>
      <c r="L64" s="7" t="n">
        <v>2.36</v>
      </c>
      <c r="M64" s="4" t="inlineStr">
        <is>
          <t xml:space="preserve"> </t>
        </is>
      </c>
      <c r="N64" s="4" t="inlineStr">
        <is>
          <t xml:space="preserve"> </t>
        </is>
      </c>
      <c r="O64" s="4" t="inlineStr">
        <is>
          <t xml:space="preserve"> </t>
        </is>
      </c>
    </row>
    <row r="65">
      <c r="A65" s="4" t="inlineStr">
        <is>
          <t>Senior Offic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based payment award options, gr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76981</v>
      </c>
      <c r="L66" s="6" t="n">
        <v>590251</v>
      </c>
      <c r="M66" s="4" t="inlineStr">
        <is>
          <t xml:space="preserve"> </t>
        </is>
      </c>
      <c r="N66" s="4" t="inlineStr">
        <is>
          <t xml:space="preserve"> </t>
        </is>
      </c>
      <c r="O66" s="4" t="inlineStr">
        <is>
          <t xml:space="preserve"> </t>
        </is>
      </c>
    </row>
    <row r="67">
      <c r="A67" s="4" t="inlineStr">
        <is>
          <t>Share based payment award options exercises i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2.09</v>
      </c>
      <c r="L67" s="7" t="n">
        <v>2.36</v>
      </c>
      <c r="M67" s="4" t="inlineStr">
        <is>
          <t xml:space="preserve"> </t>
        </is>
      </c>
      <c r="N67" s="4" t="inlineStr">
        <is>
          <t xml:space="preserve"> </t>
        </is>
      </c>
      <c r="O67" s="4" t="inlineStr">
        <is>
          <t xml:space="preserve"> </t>
        </is>
      </c>
    </row>
    <row r="68">
      <c r="A68" s="4" t="inlineStr">
        <is>
          <t>Senior Officers [Member] | 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 based compensation, grants i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16832</v>
      </c>
      <c r="K69" s="6" t="n">
        <v>518600</v>
      </c>
      <c r="L69" s="6" t="n">
        <v>363238</v>
      </c>
      <c r="M69" s="4" t="inlineStr">
        <is>
          <t xml:space="preserve"> </t>
        </is>
      </c>
      <c r="N69" s="4" t="inlineStr">
        <is>
          <t xml:space="preserve"> </t>
        </is>
      </c>
      <c r="O69" s="4" t="inlineStr">
        <is>
          <t xml:space="preserve"> </t>
        </is>
      </c>
    </row>
  </sheetData>
  <mergeCells count="3">
    <mergeCell ref="A1:A2"/>
    <mergeCell ref="D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 (EXPENSE) BENEFIT ALLOCATED TO COMPONENT (Details) - Accumulated Defined Benefit Plans Adjustment Attributable to Parent [Member]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urrent period change excluding amounts reclassified from accumulated other comprehensive income/(loss)</t>
        </is>
      </c>
      <c r="B4" s="5" t="n">
        <v>-346</v>
      </c>
      <c r="C4" s="5" t="n">
        <v>-316</v>
      </c>
      <c r="D4" s="5" t="n">
        <v>-1069</v>
      </c>
    </row>
    <row r="5">
      <c r="A5" s="4" t="inlineStr">
        <is>
          <t>Amounts reclassified from accumulated other comprehensive income/(loss)</t>
        </is>
      </c>
      <c r="B5" s="6" t="n">
        <v>171</v>
      </c>
      <c r="C5" s="6" t="n">
        <v>174</v>
      </c>
      <c r="D5" s="6" t="n">
        <v>90</v>
      </c>
    </row>
    <row r="6">
      <c r="A6" s="4" t="inlineStr">
        <is>
          <t>Total change in accumulated other comprehensive income/(loss)</t>
        </is>
      </c>
      <c r="B6" s="5" t="n">
        <v>-175</v>
      </c>
      <c r="C6" s="5" t="n">
        <v>-142</v>
      </c>
      <c r="D6" s="5" t="n">
        <v>-9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Details Narrative) - USD ($) $ in Thousand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Unrecognized prior service credits</t>
        </is>
      </c>
      <c r="B3" s="5" t="n">
        <v>5440</v>
      </c>
      <c r="C3" s="4" t="inlineStr">
        <is>
          <t xml:space="preserve"> </t>
        </is>
      </c>
    </row>
    <row r="4">
      <c r="A4" s="4" t="inlineStr">
        <is>
          <t>Unrecognized prior service credits, net of tax</t>
        </is>
      </c>
      <c r="B4" s="4" t="inlineStr">
        <is>
          <t xml:space="preserve"> </t>
        </is>
      </c>
      <c r="C4" s="5" t="n">
        <v>5023</v>
      </c>
    </row>
    <row r="5">
      <c r="A5" s="4" t="inlineStr">
        <is>
          <t>Unrecognized actuarial losses</t>
        </is>
      </c>
      <c r="B5" s="5" t="n">
        <v>124</v>
      </c>
      <c r="C5" s="4" t="inlineStr">
        <is>
          <t xml:space="preserve"> </t>
        </is>
      </c>
    </row>
    <row r="6">
      <c r="A6" s="4" t="inlineStr">
        <is>
          <t>Unrecognized actuarial losses, net of tax</t>
        </is>
      </c>
      <c r="B6" s="4" t="inlineStr">
        <is>
          <t xml:space="preserve"> </t>
        </is>
      </c>
      <c r="C6" s="5" t="n">
        <v>10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RIGHT-OF-USE ASSETS AND LEASE LIABILITI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noncurrent operating lease assets</t>
        </is>
      </c>
      <c r="B3" s="5" t="n">
        <v>172703</v>
      </c>
      <c r="C3" s="5" t="n">
        <v>206797</v>
      </c>
    </row>
    <row r="4">
      <c r="A4" s="4" t="inlineStr">
        <is>
          <t>Current portion of operating lease liabilities</t>
        </is>
      </c>
      <c r="B4" s="6" t="n">
        <v>65272</v>
      </c>
      <c r="C4" s="6" t="n">
        <v>63288</v>
      </c>
    </row>
    <row r="5">
      <c r="A5" s="4" t="inlineStr">
        <is>
          <t>Noncurrent operating lease liabilities</t>
        </is>
      </c>
      <c r="B5" s="6" t="n">
        <v>107911</v>
      </c>
      <c r="C5" s="6" t="n">
        <v>149960</v>
      </c>
    </row>
    <row r="6">
      <c r="A6" s="4" t="inlineStr">
        <is>
          <t>Total operating lease liabilities</t>
        </is>
      </c>
      <c r="B6" s="6" t="n">
        <v>173183</v>
      </c>
      <c r="C6" s="6" t="n">
        <v>213248</v>
      </c>
    </row>
    <row r="7">
      <c r="A7" s="4" t="inlineStr">
        <is>
          <t>Vessels Chartered-In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noncurrent operating lease assets</t>
        </is>
      </c>
      <c r="B9" s="6" t="n">
        <v>169798</v>
      </c>
      <c r="C9" s="6" t="n">
        <v>203393</v>
      </c>
    </row>
    <row r="10">
      <c r="A10" s="4" t="inlineStr">
        <is>
          <t>Current portion of operating lease liabilities</t>
        </is>
      </c>
      <c r="B10" s="6" t="n">
        <v>64607</v>
      </c>
      <c r="C10" s="6" t="n">
        <v>62534</v>
      </c>
    </row>
    <row r="11">
      <c r="A11" s="4" t="inlineStr">
        <is>
          <t>Noncurrent operating lease liabilities</t>
        </is>
      </c>
      <c r="B11" s="6" t="n">
        <v>105630</v>
      </c>
      <c r="C11" s="6" t="n">
        <v>147243</v>
      </c>
    </row>
    <row r="12">
      <c r="A12" s="4" t="inlineStr">
        <is>
          <t>Total operating lease liabilities</t>
        </is>
      </c>
      <c r="B12" s="6" t="n">
        <v>170237</v>
      </c>
      <c r="C12" s="6" t="n">
        <v>209777</v>
      </c>
    </row>
    <row r="13">
      <c r="A13" s="4" t="inlineStr">
        <is>
          <t>Office Spac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noncurrent operating lease assets</t>
        </is>
      </c>
      <c r="B15" s="6" t="n">
        <v>2905</v>
      </c>
      <c r="C15" s="6" t="n">
        <v>3404</v>
      </c>
    </row>
    <row r="16">
      <c r="A16" s="4" t="inlineStr">
        <is>
          <t>Current portion of operating lease liabilities</t>
        </is>
      </c>
      <c r="B16" s="6" t="n">
        <v>665</v>
      </c>
      <c r="C16" s="6" t="n">
        <v>754</v>
      </c>
    </row>
    <row r="17">
      <c r="A17" s="4" t="inlineStr">
        <is>
          <t>Noncurrent operating lease liabilities</t>
        </is>
      </c>
      <c r="B17" s="6" t="n">
        <v>2281</v>
      </c>
      <c r="C17" s="6" t="n">
        <v>2717</v>
      </c>
    </row>
    <row r="18">
      <c r="A18" s="4" t="inlineStr">
        <is>
          <t>Total operating lease liabilities</t>
        </is>
      </c>
      <c r="B18" s="5" t="n">
        <v>2946</v>
      </c>
      <c r="C18" s="5" t="n">
        <v>34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UNDER MINIMUM LEASE PAYMEN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lease liabilities, operating lease</t>
        </is>
      </c>
      <c r="B3" s="5" t="n">
        <v>173183</v>
      </c>
      <c r="C3" s="5" t="n">
        <v>213248</v>
      </c>
    </row>
    <row r="4">
      <c r="A4" s="4" t="inlineStr">
        <is>
          <t>Vessels Chartered-In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2024, Operating Leases</t>
        </is>
      </c>
      <c r="B6" s="6" t="n">
        <v>68157</v>
      </c>
      <c r="C6" s="4" t="inlineStr">
        <is>
          <t xml:space="preserve"> </t>
        </is>
      </c>
    </row>
    <row r="7">
      <c r="A7" s="4" t="inlineStr">
        <is>
          <t>2025, Operating Leases</t>
        </is>
      </c>
      <c r="B7" s="6" t="n">
        <v>63247</v>
      </c>
      <c r="C7" s="4" t="inlineStr">
        <is>
          <t xml:space="preserve"> </t>
        </is>
      </c>
    </row>
    <row r="8">
      <c r="A8" s="4" t="inlineStr">
        <is>
          <t>2026, Operating Leases</t>
        </is>
      </c>
      <c r="B8" s="6" t="n">
        <v>55617</v>
      </c>
      <c r="C8" s="4" t="inlineStr">
        <is>
          <t xml:space="preserve"> </t>
        </is>
      </c>
    </row>
    <row r="9">
      <c r="A9" s="4" t="inlineStr">
        <is>
          <t>2027, Operating Leases</t>
        </is>
      </c>
      <c r="B9" s="6" t="n">
        <v>4161</v>
      </c>
      <c r="C9" s="4" t="inlineStr">
        <is>
          <t xml:space="preserve"> </t>
        </is>
      </c>
    </row>
    <row r="10">
      <c r="A10" s="4" t="inlineStr">
        <is>
          <t>2028, Operating Leases</t>
        </is>
      </c>
      <c r="B10" s="6" t="n">
        <v>4172</v>
      </c>
      <c r="C10" s="4" t="inlineStr">
        <is>
          <t xml:space="preserve"> </t>
        </is>
      </c>
    </row>
    <row r="11">
      <c r="A11" s="4" t="inlineStr">
        <is>
          <t>Thereafter, Operating Leases</t>
        </is>
      </c>
      <c r="B11" s="6" t="n">
        <v>1277</v>
      </c>
      <c r="C11" s="4" t="inlineStr">
        <is>
          <t xml:space="preserve"> </t>
        </is>
      </c>
    </row>
    <row r="12">
      <c r="A12" s="4" t="inlineStr">
        <is>
          <t>Net minimum lease payments, operating lease</t>
        </is>
      </c>
      <c r="B12" s="6" t="n">
        <v>196631</v>
      </c>
      <c r="C12" s="4" t="inlineStr">
        <is>
          <t xml:space="preserve"> </t>
        </is>
      </c>
    </row>
    <row r="13">
      <c r="A13" s="4" t="inlineStr">
        <is>
          <t>Less: present value discount, operating lease</t>
        </is>
      </c>
      <c r="B13" s="6" t="n">
        <v>-26394</v>
      </c>
      <c r="C13" s="4" t="inlineStr">
        <is>
          <t xml:space="preserve"> </t>
        </is>
      </c>
    </row>
    <row r="14">
      <c r="A14" s="4" t="inlineStr">
        <is>
          <t>Total lease liabilities, operating lease</t>
        </is>
      </c>
      <c r="B14" s="6" t="n">
        <v>170237</v>
      </c>
      <c r="C14" s="6" t="n">
        <v>209777</v>
      </c>
    </row>
    <row r="15">
      <c r="A15" s="4" t="inlineStr">
        <is>
          <t>Office Spac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2024, Operating Leases</t>
        </is>
      </c>
      <c r="B17" s="6" t="n">
        <v>682</v>
      </c>
      <c r="C17" s="4" t="inlineStr">
        <is>
          <t xml:space="preserve"> </t>
        </is>
      </c>
    </row>
    <row r="18">
      <c r="A18" s="4" t="inlineStr">
        <is>
          <t>2025, Operating Leases</t>
        </is>
      </c>
      <c r="B18" s="6" t="n">
        <v>630</v>
      </c>
      <c r="C18" s="4" t="inlineStr">
        <is>
          <t xml:space="preserve"> </t>
        </is>
      </c>
    </row>
    <row r="19">
      <c r="A19" s="4" t="inlineStr">
        <is>
          <t>2026, Operating Leases</t>
        </is>
      </c>
      <c r="B19" s="6" t="n">
        <v>648</v>
      </c>
      <c r="C19" s="4" t="inlineStr">
        <is>
          <t xml:space="preserve"> </t>
        </is>
      </c>
    </row>
    <row r="20">
      <c r="A20" s="4" t="inlineStr">
        <is>
          <t>2027, Operating Leases</t>
        </is>
      </c>
      <c r="B20" s="6" t="n">
        <v>666</v>
      </c>
      <c r="C20" s="4" t="inlineStr">
        <is>
          <t xml:space="preserve"> </t>
        </is>
      </c>
    </row>
    <row r="21">
      <c r="A21" s="4" t="inlineStr">
        <is>
          <t>2028, Operating Leases</t>
        </is>
      </c>
      <c r="B21" s="6" t="n">
        <v>488</v>
      </c>
      <c r="C21" s="4" t="inlineStr">
        <is>
          <t xml:space="preserve"> </t>
        </is>
      </c>
    </row>
    <row r="22">
      <c r="A22" s="4" t="inlineStr">
        <is>
          <t>Thereafter, Operating Leases</t>
        </is>
      </c>
      <c r="B22" s="6" t="n">
        <v>677</v>
      </c>
      <c r="C22" s="4" t="inlineStr">
        <is>
          <t xml:space="preserve"> </t>
        </is>
      </c>
    </row>
    <row r="23">
      <c r="A23" s="4" t="inlineStr">
        <is>
          <t>Net minimum lease payments, operating lease</t>
        </is>
      </c>
      <c r="B23" s="6" t="n">
        <v>3791</v>
      </c>
      <c r="C23" s="4" t="inlineStr">
        <is>
          <t xml:space="preserve"> </t>
        </is>
      </c>
    </row>
    <row r="24">
      <c r="A24" s="4" t="inlineStr">
        <is>
          <t>Less: present value discount, operating lease</t>
        </is>
      </c>
      <c r="B24" s="6" t="n">
        <v>-845</v>
      </c>
      <c r="C24" s="4" t="inlineStr">
        <is>
          <t xml:space="preserve"> </t>
        </is>
      </c>
    </row>
    <row r="25">
      <c r="A25" s="4" t="inlineStr">
        <is>
          <t>Total lease liabilities, operating lease</t>
        </is>
      </c>
      <c r="B25" s="5" t="n">
        <v>2946</v>
      </c>
      <c r="C25" s="5" t="n">
        <v>34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3" customWidth="1" min="2" max="2"/>
    <col width="25" customWidth="1" min="3" max="3"/>
    <col width="23" customWidth="1" min="4" max="4"/>
  </cols>
  <sheetData>
    <row r="1">
      <c r="A1" s="1" t="inlineStr">
        <is>
          <t>SCHEDULE OF SUPPLEMENTAL BALANCE SHEET INFORMATION RELATED TO LEASES (Detail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 Weighted Average Remaining Lease Term</t>
        </is>
      </c>
      <c r="B3" s="4" t="inlineStr">
        <is>
          <t>3 years 1 month 6 days</t>
        </is>
      </c>
      <c r="C3" s="4" t="inlineStr">
        <is>
          <t>3 years 9 months 18 days</t>
        </is>
      </c>
      <c r="D3" s="4" t="inlineStr">
        <is>
          <t>2 years 1 month 6 days</t>
        </is>
      </c>
    </row>
    <row r="4">
      <c r="A4" s="4" t="inlineStr">
        <is>
          <t>Operating Lease, Weighted Average Discount Rate, Percent</t>
        </is>
      </c>
      <c r="B4" s="8" t="n">
        <v>0.08599999999999999</v>
      </c>
      <c r="C4" s="8" t="n">
        <v>0.08599999999999999</v>
      </c>
      <c r="D4" s="8" t="n">
        <v>0.065</v>
      </c>
    </row>
    <row r="5">
      <c r="A5" s="4" t="inlineStr">
        <is>
          <t>Finance Lease, Weighted Average Remaining Lease Term</t>
        </is>
      </c>
      <c r="B5" s="4" t="inlineStr">
        <is>
          <t xml:space="preserve"> </t>
        </is>
      </c>
      <c r="C5" s="4" t="inlineStr">
        <is>
          <t>6 years 1 month 6 days</t>
        </is>
      </c>
      <c r="D5" s="4" t="inlineStr">
        <is>
          <t>7 years 1 month 6 days</t>
        </is>
      </c>
    </row>
    <row r="6">
      <c r="A6" s="4" t="inlineStr">
        <is>
          <t>Finance Lease, Weighted Average Discount Rate, Percent</t>
        </is>
      </c>
      <c r="B6" s="4" t="inlineStr">
        <is>
          <t xml:space="preserve"> </t>
        </is>
      </c>
      <c r="C6" s="8" t="n">
        <v>0.073</v>
      </c>
      <c r="D6" s="8" t="n">
        <v>0.0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COMMITMENTS OPERATING LEASES (Details) $ in Thousands</t>
        </is>
      </c>
      <c r="B1" s="2" t="inlineStr">
        <is>
          <t>Dec. 31, 2023 USD ($)</t>
        </is>
      </c>
    </row>
    <row r="2">
      <c r="A2" s="3" t="inlineStr">
        <is>
          <t>Leases</t>
        </is>
      </c>
      <c r="B2" s="4" t="inlineStr">
        <is>
          <t xml:space="preserve"> </t>
        </is>
      </c>
    </row>
    <row r="3">
      <c r="A3" s="4" t="inlineStr">
        <is>
          <t>2024</t>
        </is>
      </c>
      <c r="B3" s="5" t="n">
        <v>371383</v>
      </c>
    </row>
    <row r="4">
      <c r="A4" s="4" t="inlineStr">
        <is>
          <t>2025</t>
        </is>
      </c>
      <c r="B4" s="6" t="n">
        <v>226505</v>
      </c>
    </row>
    <row r="5">
      <c r="A5" s="4" t="inlineStr">
        <is>
          <t>2026</t>
        </is>
      </c>
      <c r="B5" s="6" t="n">
        <v>88998</v>
      </c>
    </row>
    <row r="6">
      <c r="A6" s="4" t="inlineStr">
        <is>
          <t>2027</t>
        </is>
      </c>
      <c r="B6" s="6" t="n">
        <v>578</v>
      </c>
    </row>
    <row r="7">
      <c r="A7" s="4" t="inlineStr">
        <is>
          <t>2028</t>
        </is>
      </c>
      <c r="B7" s="4" t="inlineStr">
        <is>
          <t xml:space="preserve"> </t>
        </is>
      </c>
    </row>
    <row r="8">
      <c r="A8" s="4" t="inlineStr">
        <is>
          <t>Thereafter</t>
        </is>
      </c>
      <c r="B8" s="4" t="inlineStr">
        <is>
          <t xml:space="preserve"> </t>
        </is>
      </c>
    </row>
    <row r="9">
      <c r="A9" s="4" t="inlineStr">
        <is>
          <t>Net minimum lease receipts</t>
        </is>
      </c>
      <c r="B9" s="5" t="n">
        <v>6874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 xml:space="preserve">NOTE
1 — BASIS OF PRESENTATION AND DESCRIPTION OF BUSINESS The
consolidated financial statements include the accounts of Overseas Shipholding Group, Inc., a Delaware corporation incorporated in 1969,
and its wholly owned subsidiaries (the “Company” or “OSG”, or “we” or “us” or “our”).
The Company owns and operates a fleet of oceangoing vessels engaged primarily in the transportation of crude oil and refined petroleum
products in the U.S. Flag trade. All significant intercompany balances and transactions have been eliminated i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67" customWidth="1" min="5" max="5"/>
    <col width="80" customWidth="1" min="6" max="6"/>
    <col width="22" customWidth="1" min="7" max="7"/>
    <col width="22" customWidth="1" min="8" max="8"/>
  </cols>
  <sheetData>
    <row r="1">
      <c r="A1" s="1" t="inlineStr">
        <is>
          <t>LEASES (Details Narrative)</t>
        </is>
      </c>
      <c r="B1" s="2" t="inlineStr">
        <is>
          <t>1 Months Ended</t>
        </is>
      </c>
      <c r="F1" s="2" t="inlineStr">
        <is>
          <t>12 Months Ended</t>
        </is>
      </c>
    </row>
    <row r="2">
      <c r="B2" s="2" t="inlineStr">
        <is>
          <t>Nov. 30, 2023 USD ($)</t>
        </is>
      </c>
      <c r="C2" s="2" t="inlineStr">
        <is>
          <t>Oct. 31, 2023 USD ($)</t>
        </is>
      </c>
      <c r="D2" s="2" t="inlineStr">
        <is>
          <t>Aug. 31, 2023 USD ($)</t>
        </is>
      </c>
      <c r="E2" s="2" t="inlineStr">
        <is>
          <t>Sep. 30, 2022</t>
        </is>
      </c>
      <c r="F2" s="2" t="inlineStr">
        <is>
          <t>Dec. 31, 2023 USD ($) Vessels</t>
        </is>
      </c>
      <c r="G2" s="2" t="inlineStr">
        <is>
          <t>Dec. 31, 2022 USD ($)</t>
        </is>
      </c>
      <c r="H2" s="2" t="inlineStr">
        <is>
          <t>Dec. 31, 2021 USD ($)</t>
        </is>
      </c>
    </row>
    <row r="3">
      <c r="A3" s="4" t="inlineStr">
        <is>
          <t>Available for operating lease number of vessels | Vessels</t>
        </is>
      </c>
      <c r="B3" s="4" t="inlineStr">
        <is>
          <t xml:space="preserve"> </t>
        </is>
      </c>
      <c r="C3" s="4" t="inlineStr">
        <is>
          <t xml:space="preserve"> </t>
        </is>
      </c>
      <c r="D3" s="4" t="inlineStr">
        <is>
          <t xml:space="preserve"> </t>
        </is>
      </c>
      <c r="E3" s="4" t="inlineStr">
        <is>
          <t xml:space="preserve"> </t>
        </is>
      </c>
      <c r="F3" s="6" t="n">
        <v>8</v>
      </c>
      <c r="G3" s="4" t="inlineStr">
        <is>
          <t xml:space="preserve"> </t>
        </is>
      </c>
      <c r="H3" s="4" t="inlineStr">
        <is>
          <t xml:space="preserve"> </t>
        </is>
      </c>
    </row>
    <row r="4">
      <c r="A4" s="4" t="inlineStr">
        <is>
          <t>Lessee, operating lease, description</t>
        </is>
      </c>
      <c r="B4" s="4" t="inlineStr">
        <is>
          <t xml:space="preserve"> </t>
        </is>
      </c>
      <c r="C4" s="4" t="inlineStr">
        <is>
          <t xml:space="preserve"> </t>
        </is>
      </c>
      <c r="D4" s="4" t="inlineStr">
        <is>
          <t xml:space="preserve"> </t>
        </is>
      </c>
      <c r="E4" s="4" t="inlineStr">
        <is>
          <t>lease term of five
years and two months, expiring in October 2028.</t>
        </is>
      </c>
      <c r="F4" s="4" t="inlineStr">
        <is>
          <t>The Company holds options for seven of the vessels chartered-in. For one of these vessels, the Company has two option periods of five years
each and, after the five-year optional periods are exercised, can extend the lease for five one-year optional periods. For the remaining
six vessels, the options can be exercised for three or five years, which are available indefinitely. The lease payments for the charters-in
are fixed throughout the option periods and the options are on a vessel-by-vessel basis that can be exercised individually.</t>
        </is>
      </c>
      <c r="G4" s="4" t="inlineStr">
        <is>
          <t xml:space="preserve"> </t>
        </is>
      </c>
      <c r="H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5" t="n">
        <v>46882</v>
      </c>
      <c r="G5" s="4" t="inlineStr">
        <is>
          <t xml:space="preserve"> </t>
        </is>
      </c>
      <c r="H5" s="4" t="inlineStr">
        <is>
          <t xml:space="preserve"> </t>
        </is>
      </c>
    </row>
    <row r="6">
      <c r="A6" s="4" t="inlineStr">
        <is>
          <t>Prepaid lease amount</t>
        </is>
      </c>
      <c r="B6" s="4" t="inlineStr">
        <is>
          <t xml:space="preserve"> </t>
        </is>
      </c>
      <c r="C6" s="5" t="n">
        <v>5602000</v>
      </c>
      <c r="D6" s="4" t="inlineStr">
        <is>
          <t xml:space="preserve"> </t>
        </is>
      </c>
      <c r="E6" s="4" t="inlineStr">
        <is>
          <t xml:space="preserve"> </t>
        </is>
      </c>
      <c r="F6" s="6" t="n">
        <v>662000</v>
      </c>
      <c r="G6" s="5" t="n">
        <v>385000</v>
      </c>
      <c r="H6" s="4" t="inlineStr">
        <is>
          <t xml:space="preserve"> </t>
        </is>
      </c>
    </row>
    <row r="7">
      <c r="A7" s="4" t="inlineStr">
        <is>
          <t>Other income</t>
        </is>
      </c>
      <c r="B7" s="4" t="inlineStr">
        <is>
          <t xml:space="preserve"> </t>
        </is>
      </c>
      <c r="C7" s="6" t="n">
        <v>91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PO payments</t>
        </is>
      </c>
      <c r="B8" s="4" t="inlineStr">
        <is>
          <t xml:space="preserve"> </t>
        </is>
      </c>
      <c r="C8" s="4" t="inlineStr">
        <is>
          <t xml:space="preserve"> </t>
        </is>
      </c>
      <c r="D8" s="4" t="inlineStr">
        <is>
          <t xml:space="preserve"> </t>
        </is>
      </c>
      <c r="E8" s="4" t="inlineStr">
        <is>
          <t xml:space="preserve"> </t>
        </is>
      </c>
      <c r="F8" s="6" t="n">
        <v>8069</v>
      </c>
      <c r="G8" s="4" t="inlineStr">
        <is>
          <t xml:space="preserve"> </t>
        </is>
      </c>
      <c r="H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6" t="n">
        <v>64971000</v>
      </c>
      <c r="G9" s="6" t="n">
        <v>88849000</v>
      </c>
      <c r="H9" s="5" t="n">
        <v>90166000</v>
      </c>
    </row>
    <row r="10">
      <c r="A10" s="4" t="inlineStr">
        <is>
          <t>Sublease income</t>
        </is>
      </c>
      <c r="B10" s="4" t="inlineStr">
        <is>
          <t xml:space="preserve"> </t>
        </is>
      </c>
      <c r="C10" s="4" t="inlineStr">
        <is>
          <t xml:space="preserve"> </t>
        </is>
      </c>
      <c r="D10" s="4" t="inlineStr">
        <is>
          <t xml:space="preserve"> </t>
        </is>
      </c>
      <c r="E10" s="4" t="inlineStr">
        <is>
          <t xml:space="preserve"> </t>
        </is>
      </c>
      <c r="F10" s="6" t="n">
        <v>183699000</v>
      </c>
      <c r="G10" s="6" t="n">
        <v>166530000</v>
      </c>
      <c r="H10" s="6" t="n">
        <v>75516000</v>
      </c>
    </row>
    <row r="11">
      <c r="A11" s="4" t="inlineStr">
        <is>
          <t>Non-cash operating activities for obtaining operating right-of-use assets and liabilities</t>
        </is>
      </c>
      <c r="B11" s="4" t="inlineStr">
        <is>
          <t xml:space="preserve"> </t>
        </is>
      </c>
      <c r="C11" s="4" t="inlineStr">
        <is>
          <t xml:space="preserve"> </t>
        </is>
      </c>
      <c r="D11" s="4" t="inlineStr">
        <is>
          <t xml:space="preserve"> </t>
        </is>
      </c>
      <c r="E11" s="4" t="inlineStr">
        <is>
          <t xml:space="preserve"> </t>
        </is>
      </c>
      <c r="F11" s="6" t="n">
        <v>20203000</v>
      </c>
      <c r="G11" s="6" t="n">
        <v>132231000</v>
      </c>
      <c r="H11" s="6" t="n">
        <v>15713000</v>
      </c>
    </row>
    <row r="12">
      <c r="A12" s="4" t="inlineStr">
        <is>
          <t>Reclassification from finance and operating lease</t>
        </is>
      </c>
      <c r="B12" s="4" t="inlineStr">
        <is>
          <t xml:space="preserve"> </t>
        </is>
      </c>
      <c r="C12" s="4" t="inlineStr">
        <is>
          <t xml:space="preserve"> </t>
        </is>
      </c>
      <c r="D12" s="4" t="inlineStr">
        <is>
          <t xml:space="preserve"> </t>
        </is>
      </c>
      <c r="E12" s="4" t="inlineStr">
        <is>
          <t xml:space="preserve"> </t>
        </is>
      </c>
      <c r="F12" s="6" t="n">
        <v>18363</v>
      </c>
      <c r="G12" s="4" t="inlineStr">
        <is>
          <t xml:space="preserve"> </t>
        </is>
      </c>
      <c r="H12" s="4" t="inlineStr">
        <is>
          <t xml:space="preserve"> </t>
        </is>
      </c>
    </row>
    <row r="13">
      <c r="A13" s="4" t="inlineStr">
        <is>
          <t>Operating lease, right-of-use asset, amortization</t>
        </is>
      </c>
      <c r="B13" s="4" t="inlineStr">
        <is>
          <t xml:space="preserve"> </t>
        </is>
      </c>
      <c r="C13" s="4" t="inlineStr">
        <is>
          <t xml:space="preserve"> </t>
        </is>
      </c>
      <c r="D13" s="4" t="inlineStr">
        <is>
          <t xml:space="preserve"> </t>
        </is>
      </c>
      <c r="E13" s="4" t="inlineStr">
        <is>
          <t xml:space="preserve"> </t>
        </is>
      </c>
      <c r="F13" s="6" t="n">
        <v>1850000</v>
      </c>
      <c r="G13" s="6" t="n">
        <v>2949000</v>
      </c>
      <c r="H13" s="6" t="n">
        <v>2949000</v>
      </c>
    </row>
    <row r="14">
      <c r="A14" s="4" t="inlineStr">
        <is>
          <t>Finance lease, interest expense</t>
        </is>
      </c>
      <c r="B14" s="4" t="inlineStr">
        <is>
          <t xml:space="preserve"> </t>
        </is>
      </c>
      <c r="C14" s="4" t="inlineStr">
        <is>
          <t xml:space="preserve"> </t>
        </is>
      </c>
      <c r="D14" s="4" t="inlineStr">
        <is>
          <t xml:space="preserve"> </t>
        </is>
      </c>
      <c r="E14" s="4" t="inlineStr">
        <is>
          <t xml:space="preserve"> </t>
        </is>
      </c>
      <c r="F14" s="6" t="n">
        <v>917000</v>
      </c>
      <c r="G14" s="6" t="n">
        <v>1618000</v>
      </c>
      <c r="H14" s="6" t="n">
        <v>1799000</v>
      </c>
    </row>
    <row r="15">
      <c r="A15" s="4" t="inlineStr">
        <is>
          <t>Non-cash operating activity, right-of-use asset and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2088000</v>
      </c>
      <c r="H15" s="4" t="inlineStr">
        <is>
          <t xml:space="preserve"> </t>
        </is>
      </c>
    </row>
    <row r="16">
      <c r="A16" s="4" t="inlineStr">
        <is>
          <t>Time Charter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income</t>
        </is>
      </c>
      <c r="B17" s="4" t="inlineStr">
        <is>
          <t xml:space="preserve"> </t>
        </is>
      </c>
      <c r="C17" s="4" t="inlineStr">
        <is>
          <t xml:space="preserve"> </t>
        </is>
      </c>
      <c r="D17" s="4" t="inlineStr">
        <is>
          <t xml:space="preserve"> </t>
        </is>
      </c>
      <c r="E17" s="4" t="inlineStr">
        <is>
          <t xml:space="preserve"> </t>
        </is>
      </c>
      <c r="F17" s="6" t="n">
        <v>353622000</v>
      </c>
      <c r="G17" s="6" t="n">
        <v>326980000</v>
      </c>
      <c r="H17" s="6" t="n">
        <v>254181000</v>
      </c>
    </row>
    <row r="18">
      <c r="A18" s="4" t="inlineStr">
        <is>
          <t>Straight line rent adjustments</t>
        </is>
      </c>
      <c r="B18" s="4" t="inlineStr">
        <is>
          <t xml:space="preserve"> </t>
        </is>
      </c>
      <c r="C18" s="4" t="inlineStr">
        <is>
          <t xml:space="preserve"> </t>
        </is>
      </c>
      <c r="D18" s="4" t="inlineStr">
        <is>
          <t xml:space="preserve"> </t>
        </is>
      </c>
      <c r="E18" s="4" t="inlineStr">
        <is>
          <t xml:space="preserve"> </t>
        </is>
      </c>
      <c r="F18" s="6" t="n">
        <v>5921000</v>
      </c>
      <c r="G18" s="6" t="n">
        <v>349000</v>
      </c>
      <c r="H18" s="6" t="n">
        <v>563000</v>
      </c>
    </row>
    <row r="19">
      <c r="A19" s="4" t="inlineStr">
        <is>
          <t>Operating lease, residual value of leased asset</t>
        </is>
      </c>
      <c r="B19" s="4" t="inlineStr">
        <is>
          <t xml:space="preserve"> </t>
        </is>
      </c>
      <c r="C19" s="4" t="inlineStr">
        <is>
          <t xml:space="preserve"> </t>
        </is>
      </c>
      <c r="D19" s="4" t="inlineStr">
        <is>
          <t xml:space="preserve"> </t>
        </is>
      </c>
      <c r="E19" s="4" t="inlineStr">
        <is>
          <t xml:space="preserve"> </t>
        </is>
      </c>
      <c r="F19" s="6" t="n">
        <v>491084000</v>
      </c>
      <c r="G19" s="6" t="n">
        <v>489718000</v>
      </c>
      <c r="H19" s="6" t="n">
        <v>355388000</v>
      </c>
    </row>
    <row r="20">
      <c r="A20" s="4" t="inlineStr">
        <is>
          <t>Overseas Key W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ssee, operating lease, description</t>
        </is>
      </c>
      <c r="B21" s="4" t="inlineStr">
        <is>
          <t xml:space="preserve"> </t>
        </is>
      </c>
      <c r="C21" s="4" t="inlineStr">
        <is>
          <t xml:space="preserve"> </t>
        </is>
      </c>
      <c r="D21" s="4" t="inlineStr">
        <is>
          <t>the
Company extended its lease on the Overseas Key West for an additional lease term of two months to April 2029.</t>
        </is>
      </c>
      <c r="E21" s="4" t="inlineStr">
        <is>
          <t xml:space="preserve"> </t>
        </is>
      </c>
      <c r="F21" s="4" t="inlineStr">
        <is>
          <t xml:space="preserve"> </t>
        </is>
      </c>
      <c r="G21" s="4" t="inlineStr">
        <is>
          <t xml:space="preserve"> </t>
        </is>
      </c>
      <c r="H21" s="4" t="inlineStr">
        <is>
          <t xml:space="preserve"> </t>
        </is>
      </c>
    </row>
    <row r="22">
      <c r="A22" s="4" t="inlineStr">
        <is>
          <t>Accumulated depreciation</t>
        </is>
      </c>
      <c r="B22" s="4" t="inlineStr">
        <is>
          <t xml:space="preserve"> </t>
        </is>
      </c>
      <c r="C22" s="4" t="inlineStr">
        <is>
          <t xml:space="preserve"> </t>
        </is>
      </c>
      <c r="D22" s="5" t="n">
        <v>26940000</v>
      </c>
      <c r="E22" s="4" t="inlineStr">
        <is>
          <t xml:space="preserve"> </t>
        </is>
      </c>
      <c r="F22" s="4" t="inlineStr">
        <is>
          <t xml:space="preserve"> </t>
        </is>
      </c>
      <c r="G22" s="6" t="n">
        <v>8856000</v>
      </c>
      <c r="H22" s="4" t="inlineStr">
        <is>
          <t xml:space="preserve"> </t>
        </is>
      </c>
    </row>
    <row r="23">
      <c r="A23" s="4" t="inlineStr">
        <is>
          <t>Alaskan Fronti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asset</t>
        </is>
      </c>
      <c r="B24" s="5" t="n">
        <v>20000000</v>
      </c>
      <c r="C24" s="5" t="n">
        <v>2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ice Space Ren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payments</t>
        </is>
      </c>
      <c r="B26" s="4" t="inlineStr">
        <is>
          <t xml:space="preserve"> </t>
        </is>
      </c>
      <c r="C26" s="4" t="inlineStr">
        <is>
          <t xml:space="preserve"> </t>
        </is>
      </c>
      <c r="D26" s="4" t="inlineStr">
        <is>
          <t xml:space="preserve"> </t>
        </is>
      </c>
      <c r="E26" s="4" t="inlineStr">
        <is>
          <t xml:space="preserve"> </t>
        </is>
      </c>
      <c r="F26" s="6" t="n">
        <v>779000</v>
      </c>
      <c r="G26" s="6" t="n">
        <v>780000</v>
      </c>
      <c r="H26" s="6" t="n">
        <v>748000</v>
      </c>
    </row>
    <row r="27">
      <c r="A27" s="4" t="inlineStr">
        <is>
          <t>Office Space Rental [Member] | 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s, rent expense</t>
        </is>
      </c>
      <c r="B28" s="4" t="inlineStr">
        <is>
          <t xml:space="preserve"> </t>
        </is>
      </c>
      <c r="C28" s="4" t="inlineStr">
        <is>
          <t xml:space="preserve"> </t>
        </is>
      </c>
      <c r="D28" s="4" t="inlineStr">
        <is>
          <t xml:space="preserve"> </t>
        </is>
      </c>
      <c r="E28" s="4" t="inlineStr">
        <is>
          <t xml:space="preserve"> </t>
        </is>
      </c>
      <c r="F28" s="5" t="n">
        <v>698000</v>
      </c>
      <c r="G28" s="5" t="n">
        <v>685000</v>
      </c>
      <c r="H28" s="5" t="n">
        <v>640000</v>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ssee, operating lease, term of contract</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ssee, operating lease, term of contract</t>
        </is>
      </c>
      <c r="B32" s="4" t="inlineStr">
        <is>
          <t xml:space="preserve"> </t>
        </is>
      </c>
      <c r="C32" s="4" t="inlineStr">
        <is>
          <t xml:space="preserve"> </t>
        </is>
      </c>
      <c r="D32" s="4" t="inlineStr">
        <is>
          <t xml:space="preserve"> </t>
        </is>
      </c>
      <c r="E32" s="4" t="inlineStr">
        <is>
          <t xml:space="preserve"> </t>
        </is>
      </c>
      <c r="F32" s="4" t="inlineStr">
        <is>
          <t>11 years</t>
        </is>
      </c>
      <c r="G32" s="4" t="inlineStr">
        <is>
          <t xml:space="preserve"> </t>
        </is>
      </c>
      <c r="H32" s="4" t="inlineStr">
        <is>
          <t xml:space="preserve"> </t>
        </is>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MULTIEMPLOYER PLANS (Details) - USD ($) $ in Thousands</t>
        </is>
      </c>
      <c r="C1" s="2" t="inlineStr">
        <is>
          <t>12 Months Ended</t>
        </is>
      </c>
    </row>
    <row r="2">
      <c r="C2" s="2" t="inlineStr">
        <is>
          <t>Dec. 31, 2023</t>
        </is>
      </c>
      <c r="D2" s="2" t="inlineStr">
        <is>
          <t>Dec. 31, 2022</t>
        </is>
      </c>
      <c r="E2" s="2" t="inlineStr">
        <is>
          <t>Dec. 31, 2021</t>
        </is>
      </c>
    </row>
    <row r="3">
      <c r="A3" s="3" t="inlineStr">
        <is>
          <t>Defined Benefit Plan Disclosure [Line Items]</t>
        </is>
      </c>
      <c r="C3" s="4" t="inlineStr">
        <is>
          <t xml:space="preserve"> </t>
        </is>
      </c>
      <c r="D3" s="4" t="inlineStr">
        <is>
          <t xml:space="preserve"> </t>
        </is>
      </c>
      <c r="E3" s="4" t="inlineStr">
        <is>
          <t xml:space="preserve"> </t>
        </is>
      </c>
    </row>
    <row r="4">
      <c r="A4" s="4" t="inlineStr">
        <is>
          <t>Contributions made by the Company</t>
        </is>
      </c>
      <c r="C4" s="5" t="n">
        <v>3765</v>
      </c>
      <c r="D4" s="5" t="n">
        <v>3920</v>
      </c>
      <c r="E4" s="5" t="n">
        <v>3765</v>
      </c>
    </row>
    <row r="5">
      <c r="A5" s="4" t="inlineStr">
        <is>
          <t>AMO Pension Plan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Pension Protection Act Zone Status</t>
        </is>
      </c>
      <c r="B7" s="4" t="inlineStr">
        <is>
          <t>[1]</t>
        </is>
      </c>
      <c r="C7" s="4" t="inlineStr">
        <is>
          <t>Green</t>
        </is>
      </c>
      <c r="D7" s="4" t="inlineStr">
        <is>
          <t>Green</t>
        </is>
      </c>
      <c r="E7" s="4" t="inlineStr">
        <is>
          <t xml:space="preserve"> </t>
        </is>
      </c>
    </row>
    <row r="8">
      <c r="A8" s="4" t="inlineStr">
        <is>
          <t>Rehabilitation Plan Status</t>
        </is>
      </c>
      <c r="C8" s="4" t="inlineStr">
        <is>
          <t>None</t>
        </is>
      </c>
      <c r="D8" s="4" t="inlineStr">
        <is>
          <t xml:space="preserve"> </t>
        </is>
      </c>
      <c r="E8" s="4" t="inlineStr">
        <is>
          <t xml:space="preserve"> </t>
        </is>
      </c>
    </row>
    <row r="9">
      <c r="A9" s="4" t="inlineStr">
        <is>
          <t>Contributions made by the Company</t>
        </is>
      </c>
      <c r="C9" s="5" t="n">
        <v>471</v>
      </c>
      <c r="D9" s="5" t="n">
        <v>453</v>
      </c>
      <c r="E9" s="6" t="n">
        <v>795</v>
      </c>
    </row>
    <row r="10">
      <c r="A10" s="4" t="inlineStr">
        <is>
          <t>MEBA Pension Plan [Member]</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Pension Protection Act Zone Status</t>
        </is>
      </c>
      <c r="B12" s="4" t="inlineStr">
        <is>
          <t>[1]</t>
        </is>
      </c>
      <c r="C12" s="4" t="inlineStr">
        <is>
          <t>Green</t>
        </is>
      </c>
      <c r="D12" s="4" t="inlineStr">
        <is>
          <t>Green</t>
        </is>
      </c>
      <c r="E12" s="4" t="inlineStr">
        <is>
          <t xml:space="preserve"> </t>
        </is>
      </c>
    </row>
    <row r="13">
      <c r="A13" s="4" t="inlineStr">
        <is>
          <t>Rehabilitation Plan Status</t>
        </is>
      </c>
      <c r="C13" s="4" t="inlineStr">
        <is>
          <t>None</t>
        </is>
      </c>
      <c r="D13" s="4" t="inlineStr">
        <is>
          <t xml:space="preserve"> </t>
        </is>
      </c>
      <c r="E13" s="4" t="inlineStr">
        <is>
          <t xml:space="preserve"> </t>
        </is>
      </c>
    </row>
    <row r="14">
      <c r="A14" s="4" t="inlineStr">
        <is>
          <t>Contributions made by the Company</t>
        </is>
      </c>
      <c r="C14" s="5" t="n">
        <v>2957</v>
      </c>
      <c r="D14" s="5" t="n">
        <v>3172</v>
      </c>
      <c r="E14" s="6" t="n">
        <v>2748</v>
      </c>
    </row>
    <row r="15">
      <c r="A15" s="4" t="inlineStr">
        <is>
          <t>Seafarers Pension Plan [Member]</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Pension Protection Act Zone Status</t>
        </is>
      </c>
      <c r="B17" s="4" t="inlineStr">
        <is>
          <t>[1]</t>
        </is>
      </c>
      <c r="C17" s="4" t="inlineStr">
        <is>
          <t>Green</t>
        </is>
      </c>
      <c r="D17" s="4" t="inlineStr">
        <is>
          <t>Green</t>
        </is>
      </c>
      <c r="E17" s="4" t="inlineStr">
        <is>
          <t xml:space="preserve"> </t>
        </is>
      </c>
    </row>
    <row r="18">
      <c r="A18" s="4" t="inlineStr">
        <is>
          <t>Rehabilitation Plan Status</t>
        </is>
      </c>
      <c r="C18" s="4" t="inlineStr">
        <is>
          <t>None</t>
        </is>
      </c>
      <c r="D18" s="4" t="inlineStr">
        <is>
          <t xml:space="preserve"> </t>
        </is>
      </c>
      <c r="E18" s="4" t="inlineStr">
        <is>
          <t xml:space="preserve"> </t>
        </is>
      </c>
    </row>
    <row r="19">
      <c r="A19" s="4" t="inlineStr">
        <is>
          <t>Contributions made by the Company</t>
        </is>
      </c>
      <c r="C19" s="5" t="n">
        <v>337</v>
      </c>
      <c r="D19" s="5" t="n">
        <v>295</v>
      </c>
      <c r="E19" s="5" t="n">
        <v>222</v>
      </c>
    </row>
    <row r="20"/>
    <row r="21">
      <c r="A21" s="4" t="inlineStr">
        <is>
          <t>[1]A “Yellow”
Zone Status plan is a plan that has a funding ratio between 65 80 80</t>
        </is>
      </c>
    </row>
  </sheetData>
  <mergeCells count="4">
    <mergeCell ref="A1:B2"/>
    <mergeCell ref="C1:E1"/>
    <mergeCell ref="A20:D20"/>
    <mergeCell ref="A21:D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6" customWidth="1" min="2" max="2"/>
  </cols>
  <sheetData>
    <row r="1">
      <c r="A1" s="1" t="inlineStr">
        <is>
          <t>SCHEDULE OF MULTIEMPLOYER PLANS (Details) (Parenthetical)</t>
        </is>
      </c>
      <c r="B1" s="2" t="inlineStr">
        <is>
          <t>12 Months Ended</t>
        </is>
      </c>
    </row>
    <row r="2">
      <c r="B2" s="2" t="inlineStr">
        <is>
          <t>Dec. 31, 2023</t>
        </is>
      </c>
    </row>
    <row r="3">
      <c r="A3" s="4" t="inlineStr">
        <is>
          <t>Yellow Zone Status Plan [Member] | Minimum [Member]</t>
        </is>
      </c>
      <c r="B3" s="4" t="inlineStr">
        <is>
          <t xml:space="preserve"> </t>
        </is>
      </c>
    </row>
    <row r="4">
      <c r="A4" s="3" t="inlineStr">
        <is>
          <t>Defined Benefit Plan Disclosure [Line Items]</t>
        </is>
      </c>
      <c r="B4" s="4" t="inlineStr">
        <is>
          <t xml:space="preserve"> </t>
        </is>
      </c>
    </row>
    <row r="5">
      <c r="A5" s="4" t="inlineStr">
        <is>
          <t>Pension plan funding ratio</t>
        </is>
      </c>
      <c r="B5" s="9" t="n">
        <v>0.65</v>
      </c>
    </row>
    <row r="6">
      <c r="A6" s="4" t="inlineStr">
        <is>
          <t>Yellow Zone Status Plan [Member] | Maximum [Member]</t>
        </is>
      </c>
      <c r="B6" s="4" t="inlineStr">
        <is>
          <t xml:space="preserve"> </t>
        </is>
      </c>
    </row>
    <row r="7">
      <c r="A7" s="3" t="inlineStr">
        <is>
          <t>Defined Benefit Plan Disclosure [Line Items]</t>
        </is>
      </c>
      <c r="B7" s="4" t="inlineStr">
        <is>
          <t xml:space="preserve"> </t>
        </is>
      </c>
    </row>
    <row r="8">
      <c r="A8" s="4" t="inlineStr">
        <is>
          <t>Pension plan funding ratio</t>
        </is>
      </c>
      <c r="B8" s="9" t="n">
        <v>0.8</v>
      </c>
    </row>
    <row r="9">
      <c r="A9" s="4" t="inlineStr">
        <is>
          <t>Green Zone Status Plan [Member]</t>
        </is>
      </c>
      <c r="B9" s="4" t="inlineStr">
        <is>
          <t xml:space="preserve"> </t>
        </is>
      </c>
    </row>
    <row r="10">
      <c r="A10" s="3" t="inlineStr">
        <is>
          <t>Defined Benefit Plan Disclosure [Line Items]</t>
        </is>
      </c>
      <c r="B10" s="4" t="inlineStr">
        <is>
          <t xml:space="preserve"> </t>
        </is>
      </c>
    </row>
    <row r="11">
      <c r="A11" s="4" t="inlineStr">
        <is>
          <t>Pension plan funding ratio</t>
        </is>
      </c>
      <c r="B11" s="9" t="n">
        <v>0.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ENEFIT OBLIGATIONS IN EXCESS OF FAIR VALUE OF PLAN ASSET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at beginning of year</t>
        </is>
      </c>
      <c r="B4" s="5" t="n">
        <v>35068</v>
      </c>
      <c r="C4" s="4" t="inlineStr">
        <is>
          <t xml:space="preserve"> </t>
        </is>
      </c>
      <c r="D4" s="4" t="inlineStr">
        <is>
          <t xml:space="preserve"> </t>
        </is>
      </c>
    </row>
    <row r="5">
      <c r="A5" s="4" t="inlineStr">
        <is>
          <t>Fair value of plan assets at year end</t>
        </is>
      </c>
      <c r="B5" s="6" t="n">
        <v>37094</v>
      </c>
      <c r="C5" s="5" t="n">
        <v>35068</v>
      </c>
      <c r="D5" s="4" t="inlineStr">
        <is>
          <t xml:space="preserve"> </t>
        </is>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Benefit obligation at beginning of year</t>
        </is>
      </c>
      <c r="B8" s="6" t="n">
        <v>34313</v>
      </c>
      <c r="C8" s="6" t="n">
        <v>45470</v>
      </c>
      <c r="D8" s="4" t="inlineStr">
        <is>
          <t xml:space="preserve"> </t>
        </is>
      </c>
    </row>
    <row r="9">
      <c r="A9" s="4" t="inlineStr">
        <is>
          <t>Cost of benefits earned (service cost)</t>
        </is>
      </c>
      <c r="B9" s="4" t="inlineStr">
        <is>
          <t xml:space="preserve"> </t>
        </is>
      </c>
      <c r="C9" s="4" t="inlineStr">
        <is>
          <t xml:space="preserve"> </t>
        </is>
      </c>
      <c r="D9" s="4" t="inlineStr">
        <is>
          <t xml:space="preserve"> </t>
        </is>
      </c>
    </row>
    <row r="10">
      <c r="A10" s="4" t="inlineStr">
        <is>
          <t>Interest cost on benefit obligation</t>
        </is>
      </c>
      <c r="B10" s="6" t="n">
        <v>1797</v>
      </c>
      <c r="C10" s="6" t="n">
        <v>1218</v>
      </c>
      <c r="D10" s="6" t="n">
        <v>1120</v>
      </c>
    </row>
    <row r="11">
      <c r="A11" s="4" t="inlineStr">
        <is>
          <t>Actuarial gains</t>
        </is>
      </c>
      <c r="B11" s="6" t="n">
        <v>1031</v>
      </c>
      <c r="C11" s="6" t="n">
        <v>-9625</v>
      </c>
      <c r="D11" s="4" t="inlineStr">
        <is>
          <t xml:space="preserve"> </t>
        </is>
      </c>
    </row>
    <row r="12">
      <c r="A12" s="4" t="inlineStr">
        <is>
          <t>Benefits paid</t>
        </is>
      </c>
      <c r="B12" s="6" t="n">
        <v>-2923</v>
      </c>
      <c r="C12" s="6" t="n">
        <v>-2750</v>
      </c>
      <c r="D12" s="4" t="inlineStr">
        <is>
          <t xml:space="preserve"> </t>
        </is>
      </c>
    </row>
    <row r="13">
      <c r="A13" s="4" t="inlineStr">
        <is>
          <t>Plan Amendments</t>
        </is>
      </c>
      <c r="B13" s="4" t="inlineStr">
        <is>
          <t xml:space="preserve"> </t>
        </is>
      </c>
      <c r="C13" s="4" t="inlineStr">
        <is>
          <t xml:space="preserve"> </t>
        </is>
      </c>
      <c r="D13" s="4" t="inlineStr">
        <is>
          <t xml:space="preserve"> </t>
        </is>
      </c>
    </row>
    <row r="14">
      <c r="A14" s="4" t="inlineStr">
        <is>
          <t>Acquisition</t>
        </is>
      </c>
      <c r="B14" s="4" t="inlineStr">
        <is>
          <t xml:space="preserve"> </t>
        </is>
      </c>
      <c r="C14" s="4" t="inlineStr">
        <is>
          <t xml:space="preserve"> </t>
        </is>
      </c>
      <c r="D14" s="4" t="inlineStr">
        <is>
          <t xml:space="preserve"> </t>
        </is>
      </c>
    </row>
    <row r="15">
      <c r="A15" s="4" t="inlineStr">
        <is>
          <t>Benefit obligation at year end</t>
        </is>
      </c>
      <c r="B15" s="6" t="n">
        <v>34218</v>
      </c>
      <c r="C15" s="6" t="n">
        <v>34313</v>
      </c>
      <c r="D15" s="6" t="n">
        <v>45470</v>
      </c>
    </row>
    <row r="16">
      <c r="A16" s="4" t="inlineStr">
        <is>
          <t>Fair value of plan assets at beginning of year</t>
        </is>
      </c>
      <c r="B16" s="6" t="n">
        <v>35068</v>
      </c>
      <c r="C16" s="6" t="n">
        <v>44872</v>
      </c>
      <c r="D16" s="4" t="inlineStr">
        <is>
          <t xml:space="preserve"> </t>
        </is>
      </c>
    </row>
    <row r="17">
      <c r="A17" s="4" t="inlineStr">
        <is>
          <t>Actual return on plan assets</t>
        </is>
      </c>
      <c r="B17" s="6" t="n">
        <v>4949</v>
      </c>
      <c r="C17" s="6" t="n">
        <v>-7054</v>
      </c>
      <c r="D17" s="4" t="inlineStr">
        <is>
          <t xml:space="preserve"> </t>
        </is>
      </c>
    </row>
    <row r="18">
      <c r="A18" s="4" t="inlineStr">
        <is>
          <t>Employer contributions</t>
        </is>
      </c>
      <c r="B18" s="4" t="inlineStr">
        <is>
          <t xml:space="preserve"> </t>
        </is>
      </c>
      <c r="C18" s="4" t="inlineStr">
        <is>
          <t xml:space="preserve"> </t>
        </is>
      </c>
      <c r="D18" s="4" t="inlineStr">
        <is>
          <t xml:space="preserve"> </t>
        </is>
      </c>
    </row>
    <row r="19">
      <c r="A19" s="4" t="inlineStr">
        <is>
          <t>Benefits paid</t>
        </is>
      </c>
      <c r="B19" s="6" t="n">
        <v>-2923</v>
      </c>
      <c r="C19" s="6" t="n">
        <v>-2750</v>
      </c>
      <c r="D19" s="4" t="inlineStr">
        <is>
          <t xml:space="preserve"> </t>
        </is>
      </c>
    </row>
    <row r="20">
      <c r="A20" s="4" t="inlineStr">
        <is>
          <t>Fair value of plan assets at year end</t>
        </is>
      </c>
      <c r="B20" s="6" t="n">
        <v>37094</v>
      </c>
      <c r="C20" s="6" t="n">
        <v>35068</v>
      </c>
      <c r="D20" s="6" t="n">
        <v>44872</v>
      </c>
    </row>
    <row r="21">
      <c r="A21" s="4" t="inlineStr">
        <is>
          <t>Funded/(unfunded status)</t>
        </is>
      </c>
      <c r="B21" s="6" t="n">
        <v>2876</v>
      </c>
      <c r="C21" s="6" t="n">
        <v>755</v>
      </c>
      <c r="D21" s="4" t="inlineStr">
        <is>
          <t xml:space="preserve"> </t>
        </is>
      </c>
    </row>
    <row r="22">
      <c r="A22" s="4" t="inlineStr">
        <is>
          <t>Other Pension Plan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Benefit obligation at beginning of year</t>
        </is>
      </c>
      <c r="B24" s="6" t="n">
        <v>3711</v>
      </c>
      <c r="C24" s="6" t="n">
        <v>5537</v>
      </c>
      <c r="D24" s="4" t="inlineStr">
        <is>
          <t xml:space="preserve"> </t>
        </is>
      </c>
    </row>
    <row r="25">
      <c r="A25" s="4" t="inlineStr">
        <is>
          <t>Cost of benefits earned (service cost)</t>
        </is>
      </c>
      <c r="B25" s="6" t="n">
        <v>91</v>
      </c>
      <c r="C25" s="6" t="n">
        <v>180</v>
      </c>
      <c r="D25" s="6" t="n">
        <v>203</v>
      </c>
    </row>
    <row r="26">
      <c r="A26" s="4" t="inlineStr">
        <is>
          <t>Interest cost on benefit obligation</t>
        </is>
      </c>
      <c r="B26" s="6" t="n">
        <v>196</v>
      </c>
      <c r="C26" s="6" t="n">
        <v>153</v>
      </c>
      <c r="D26" s="6" t="n">
        <v>165</v>
      </c>
    </row>
    <row r="27">
      <c r="A27" s="4" t="inlineStr">
        <is>
          <t>Actuarial gains</t>
        </is>
      </c>
      <c r="B27" s="6" t="n">
        <v>-40</v>
      </c>
      <c r="C27" s="6" t="n">
        <v>-1939</v>
      </c>
      <c r="D27" s="4" t="inlineStr">
        <is>
          <t xml:space="preserve"> </t>
        </is>
      </c>
    </row>
    <row r="28">
      <c r="A28" s="4" t="inlineStr">
        <is>
          <t>Benefits paid</t>
        </is>
      </c>
      <c r="B28" s="6" t="n">
        <v>-229</v>
      </c>
      <c r="C28" s="6" t="n">
        <v>-220</v>
      </c>
      <c r="D28" s="4" t="inlineStr">
        <is>
          <t xml:space="preserve"> </t>
        </is>
      </c>
    </row>
    <row r="29">
      <c r="A29" s="4" t="inlineStr">
        <is>
          <t>Plan Amendments</t>
        </is>
      </c>
      <c r="B29" s="4" t="inlineStr">
        <is>
          <t xml:space="preserve"> </t>
        </is>
      </c>
      <c r="C29" s="4" t="inlineStr">
        <is>
          <t xml:space="preserve"> </t>
        </is>
      </c>
      <c r="D29" s="4" t="inlineStr">
        <is>
          <t xml:space="preserve"> </t>
        </is>
      </c>
    </row>
    <row r="30">
      <c r="A30" s="4" t="inlineStr">
        <is>
          <t>Acquisition</t>
        </is>
      </c>
      <c r="B30" s="4" t="inlineStr">
        <is>
          <t xml:space="preserve"> </t>
        </is>
      </c>
      <c r="C30" s="4" t="inlineStr">
        <is>
          <t xml:space="preserve"> </t>
        </is>
      </c>
      <c r="D30" s="4" t="inlineStr">
        <is>
          <t xml:space="preserve"> </t>
        </is>
      </c>
    </row>
    <row r="31">
      <c r="A31" s="4" t="inlineStr">
        <is>
          <t>Benefit obligation at year end</t>
        </is>
      </c>
      <c r="B31" s="6" t="n">
        <v>3729</v>
      </c>
      <c r="C31" s="6" t="n">
        <v>3711</v>
      </c>
      <c r="D31" s="6" t="n">
        <v>5537</v>
      </c>
    </row>
    <row r="32">
      <c r="A32" s="4" t="inlineStr">
        <is>
          <t>Fair value of plan assets at beginning of year</t>
        </is>
      </c>
      <c r="B32" s="4" t="inlineStr">
        <is>
          <t xml:space="preserve"> </t>
        </is>
      </c>
      <c r="C32" s="4" t="inlineStr">
        <is>
          <t xml:space="preserve"> </t>
        </is>
      </c>
      <c r="D32" s="4" t="inlineStr">
        <is>
          <t xml:space="preserve"> </t>
        </is>
      </c>
    </row>
    <row r="33">
      <c r="A33" s="4" t="inlineStr">
        <is>
          <t>Actual return on plan assets</t>
        </is>
      </c>
      <c r="B33" s="4" t="inlineStr">
        <is>
          <t xml:space="preserve"> </t>
        </is>
      </c>
      <c r="C33" s="4" t="inlineStr">
        <is>
          <t xml:space="preserve"> </t>
        </is>
      </c>
      <c r="D33" s="4" t="inlineStr">
        <is>
          <t xml:space="preserve"> </t>
        </is>
      </c>
    </row>
    <row r="34">
      <c r="A34" s="4" t="inlineStr">
        <is>
          <t>Employer contributions</t>
        </is>
      </c>
      <c r="B34" s="4" t="inlineStr">
        <is>
          <t xml:space="preserve"> </t>
        </is>
      </c>
      <c r="C34" s="4" t="inlineStr">
        <is>
          <t xml:space="preserve"> </t>
        </is>
      </c>
      <c r="D34" s="4" t="inlineStr">
        <is>
          <t xml:space="preserve"> </t>
        </is>
      </c>
    </row>
    <row r="35">
      <c r="A35" s="4" t="inlineStr">
        <is>
          <t>Benefits paid</t>
        </is>
      </c>
      <c r="B35" s="4" t="inlineStr">
        <is>
          <t xml:space="preserve"> </t>
        </is>
      </c>
      <c r="C35" s="4" t="inlineStr">
        <is>
          <t xml:space="preserve"> </t>
        </is>
      </c>
      <c r="D35" s="4" t="inlineStr">
        <is>
          <t xml:space="preserve"> </t>
        </is>
      </c>
    </row>
    <row r="36">
      <c r="A36" s="4" t="inlineStr">
        <is>
          <t>Fair value of plan assets at year end</t>
        </is>
      </c>
      <c r="B36" s="4" t="inlineStr">
        <is>
          <t xml:space="preserve"> </t>
        </is>
      </c>
      <c r="C36" s="4" t="inlineStr">
        <is>
          <t xml:space="preserve"> </t>
        </is>
      </c>
      <c r="D36" s="4" t="inlineStr">
        <is>
          <t xml:space="preserve"> </t>
        </is>
      </c>
    </row>
    <row r="37">
      <c r="A37" s="4" t="inlineStr">
        <is>
          <t>Funded/(unfunded status)</t>
        </is>
      </c>
      <c r="B37" s="5" t="n">
        <v>-3729</v>
      </c>
      <c r="C37" s="5" t="n">
        <v>-3711</v>
      </c>
      <c r="D3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UMULATED BENEFIT OBLIGATIONS IN EXCESS OF FAIR VALUE OF PLAN ASSET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34218</v>
      </c>
      <c r="C3" s="5" t="n">
        <v>34313</v>
      </c>
    </row>
    <row r="4">
      <c r="A4" s="4" t="inlineStr">
        <is>
          <t>Accumulated benefit obligation</t>
        </is>
      </c>
      <c r="B4" s="6" t="n">
        <v>34218</v>
      </c>
      <c r="C4" s="6" t="n">
        <v>34313</v>
      </c>
    </row>
    <row r="5">
      <c r="A5" s="4" t="inlineStr">
        <is>
          <t>Fair value of plan assets</t>
        </is>
      </c>
      <c r="B5" s="5" t="n">
        <v>37094</v>
      </c>
      <c r="C5" s="5" t="n">
        <v>350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NET BENEFIT COSTS (Details) - USD ($) $ in Thousand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st of benefits earned</t>
        </is>
      </c>
      <c r="B5" s="4" t="inlineStr">
        <is>
          <t xml:space="preserve"> </t>
        </is>
      </c>
      <c r="C5" s="4" t="inlineStr">
        <is>
          <t xml:space="preserve"> </t>
        </is>
      </c>
      <c r="D5" s="4" t="inlineStr">
        <is>
          <t xml:space="preserve"> </t>
        </is>
      </c>
    </row>
    <row r="6">
      <c r="A6" s="4" t="inlineStr">
        <is>
          <t>Interest cost on benefit obligation</t>
        </is>
      </c>
      <c r="B6" s="6" t="n">
        <v>1797</v>
      </c>
      <c r="C6" s="6" t="n">
        <v>1218</v>
      </c>
      <c r="D6" s="6" t="n">
        <v>1120</v>
      </c>
    </row>
    <row r="7">
      <c r="A7" s="4" t="inlineStr">
        <is>
          <t>Expected return on plan assets</t>
        </is>
      </c>
      <c r="B7" s="6" t="n">
        <v>-2439</v>
      </c>
      <c r="C7" s="6" t="n">
        <v>-3152</v>
      </c>
      <c r="D7" s="6" t="n">
        <v>-2970</v>
      </c>
    </row>
    <row r="8">
      <c r="A8" s="4" t="inlineStr">
        <is>
          <t>Amortization of prior-service costs</t>
        </is>
      </c>
      <c r="B8" s="4" t="inlineStr">
        <is>
          <t xml:space="preserve"> </t>
        </is>
      </c>
      <c r="C8" s="4" t="inlineStr">
        <is>
          <t xml:space="preserve"> </t>
        </is>
      </c>
      <c r="D8" s="4" t="inlineStr">
        <is>
          <t xml:space="preserve"> </t>
        </is>
      </c>
    </row>
    <row r="9">
      <c r="A9" s="4" t="inlineStr">
        <is>
          <t>Recognized net actuarial loss</t>
        </is>
      </c>
      <c r="B9" s="6" t="n">
        <v>82</v>
      </c>
      <c r="C9" s="4" t="inlineStr">
        <is>
          <t xml:space="preserve"> </t>
        </is>
      </c>
      <c r="D9" s="6" t="n">
        <v>335</v>
      </c>
    </row>
    <row r="10">
      <c r="A10" s="4" t="inlineStr">
        <is>
          <t>Net periodic benefit cost</t>
        </is>
      </c>
      <c r="B10" s="6" t="n">
        <v>-560</v>
      </c>
      <c r="C10" s="6" t="n">
        <v>-1934</v>
      </c>
      <c r="D10" s="6" t="n">
        <v>-1515</v>
      </c>
    </row>
    <row r="11">
      <c r="A11" s="4" t="inlineStr">
        <is>
          <t>Other Pension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ost of benefits earned</t>
        </is>
      </c>
      <c r="B13" s="6" t="n">
        <v>91</v>
      </c>
      <c r="C13" s="6" t="n">
        <v>180</v>
      </c>
      <c r="D13" s="6" t="n">
        <v>203</v>
      </c>
    </row>
    <row r="14">
      <c r="A14" s="4" t="inlineStr">
        <is>
          <t>Interest cost on benefit obligation</t>
        </is>
      </c>
      <c r="B14" s="6" t="n">
        <v>196</v>
      </c>
      <c r="C14" s="6" t="n">
        <v>153</v>
      </c>
      <c r="D14" s="6" t="n">
        <v>165</v>
      </c>
    </row>
    <row r="15">
      <c r="A15" s="4" t="inlineStr">
        <is>
          <t>Expected return on plan assets</t>
        </is>
      </c>
      <c r="B15" s="4" t="inlineStr">
        <is>
          <t xml:space="preserve"> </t>
        </is>
      </c>
      <c r="C15" s="4" t="inlineStr">
        <is>
          <t xml:space="preserve"> </t>
        </is>
      </c>
      <c r="D15" s="4" t="inlineStr">
        <is>
          <t xml:space="preserve"> </t>
        </is>
      </c>
    </row>
    <row r="16">
      <c r="A16" s="4" t="inlineStr">
        <is>
          <t>Amortization of prior-service costs</t>
        </is>
      </c>
      <c r="B16" s="6" t="n">
        <v>-722</v>
      </c>
      <c r="C16" s="6" t="n">
        <v>-722</v>
      </c>
      <c r="D16" s="6" t="n">
        <v>-722</v>
      </c>
    </row>
    <row r="17">
      <c r="A17" s="4" t="inlineStr">
        <is>
          <t>Recognized net actuarial loss</t>
        </is>
      </c>
      <c r="B17" s="6" t="n">
        <v>-111</v>
      </c>
      <c r="C17" s="6" t="n">
        <v>-27</v>
      </c>
      <c r="D17" s="4" t="inlineStr">
        <is>
          <t xml:space="preserve"> </t>
        </is>
      </c>
    </row>
    <row r="18">
      <c r="A18" s="4" t="inlineStr">
        <is>
          <t>Net periodic benefit cost</t>
        </is>
      </c>
      <c r="B18" s="5" t="n">
        <v>-546</v>
      </c>
      <c r="C18" s="5" t="n">
        <v>-416</v>
      </c>
      <c r="D18" s="5" t="n">
        <v>-3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SSUMPTIONS USED (Details)</t>
        </is>
      </c>
      <c r="B1" s="2" t="inlineStr">
        <is>
          <t>12 Months Ended</t>
        </is>
      </c>
    </row>
    <row r="2">
      <c r="B2" s="2" t="inlineStr">
        <is>
          <t>Dec. 31, 2023</t>
        </is>
      </c>
      <c r="C2" s="2" t="inlineStr">
        <is>
          <t>Dec. 31, 2022</t>
        </is>
      </c>
      <c r="D2" s="2" t="inlineStr">
        <is>
          <t>Dec. 31, 2021</t>
        </is>
      </c>
    </row>
    <row r="3">
      <c r="A3" s="4" t="inlineStr">
        <is>
          <t>Pension Plan [Member] | Benefit Obligatio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net periodic benefit cost, discount rate</t>
        </is>
      </c>
      <c r="B5" s="8" t="n">
        <v>0.051</v>
      </c>
      <c r="C5" s="8" t="n">
        <v>0.0545</v>
      </c>
      <c r="D5" s="4" t="inlineStr">
        <is>
          <t xml:space="preserve"> </t>
        </is>
      </c>
    </row>
    <row r="6">
      <c r="A6" s="4" t="inlineStr">
        <is>
          <t>Pension Plan [Member] | Net Periodic Benefit Cost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assumptions used calculating net periodic benefit cost, discount rate</t>
        </is>
      </c>
      <c r="B8" s="8" t="n">
        <v>0.0545</v>
      </c>
      <c r="C8" s="8" t="n">
        <v>0.028</v>
      </c>
      <c r="D8" s="8" t="n">
        <v>0.0235</v>
      </c>
    </row>
    <row r="9">
      <c r="A9" s="4" t="inlineStr">
        <is>
          <t>Defined benefit plan, assumptions used calculating net periodic benefit cost, expected long-term rate of return on plan assets</t>
        </is>
      </c>
      <c r="B9" s="8" t="n">
        <v>0.0725</v>
      </c>
      <c r="C9" s="8" t="n">
        <v>0.0725</v>
      </c>
      <c r="D9" s="8" t="n">
        <v>0.0725</v>
      </c>
    </row>
    <row r="10">
      <c r="A10" s="4" t="inlineStr">
        <is>
          <t>Other Pension Plan [Member] | Benefit Obligation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assumptions used calculating net periodic benefit cost, discount rate</t>
        </is>
      </c>
      <c r="B12" s="8" t="n">
        <v>0.053</v>
      </c>
      <c r="C12" s="8" t="n">
        <v>0.0565</v>
      </c>
      <c r="D12" s="4" t="inlineStr">
        <is>
          <t xml:space="preserve"> </t>
        </is>
      </c>
    </row>
    <row r="13">
      <c r="A13" s="4" t="inlineStr">
        <is>
          <t>Other Pension Plan [Member] | Net Periodic Benefit Cost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assumptions used calculating net periodic benefit cost, discount rate</t>
        </is>
      </c>
      <c r="B15" s="8" t="n">
        <v>0.0565</v>
      </c>
      <c r="C15" s="8" t="n">
        <v>0.031</v>
      </c>
      <c r="D15" s="8" t="n">
        <v>0.0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SCHEDULE OF EXPECTED BENEFIT PAYMENTS (Details) $ in Thousands</t>
        </is>
      </c>
      <c r="B1" s="2" t="inlineStr">
        <is>
          <t>Dec. 31, 2023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4</t>
        </is>
      </c>
      <c r="B4" s="5" t="n">
        <v>3010</v>
      </c>
    </row>
    <row r="5">
      <c r="A5" s="4" t="inlineStr">
        <is>
          <t>2025</t>
        </is>
      </c>
      <c r="B5" s="6" t="n">
        <v>3059</v>
      </c>
    </row>
    <row r="6">
      <c r="A6" s="4" t="inlineStr">
        <is>
          <t>2026</t>
        </is>
      </c>
      <c r="B6" s="6" t="n">
        <v>3055</v>
      </c>
    </row>
    <row r="7">
      <c r="A7" s="4" t="inlineStr">
        <is>
          <t>2027</t>
        </is>
      </c>
      <c r="B7" s="6" t="n">
        <v>3004</v>
      </c>
    </row>
    <row r="8">
      <c r="A8" s="4" t="inlineStr">
        <is>
          <t>2028</t>
        </is>
      </c>
      <c r="B8" s="6" t="n">
        <v>2936</v>
      </c>
    </row>
    <row r="9">
      <c r="A9" s="4" t="inlineStr">
        <is>
          <t>2029-2033</t>
        </is>
      </c>
      <c r="B9" s="6" t="n">
        <v>13328</v>
      </c>
    </row>
    <row r="10">
      <c r="A10" s="4" t="inlineStr">
        <is>
          <t>Total</t>
        </is>
      </c>
      <c r="B10" s="6" t="n">
        <v>28392</v>
      </c>
    </row>
    <row r="11">
      <c r="A11" s="4" t="inlineStr">
        <is>
          <t>Other Pension Plan [Member]</t>
        </is>
      </c>
      <c r="B11" s="4" t="inlineStr">
        <is>
          <t xml:space="preserve"> </t>
        </is>
      </c>
    </row>
    <row r="12">
      <c r="A12" s="3" t="inlineStr">
        <is>
          <t>Defined Benefit Plan Disclosure [Line Items]</t>
        </is>
      </c>
      <c r="B12" s="4" t="inlineStr">
        <is>
          <t xml:space="preserve"> </t>
        </is>
      </c>
    </row>
    <row r="13">
      <c r="A13" s="4" t="inlineStr">
        <is>
          <t>2024</t>
        </is>
      </c>
      <c r="B13" s="6" t="n">
        <v>222</v>
      </c>
    </row>
    <row r="14">
      <c r="A14" s="4" t="inlineStr">
        <is>
          <t>2025</t>
        </is>
      </c>
      <c r="B14" s="6" t="n">
        <v>212</v>
      </c>
    </row>
    <row r="15">
      <c r="A15" s="4" t="inlineStr">
        <is>
          <t>2026</t>
        </is>
      </c>
      <c r="B15" s="6" t="n">
        <v>220</v>
      </c>
    </row>
    <row r="16">
      <c r="A16" s="4" t="inlineStr">
        <is>
          <t>2027</t>
        </is>
      </c>
      <c r="B16" s="6" t="n">
        <v>226</v>
      </c>
    </row>
    <row r="17">
      <c r="A17" s="4" t="inlineStr">
        <is>
          <t>2028</t>
        </is>
      </c>
      <c r="B17" s="6" t="n">
        <v>230</v>
      </c>
    </row>
    <row r="18">
      <c r="A18" s="4" t="inlineStr">
        <is>
          <t>2029-2033</t>
        </is>
      </c>
      <c r="B18" s="6" t="n">
        <v>1200</v>
      </c>
    </row>
    <row r="19">
      <c r="A19" s="4" t="inlineStr">
        <is>
          <t>Total</t>
        </is>
      </c>
      <c r="B19" s="5" t="n">
        <v>23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S IN FAIR VALUE OF PLAN ASSET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plan assets, amount</t>
        </is>
      </c>
      <c r="B3" s="5" t="n">
        <v>37094</v>
      </c>
      <c r="C3" s="5" t="n">
        <v>35068</v>
      </c>
    </row>
    <row r="4">
      <c r="A4" s="4" t="inlineStr">
        <is>
          <t>Cash and Cash Equivalents [Member] | 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779</v>
      </c>
      <c r="C6" s="6" t="n">
        <v>659</v>
      </c>
    </row>
    <row r="7">
      <c r="A7" s="4" t="inlineStr">
        <is>
          <t>Defined Benefit Plan, Equity Securities, US, Large Cap [Member] | Fair Value, Inputs, Level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6" t="n">
        <v>14023</v>
      </c>
      <c r="C9" s="6" t="n">
        <v>12744</v>
      </c>
    </row>
    <row r="10">
      <c r="A10" s="4" t="inlineStr">
        <is>
          <t>Small Company - Mid Value [Member] | Fair Value, Inputs, Level 1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6" t="n">
        <v>2282</v>
      </c>
      <c r="C12" s="6" t="n">
        <v>2140</v>
      </c>
    </row>
    <row r="13">
      <c r="A13" s="4" t="inlineStr">
        <is>
          <t>Small Company - Mid Growth [Member] | Fair Value, Inputs, Level 1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6" t="n">
        <v>2408</v>
      </c>
      <c r="C15" s="6" t="n">
        <v>2099</v>
      </c>
    </row>
    <row r="16">
      <c r="A16" s="4" t="inlineStr">
        <is>
          <t>International Value [Member] | Fair Value, Inpu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6" t="n">
        <v>2750</v>
      </c>
      <c r="C18" s="6" t="n">
        <v>2625</v>
      </c>
    </row>
    <row r="19">
      <c r="A19" s="4" t="inlineStr">
        <is>
          <t>International Growth [Member] | Fair Value, Inputs, Level 1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6" t="n">
        <v>2829</v>
      </c>
      <c r="C21" s="6" t="n">
        <v>2694</v>
      </c>
    </row>
    <row r="22">
      <c r="A22" s="4" t="inlineStr">
        <is>
          <t>Short Term Bond Fund [Member] | Fair Value, Inputs, Level 1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6" t="n">
        <v>5936</v>
      </c>
      <c r="C24" s="6" t="n">
        <v>5973</v>
      </c>
    </row>
    <row r="25">
      <c r="A25" s="4" t="inlineStr">
        <is>
          <t>Intermediate Term Bond Fund [Member] | Fair Value, Inputs, Level 1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6061</v>
      </c>
      <c r="C27" s="6" t="n">
        <v>6111</v>
      </c>
    </row>
    <row r="28">
      <c r="A28" s="4" t="inlineStr">
        <is>
          <t>Small Company Mid Value Prefeered Stock [Member] | Fair Value, Inputs, Level 1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amount</t>
        </is>
      </c>
      <c r="B30" s="5" t="n">
        <v>26</v>
      </c>
      <c r="C30" s="5" t="n">
        <v>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OTHER POSTRETIREMENT BENEFIT PLANS AND BENEFIT LIABILITIES (Details Narrative) - USD ($) $ in Thousands</t>
        </is>
      </c>
      <c r="B1" s="2" t="inlineStr">
        <is>
          <t>12 Months Ended</t>
        </is>
      </c>
    </row>
    <row r="2">
      <c r="B2" s="2" t="inlineStr">
        <is>
          <t>Dec. 31, 2023</t>
        </is>
      </c>
      <c r="C2" s="2" t="inlineStr">
        <is>
          <t>Dec. 31, 2022</t>
        </is>
      </c>
      <c r="D2" s="2" t="inlineStr">
        <is>
          <t>Dec. 31, 2021</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Ultimate Health Care Cost Trend Rate</t>
        </is>
      </c>
      <c r="B4" s="8" t="n">
        <v>0.065</v>
      </c>
      <c r="C4" s="4" t="inlineStr">
        <is>
          <t xml:space="preserve"> </t>
        </is>
      </c>
      <c r="D4" s="4" t="inlineStr">
        <is>
          <t xml:space="preserve"> </t>
        </is>
      </c>
      <c r="E4" s="4" t="inlineStr">
        <is>
          <t xml:space="preserve"> </t>
        </is>
      </c>
    </row>
    <row r="5">
      <c r="A5" s="4" t="inlineStr">
        <is>
          <t>Increase declining to an ultimate trend rate</t>
        </is>
      </c>
      <c r="B5" s="8" t="n">
        <v>0.0475</v>
      </c>
      <c r="C5" s="4" t="inlineStr">
        <is>
          <t xml:space="preserve"> </t>
        </is>
      </c>
      <c r="D5" s="4" t="inlineStr">
        <is>
          <t xml:space="preserve"> </t>
        </is>
      </c>
      <c r="E5" s="4" t="inlineStr">
        <is>
          <t xml:space="preserve"> </t>
        </is>
      </c>
    </row>
    <row r="6">
      <c r="A6" s="4" t="inlineStr">
        <is>
          <t>Defined contribution plan, employer discretionary contribution amount</t>
        </is>
      </c>
      <c r="B6" s="5" t="n">
        <v>3170</v>
      </c>
      <c r="C6" s="5" t="n">
        <v>3304</v>
      </c>
      <c r="D6" s="5" t="n">
        <v>2415</v>
      </c>
      <c r="E6" s="4" t="inlineStr">
        <is>
          <t xml:space="preserve"> </t>
        </is>
      </c>
    </row>
    <row r="7">
      <c r="A7" s="4" t="inlineStr">
        <is>
          <t>Deferred compensation</t>
        </is>
      </c>
      <c r="B7" s="6" t="n">
        <v>6661</v>
      </c>
      <c r="C7" s="6" t="n">
        <v>7177</v>
      </c>
      <c r="D7" s="4" t="inlineStr">
        <is>
          <t xml:space="preserve"> </t>
        </is>
      </c>
      <c r="E7" s="4" t="inlineStr">
        <is>
          <t xml:space="preserve"> </t>
        </is>
      </c>
    </row>
    <row r="8">
      <c r="A8" s="4" t="inlineStr">
        <is>
          <t>Other liabilities current</t>
        </is>
      </c>
      <c r="B8" s="5" t="n">
        <v>1496</v>
      </c>
      <c r="C8" s="6" t="n">
        <v>612</v>
      </c>
      <c r="D8" s="4" t="inlineStr">
        <is>
          <t xml:space="preserve"> </t>
        </is>
      </c>
      <c r="E8" s="4" t="inlineStr">
        <is>
          <t xml:space="preserve"> </t>
        </is>
      </c>
    </row>
    <row r="9">
      <c r="A9" s="4" t="inlineStr">
        <is>
          <t>Other Liabilities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Accounts payable</t>
        </is>
      </c>
      <c r="B11" s="4" t="inlineStr">
        <is>
          <t xml:space="preserve"> </t>
        </is>
      </c>
      <c r="C11" s="6" t="n">
        <v>1006</v>
      </c>
      <c r="D11" s="4" t="inlineStr">
        <is>
          <t xml:space="preserve"> </t>
        </is>
      </c>
      <c r="E11" s="4" t="inlineStr">
        <is>
          <t xml:space="preserve"> </t>
        </is>
      </c>
    </row>
    <row r="12">
      <c r="A12" s="4" t="inlineStr">
        <is>
          <t>Other liabilities current</t>
        </is>
      </c>
      <c r="B12" s="4" t="inlineStr">
        <is>
          <t xml:space="preserve"> </t>
        </is>
      </c>
      <c r="C12" s="6" t="n">
        <v>6171</v>
      </c>
      <c r="D12" s="4" t="inlineStr">
        <is>
          <t xml:space="preserve"> </t>
        </is>
      </c>
      <c r="E12" s="4" t="inlineStr">
        <is>
          <t xml:space="preserve"> </t>
        </is>
      </c>
    </row>
    <row r="13">
      <c r="A13" s="4" t="inlineStr">
        <is>
          <t>Alaska Tanker Company, LLC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Performance bonuses salary</t>
        </is>
      </c>
      <c r="B15" s="9" t="n">
        <v>1</v>
      </c>
      <c r="C15" s="4" t="inlineStr">
        <is>
          <t xml:space="preserve"> </t>
        </is>
      </c>
      <c r="D15" s="4" t="inlineStr">
        <is>
          <t xml:space="preserve"> </t>
        </is>
      </c>
      <c r="E15" s="4" t="inlineStr">
        <is>
          <t xml:space="preserve"> </t>
        </is>
      </c>
    </row>
    <row r="16">
      <c r="A16" s="4" t="inlineStr">
        <is>
          <t>Annual installments</t>
        </is>
      </c>
      <c r="B16" s="4" t="inlineStr">
        <is>
          <t>20 years</t>
        </is>
      </c>
      <c r="C16" s="4" t="inlineStr">
        <is>
          <t xml:space="preserve"> </t>
        </is>
      </c>
      <c r="D16" s="4" t="inlineStr">
        <is>
          <t xml:space="preserve"> </t>
        </is>
      </c>
      <c r="E16" s="4" t="inlineStr">
        <is>
          <t xml:space="preserve"> </t>
        </is>
      </c>
    </row>
    <row r="17">
      <c r="A17" s="4" t="inlineStr">
        <is>
          <t>Defined Benefit Plan, Cash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benefit plan, plan assets, target allocation, percentage</t>
        </is>
      </c>
      <c r="B19" s="9" t="n">
        <v>0.05</v>
      </c>
      <c r="C19" s="4" t="inlineStr">
        <is>
          <t xml:space="preserve"> </t>
        </is>
      </c>
      <c r="D19" s="4" t="inlineStr">
        <is>
          <t xml:space="preserve"> </t>
        </is>
      </c>
      <c r="E19" s="4" t="inlineStr">
        <is>
          <t xml:space="preserve"> </t>
        </is>
      </c>
    </row>
    <row r="20">
      <c r="A20" s="4" t="inlineStr">
        <is>
          <t>Minimum [Member] | Alaska Tanker Company, LLC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erformance bonuses salary</t>
        </is>
      </c>
      <c r="B22" s="9" t="n">
        <v>0.05</v>
      </c>
      <c r="C22" s="4" t="inlineStr">
        <is>
          <t xml:space="preserve"> </t>
        </is>
      </c>
      <c r="D22" s="4" t="inlineStr">
        <is>
          <t xml:space="preserve"> </t>
        </is>
      </c>
      <c r="E22" s="4" t="inlineStr">
        <is>
          <t xml:space="preserve"> </t>
        </is>
      </c>
    </row>
    <row r="23">
      <c r="A23" s="4" t="inlineStr">
        <is>
          <t>Minimum [Member] | Equity Securities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plan assets, target allocation, percentage</t>
        </is>
      </c>
      <c r="B25" s="9" t="n">
        <v>0.55</v>
      </c>
      <c r="C25" s="4" t="inlineStr">
        <is>
          <t xml:space="preserve"> </t>
        </is>
      </c>
      <c r="D25" s="4" t="inlineStr">
        <is>
          <t xml:space="preserve"> </t>
        </is>
      </c>
      <c r="E25" s="4" t="inlineStr">
        <is>
          <t xml:space="preserve"> </t>
        </is>
      </c>
    </row>
    <row r="26">
      <c r="A26" s="4" t="inlineStr">
        <is>
          <t>Minimum [Member] | Fixed Income Securities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plan assets, target allocation, percentage</t>
        </is>
      </c>
      <c r="B28" s="9" t="n">
        <v>0.25</v>
      </c>
      <c r="C28" s="4" t="inlineStr">
        <is>
          <t xml:space="preserve"> </t>
        </is>
      </c>
      <c r="D28" s="4" t="inlineStr">
        <is>
          <t xml:space="preserve"> </t>
        </is>
      </c>
      <c r="E28" s="4" t="inlineStr">
        <is>
          <t xml:space="preserve"> </t>
        </is>
      </c>
    </row>
    <row r="29">
      <c r="A29" s="4" t="inlineStr">
        <is>
          <t>Maximum [Member] | Alaska Tanker Company, LLC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Performance bonuses salary</t>
        </is>
      </c>
      <c r="B31" s="9" t="n">
        <v>0.5</v>
      </c>
      <c r="C31" s="4" t="inlineStr">
        <is>
          <t xml:space="preserve"> </t>
        </is>
      </c>
      <c r="D31" s="4" t="inlineStr">
        <is>
          <t xml:space="preserve"> </t>
        </is>
      </c>
      <c r="E31" s="4" t="inlineStr">
        <is>
          <t xml:space="preserve"> </t>
        </is>
      </c>
    </row>
    <row r="32">
      <c r="A32" s="4" t="inlineStr">
        <is>
          <t>Maximum [Member] | Equity Securities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efined benefit plan, plan assets, target allocation, percentage</t>
        </is>
      </c>
      <c r="B34" s="9" t="n">
        <v>0.75</v>
      </c>
      <c r="C34" s="4" t="inlineStr">
        <is>
          <t xml:space="preserve"> </t>
        </is>
      </c>
      <c r="D34" s="4" t="inlineStr">
        <is>
          <t xml:space="preserve"> </t>
        </is>
      </c>
      <c r="E34" s="4" t="inlineStr">
        <is>
          <t xml:space="preserve"> </t>
        </is>
      </c>
    </row>
    <row r="35">
      <c r="A35" s="4" t="inlineStr">
        <is>
          <t>Maximum [Member] | Fixed Income Securities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plan assets, target allocation, percentage</t>
        </is>
      </c>
      <c r="B37" s="9" t="n">
        <v>0.45</v>
      </c>
      <c r="C37" s="4" t="inlineStr">
        <is>
          <t xml:space="preserve"> </t>
        </is>
      </c>
      <c r="D37" s="4" t="inlineStr">
        <is>
          <t xml:space="preserve"> </t>
        </is>
      </c>
      <c r="E37" s="4" t="inlineStr">
        <is>
          <t xml:space="preserve"> </t>
        </is>
      </c>
    </row>
    <row r="38">
      <c r="A38" s="4" t="inlineStr">
        <is>
          <t>MEBA Pension Plan [Member]</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Withdrawal liability</t>
        </is>
      </c>
      <c r="B40" s="4" t="inlineStr">
        <is>
          <t xml:space="preserve"> </t>
        </is>
      </c>
      <c r="C40" s="5" t="n">
        <v>31281</v>
      </c>
      <c r="D40" s="4" t="inlineStr">
        <is>
          <t xml:space="preserve"> </t>
        </is>
      </c>
      <c r="E40" s="4" t="inlineStr">
        <is>
          <t xml:space="preserve"> </t>
        </is>
      </c>
    </row>
    <row r="41">
      <c r="A41" s="4" t="inlineStr">
        <is>
          <t>AMO Pension Plan [Member]</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Withdrawal liability</t>
        </is>
      </c>
      <c r="B43" s="5" t="n">
        <v>0</v>
      </c>
      <c r="C43" s="4" t="inlineStr">
        <is>
          <t xml:space="preserve"> </t>
        </is>
      </c>
      <c r="D43" s="4" t="inlineStr">
        <is>
          <t xml:space="preserve"> </t>
        </is>
      </c>
      <c r="E43" s="5" t="n">
        <v>18475</v>
      </c>
    </row>
    <row r="44">
      <c r="A44" s="4" t="inlineStr">
        <is>
          <t>Maritrans Plan [Member]</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Employer contributions</t>
        </is>
      </c>
      <c r="B46" s="4" t="inlineStr">
        <is>
          <t xml:space="preserve"> </t>
        </is>
      </c>
      <c r="C46" s="4" t="inlineStr">
        <is>
          <t xml:space="preserve"> </t>
        </is>
      </c>
      <c r="D46" s="5" t="n">
        <v>160</v>
      </c>
      <c r="E4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1. Cash
and cash equivalents
2. Vessels,
vessel lives, deferred drydocking expenditures and other property Vessels are recorded at cost and are depreciated to their
estimated salvage value on the straight-line basis over the estimated useful lives of the vessels, which are generally 25 years (except
for new articulated tug barge (“ATBs”) for which estimated useful lives of 30 years are used) Other
property, including leasehold improvements, are recorded at cost and amortized on a straight-line basis over the shorter of the terms
of the leases or the estimated useful lives of the assets, which range from three years 15 Interest
costs are capitalized to vessels and other property during the period when vessels are under construction and projects are in progress.
During the years ended December 31, 2023, 2022 and 2021, interest costs capitalized were $ 951 1,378 1,427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3. Impairment
of long-lived assets, including right-of-use assets
4. Intangible
assets
5. Internal
use software Intangibles-Goodwill and Other. 3,500 992 five years
6. Deferred
finance charges Unamortized
deferred financing charges of $ 3,618 4,697 1,142 1,129 2,099
7. Revenue
and expense recognition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 stipend for the Company’s U.S. Flag Product Carriers which participate in the TSP and previously participated
in the MSP during the first quarter of 2023 and the years ended December 31, 2022 and 2021. This stipend has been recorded as an offset
to vessel expenses which amounted to $ 13,262 9,252 10,500
8. Voyage
receivables
9. Concentration
of credit risk 152 197 During
the year ended December 31, 2023, the Company had one individual customer who accounted for 10% or more of the Company’s revenues.
The customer and its related percentage was Hilcorp North Slope LLC (14.3%). During the years ended December
31, 14.2 10.2 28.2 10.6 The
Company’s cash and cash equivalents balances generally exceed Federal Deposit Insurance Corporation insurance limits. Cash and
cash equivalents are placed in what the Company believes to be creditworthy financial institutions. In addition, certain of the Company’s
money market accounts invest in U.S. Treasury securities or other obligations issued or guaranteed by the U.S. government or its agencies.
10. Income
taxes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greater than 50
11. Use
of estimates
12. Segment
information
13. Inventories
14. Derivatives Derivatives and Hedging The
Company formally documents all relationships between hedging instruments and hedged items, as well as its risk management objective and
strategy for undertaking various hedge transactions. This process includes linking all derivatives that are designated as cash flow hedges
to forecasted transactions. The Company also formally assesse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 The
Company discontinues hedge accounting prospectively when (1) it determines that the derivative is no longer effective in offsetting changes
in the cash flows of a hedged item such as forecasted transactions;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income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income will be recognized immediately in earnings. In all situations in which hedge accounting is discontinued
and the derivative remains outstanding, the Company will carry the derivative at its fair value on the balance sheet, recognizing changes
in the fair value in current period earnings, unless it is designated in a new hedging relationship or terminated. During
the year ended December 31, 2023, no ineffectiveness gains or losses were recorded in earnings relative to the forward contracts and
options entered into by the Company that qualified for hedge accounting. See Note 9, “Fair Value of Financial Instruments and Fair
Value Disclosures,” for additional disclosures on the Company’s forward contracts and options and other financial instruments.
15. Recently
adopted accounting standards Financial Instruments – Credit Losses
(Topic 326) Derivatives and Hedging (Topic 815)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became effective January 1, 2023. At
June 30, 2019, the evaluation date for purposes of determining the applicability of the Bucket 2 credit losses standard, the Company
met the SEC definition of a smaller reporting company. The Company adopted that standard on January 1, 2023. The adoption of the standard
did not have a material impact on the Company’s consolidated financial statements.
16. Recently issued accounting standards ASU 2023-09, Improvements to Income Tax Disclosures. In
November 2023, the FASB issued ASU 2023-07, Segment Reporting (Topic 280): Improvements to Reportable Segment Disclosu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OTHER NONOPERATING INCOME (Details) - USD ($) $ in Thousands</t>
        </is>
      </c>
      <c r="C1" s="2" t="inlineStr">
        <is>
          <t>12 Months Ended</t>
        </is>
      </c>
    </row>
    <row r="2">
      <c r="C2" s="2" t="inlineStr">
        <is>
          <t>Dec. 31, 2023</t>
        </is>
      </c>
      <c r="D2" s="2" t="inlineStr">
        <is>
          <t>Dec. 31, 2022</t>
        </is>
      </c>
      <c r="E2" s="2" t="inlineStr">
        <is>
          <t>Dec. 31, 2021</t>
        </is>
      </c>
    </row>
    <row r="3">
      <c r="A3" s="3" t="inlineStr">
        <is>
          <t>Other Income and Expenses [Abstract]</t>
        </is>
      </c>
      <c r="C3" s="4" t="inlineStr">
        <is>
          <t xml:space="preserve"> </t>
        </is>
      </c>
      <c r="D3" s="4" t="inlineStr">
        <is>
          <t xml:space="preserve"> </t>
        </is>
      </c>
      <c r="E3" s="4" t="inlineStr">
        <is>
          <t xml:space="preserve"> </t>
        </is>
      </c>
    </row>
    <row r="4">
      <c r="A4" s="4" t="inlineStr">
        <is>
          <t>Interest</t>
        </is>
      </c>
      <c r="C4" s="5" t="n">
        <v>3959</v>
      </c>
      <c r="D4" s="5" t="n">
        <v>840</v>
      </c>
      <c r="E4" s="5" t="n">
        <v>5</v>
      </c>
    </row>
    <row r="5">
      <c r="A5" s="4" t="inlineStr">
        <is>
          <t>Change in investment value</t>
        </is>
      </c>
      <c r="C5" s="6" t="n">
        <v>611</v>
      </c>
      <c r="D5" s="6" t="n">
        <v>60</v>
      </c>
      <c r="E5" s="6" t="n">
        <v>-241</v>
      </c>
    </row>
    <row r="6">
      <c r="A6" s="4" t="inlineStr">
        <is>
          <t>Investment income</t>
        </is>
      </c>
      <c r="C6" s="6" t="n">
        <v>4570</v>
      </c>
      <c r="D6" s="6" t="n">
        <v>900</v>
      </c>
      <c r="E6" s="6" t="n">
        <v>-236</v>
      </c>
    </row>
    <row r="7">
      <c r="A7" s="4" t="inlineStr">
        <is>
          <t>Pension and postretirement items</t>
        </is>
      </c>
      <c r="B7" s="4" t="inlineStr">
        <is>
          <t>[1]</t>
        </is>
      </c>
      <c r="C7" s="6" t="n">
        <v>1290</v>
      </c>
      <c r="D7" s="6" t="n">
        <v>2582</v>
      </c>
      <c r="E7" s="6" t="n">
        <v>2157</v>
      </c>
    </row>
    <row r="8">
      <c r="A8" s="4" t="inlineStr">
        <is>
          <t>Gain on prepayment of deferred payment obligations</t>
        </is>
      </c>
      <c r="C8" s="6" t="n">
        <v>912</v>
      </c>
      <c r="D8" s="4" t="inlineStr">
        <is>
          <t xml:space="preserve"> </t>
        </is>
      </c>
      <c r="E8" s="4" t="inlineStr">
        <is>
          <t xml:space="preserve"> </t>
        </is>
      </c>
    </row>
    <row r="9">
      <c r="A9" s="4" t="inlineStr">
        <is>
          <t>Miscellaneous-net</t>
        </is>
      </c>
      <c r="C9" s="6" t="n">
        <v>-106</v>
      </c>
      <c r="D9" s="6" t="n">
        <v>-155</v>
      </c>
      <c r="E9" s="6" t="n">
        <v>64</v>
      </c>
    </row>
    <row r="10">
      <c r="A10" s="4" t="inlineStr">
        <is>
          <t>Other income/(expense), net</t>
        </is>
      </c>
      <c r="C10" s="5" t="n">
        <v>6666</v>
      </c>
      <c r="D10" s="5" t="n">
        <v>3327</v>
      </c>
      <c r="E10" s="5" t="n">
        <v>1985</v>
      </c>
    </row>
    <row r="11"/>
    <row r="12">
      <c r="A12" s="4" t="inlineStr">
        <is>
          <t>[1]The Company includes the
    service cost component for net periodic benefit cost/(income) in vessel expenses and general and administrative expenses and other
    components in other income, net on the consolidated statements of operations.</t>
        </is>
      </c>
    </row>
  </sheetData>
  <mergeCells count="4">
    <mergeCell ref="A1:B2"/>
    <mergeCell ref="C1:E1"/>
    <mergeCell ref="A11:D11"/>
    <mergeCell ref="A12:D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05:30Z</dcterms:created>
  <dcterms:modified xmlns:dcterms="http://purl.org/dc/terms/" xmlns:xsi="http://www.w3.org/2001/XMLSchema-instance" xsi:type="dcterms:W3CDTF">2024-03-11T20:05:30Z</dcterms:modified>
</cp:coreProperties>
</file>